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Variable Interest Entities" sheetId="10" state="visible" r:id="rId10"/>
    <sheet xmlns:r="http://schemas.openxmlformats.org/officeDocument/2006/relationships" name="Short-Term Investments" sheetId="11" state="visible" r:id="rId11"/>
    <sheet xmlns:r="http://schemas.openxmlformats.org/officeDocument/2006/relationships" name="Property and Equipment, net" sheetId="12" state="visible" r:id="rId12"/>
    <sheet xmlns:r="http://schemas.openxmlformats.org/officeDocument/2006/relationships" name="Loan Receivable" sheetId="13" state="visible" r:id="rId13"/>
    <sheet xmlns:r="http://schemas.openxmlformats.org/officeDocument/2006/relationships" name="Goodwill" sheetId="14" state="visible" r:id="rId14"/>
    <sheet xmlns:r="http://schemas.openxmlformats.org/officeDocument/2006/relationships" name="Intangible assets, net" sheetId="15" state="visible" r:id="rId15"/>
    <sheet xmlns:r="http://schemas.openxmlformats.org/officeDocument/2006/relationships" name="Debt" sheetId="16" state="visible" r:id="rId16"/>
    <sheet xmlns:r="http://schemas.openxmlformats.org/officeDocument/2006/relationships" name="Warrant Liability"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Discontinued Opera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and Divestitures (" sheetId="25" state="visible" r:id="rId25"/>
    <sheet xmlns:r="http://schemas.openxmlformats.org/officeDocument/2006/relationships" name="Variable Interest Entities (Tab" sheetId="26" state="visible" r:id="rId26"/>
    <sheet xmlns:r="http://schemas.openxmlformats.org/officeDocument/2006/relationships" name="Short-Term Investments (Tables)" sheetId="27" state="visible" r:id="rId27"/>
    <sheet xmlns:r="http://schemas.openxmlformats.org/officeDocument/2006/relationships" name="Property and Equipment, net (Ta" sheetId="28" state="visible" r:id="rId28"/>
    <sheet xmlns:r="http://schemas.openxmlformats.org/officeDocument/2006/relationships" name="Loan Receivable (Tables)" sheetId="29" state="visible" r:id="rId29"/>
    <sheet xmlns:r="http://schemas.openxmlformats.org/officeDocument/2006/relationships" name="Intangible assets, net (Tables)" sheetId="30" state="visible" r:id="rId30"/>
    <sheet xmlns:r="http://schemas.openxmlformats.org/officeDocument/2006/relationships" name="Debt (Tables)" sheetId="31" state="visible" r:id="rId31"/>
    <sheet xmlns:r="http://schemas.openxmlformats.org/officeDocument/2006/relationships" name="Warrant Liability (Tables)" sheetId="32" state="visible" r:id="rId32"/>
    <sheet xmlns:r="http://schemas.openxmlformats.org/officeDocument/2006/relationships" name="Stockholders_ Equity (Tables)" sheetId="33" state="visible" r:id="rId33"/>
    <sheet xmlns:r="http://schemas.openxmlformats.org/officeDocument/2006/relationships" name="Discontinued Operations (Tables" sheetId="34" state="visible" r:id="rId34"/>
    <sheet xmlns:r="http://schemas.openxmlformats.org/officeDocument/2006/relationships" name="Basis of Presentation and Nat_2" sheetId="35" state="visible" r:id="rId35"/>
    <sheet xmlns:r="http://schemas.openxmlformats.org/officeDocument/2006/relationships" name="Schedule of Disaggregation of R" sheetId="36" state="visible" r:id="rId36"/>
    <sheet xmlns:r="http://schemas.openxmlformats.org/officeDocument/2006/relationships" name="Schedule of Revenue from Extern" sheetId="37" state="visible" r:id="rId37"/>
    <sheet xmlns:r="http://schemas.openxmlformats.org/officeDocument/2006/relationships" name="Schedule of Revenue by Geograph" sheetId="38" state="visible" r:id="rId38"/>
    <sheet xmlns:r="http://schemas.openxmlformats.org/officeDocument/2006/relationships" name="Schedule of Fair Value of Finan" sheetId="39" state="visible" r:id="rId39"/>
    <sheet xmlns:r="http://schemas.openxmlformats.org/officeDocument/2006/relationships" name="Schedule of Reconciliation of L" sheetId="40" state="visible" r:id="rId40"/>
    <sheet xmlns:r="http://schemas.openxmlformats.org/officeDocument/2006/relationships" name="Schedule of Anti-dilutive Secur" sheetId="41" state="visible" r:id="rId41"/>
    <sheet xmlns:r="http://schemas.openxmlformats.org/officeDocument/2006/relationships" name="Summary of Significant Accoun_4" sheetId="42" state="visible" r:id="rId42"/>
    <sheet xmlns:r="http://schemas.openxmlformats.org/officeDocument/2006/relationships" name="Summary of Aggregate Purchase P" sheetId="43" state="visible" r:id="rId43"/>
    <sheet xmlns:r="http://schemas.openxmlformats.org/officeDocument/2006/relationships" name="Summary of Aggregate Purchase_2" sheetId="44" state="visible" r:id="rId44"/>
    <sheet xmlns:r="http://schemas.openxmlformats.org/officeDocument/2006/relationships" name="Summary of Preliminary Purchase" sheetId="45" state="visible" r:id="rId45"/>
    <sheet xmlns:r="http://schemas.openxmlformats.org/officeDocument/2006/relationships" name="Schedule of Loss on Income Oper" sheetId="46" state="visible" r:id="rId46"/>
    <sheet xmlns:r="http://schemas.openxmlformats.org/officeDocument/2006/relationships" name="Schedule of Business Combinatio" sheetId="47" state="visible" r:id="rId47"/>
    <sheet xmlns:r="http://schemas.openxmlformats.org/officeDocument/2006/relationships" name="Acquisitions and Divestitures_2" sheetId="48" state="visible" r:id="rId48"/>
    <sheet xmlns:r="http://schemas.openxmlformats.org/officeDocument/2006/relationships" name="Schedule of Variable Interest E" sheetId="49" state="visible" r:id="rId49"/>
    <sheet xmlns:r="http://schemas.openxmlformats.org/officeDocument/2006/relationships" name="Variable Interest Entities (Det" sheetId="50" state="visible" r:id="rId50"/>
    <sheet xmlns:r="http://schemas.openxmlformats.org/officeDocument/2006/relationships" name="Schedule of Short-Term Investme" sheetId="51" state="visible" r:id="rId51"/>
    <sheet xmlns:r="http://schemas.openxmlformats.org/officeDocument/2006/relationships" name="Schedule of Short-Term Invest_2" sheetId="52" state="visible" r:id="rId52"/>
    <sheet xmlns:r="http://schemas.openxmlformats.org/officeDocument/2006/relationships" name="Schedule of Property and Equipm" sheetId="53" state="visible" r:id="rId53"/>
    <sheet xmlns:r="http://schemas.openxmlformats.org/officeDocument/2006/relationships" name="Property and Equipment, net (De" sheetId="54" state="visible" r:id="rId54"/>
    <sheet xmlns:r="http://schemas.openxmlformats.org/officeDocument/2006/relationships" name="Schedule of Loan Receivable (De" sheetId="55" state="visible" r:id="rId55"/>
    <sheet xmlns:r="http://schemas.openxmlformats.org/officeDocument/2006/relationships" name="Schedule of Loan Receivable (_2" sheetId="56" state="visible" r:id="rId56"/>
    <sheet xmlns:r="http://schemas.openxmlformats.org/officeDocument/2006/relationships" name="Goodwill (Details Narrative)" sheetId="57" state="visible" r:id="rId57"/>
    <sheet xmlns:r="http://schemas.openxmlformats.org/officeDocument/2006/relationships" name="Schedule of Intangible Assets (" sheetId="58" state="visible" r:id="rId58"/>
    <sheet xmlns:r="http://schemas.openxmlformats.org/officeDocument/2006/relationships" name="Schedule of Intangibles Assets " sheetId="59" state="visible" r:id="rId59"/>
    <sheet xmlns:r="http://schemas.openxmlformats.org/officeDocument/2006/relationships" name="Intangible assets, net (Details" sheetId="60" state="visible" r:id="rId60"/>
    <sheet xmlns:r="http://schemas.openxmlformats.org/officeDocument/2006/relationships" name="Schedule of Long-term Debt (Det" sheetId="61" state="visible" r:id="rId61"/>
    <sheet xmlns:r="http://schemas.openxmlformats.org/officeDocument/2006/relationships" name="Schedule of Related Party Notes" sheetId="62" state="visible" r:id="rId62"/>
    <sheet xmlns:r="http://schemas.openxmlformats.org/officeDocument/2006/relationships" name="Schedule of Related Party Not_2" sheetId="63" state="visible" r:id="rId63"/>
    <sheet xmlns:r="http://schemas.openxmlformats.org/officeDocument/2006/relationships" name="Schedule of Maturities of Long-" sheetId="64" state="visible" r:id="rId64"/>
    <sheet xmlns:r="http://schemas.openxmlformats.org/officeDocument/2006/relationships" name="Debt (Details Narrative)" sheetId="65" state="visible" r:id="rId65"/>
    <sheet xmlns:r="http://schemas.openxmlformats.org/officeDocument/2006/relationships" name="Schedule of Warrants Issued to " sheetId="66" state="visible" r:id="rId66"/>
    <sheet xmlns:r="http://schemas.openxmlformats.org/officeDocument/2006/relationships" name="Schedule of Warrants Issued t_2" sheetId="67" state="visible" r:id="rId67"/>
    <sheet xmlns:r="http://schemas.openxmlformats.org/officeDocument/2006/relationships" name="Schedule of Warrant Assumptions" sheetId="68" state="visible" r:id="rId68"/>
    <sheet xmlns:r="http://schemas.openxmlformats.org/officeDocument/2006/relationships" name="Warrant Liability (Details Narr" sheetId="69" state="visible" r:id="rId69"/>
    <sheet xmlns:r="http://schemas.openxmlformats.org/officeDocument/2006/relationships" name="Related Party Transactions (Det" sheetId="70" state="visible" r:id="rId70"/>
    <sheet xmlns:r="http://schemas.openxmlformats.org/officeDocument/2006/relationships" name="Commitments and Contingencies (" sheetId="71" state="visible" r:id="rId71"/>
    <sheet xmlns:r="http://schemas.openxmlformats.org/officeDocument/2006/relationships" name="Schedule of Share-based Compens" sheetId="72" state="visible" r:id="rId72"/>
    <sheet xmlns:r="http://schemas.openxmlformats.org/officeDocument/2006/relationships" name="Stockholders_ Equity (Details N" sheetId="73" state="visible" r:id="rId73"/>
    <sheet xmlns:r="http://schemas.openxmlformats.org/officeDocument/2006/relationships" name="Schedule of Balance Sheets and " sheetId="74" state="visible" r:id="rId74"/>
    <sheet xmlns:r="http://schemas.openxmlformats.org/officeDocument/2006/relationships" name="Discontinued Operations (Detail"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9 Months Ended</t>
        </is>
      </c>
    </row>
    <row r="2">
      <c r="B2" s="2" t="inlineStr">
        <is>
          <t>Sep. 30, 2021</t>
        </is>
      </c>
      <c r="C2" s="2" t="inlineStr">
        <is>
          <t>Nov. 2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448</t>
        </is>
      </c>
    </row>
    <row r="13">
      <c r="A13" s="4" t="inlineStr">
        <is>
          <t>Entity Registrant Name</t>
        </is>
      </c>
      <c r="B13" s="4" t="inlineStr">
        <is>
          <t>VINCO VENTURES, INC.</t>
        </is>
      </c>
    </row>
    <row r="14">
      <c r="A14" s="4" t="inlineStr">
        <is>
          <t>Entity Central Index Key</t>
        </is>
      </c>
      <c r="B14" s="4" t="inlineStr">
        <is>
          <t>0001717556</t>
        </is>
      </c>
    </row>
    <row r="15">
      <c r="A15" s="4" t="inlineStr">
        <is>
          <t>Entity Tax Identification Number</t>
        </is>
      </c>
      <c r="B15" s="4" t="inlineStr">
        <is>
          <t>82-2199200</t>
        </is>
      </c>
    </row>
    <row r="16">
      <c r="A16" s="4" t="inlineStr">
        <is>
          <t>Entity Incorporation, State or Country Code</t>
        </is>
      </c>
      <c r="B16" s="4" t="inlineStr">
        <is>
          <t>NV</t>
        </is>
      </c>
    </row>
    <row r="17">
      <c r="A17" s="4" t="inlineStr">
        <is>
          <t>Entity Address, Address Line One</t>
        </is>
      </c>
      <c r="B17" s="4" t="inlineStr">
        <is>
          <t>6 North Main Street</t>
        </is>
      </c>
    </row>
    <row r="18">
      <c r="A18" s="4" t="inlineStr">
        <is>
          <t>Entity Address, City or Town</t>
        </is>
      </c>
      <c r="B18" s="4" t="inlineStr">
        <is>
          <t>Fairport</t>
        </is>
      </c>
    </row>
    <row r="19">
      <c r="A19" s="4" t="inlineStr">
        <is>
          <t>Entity Address, State or Province</t>
        </is>
      </c>
      <c r="B19" s="4" t="inlineStr">
        <is>
          <t>NY</t>
        </is>
      </c>
    </row>
    <row r="20">
      <c r="A20" s="4" t="inlineStr">
        <is>
          <t>Entity Address, Postal Zip Code</t>
        </is>
      </c>
      <c r="B20" s="4" t="inlineStr">
        <is>
          <t>14450</t>
        </is>
      </c>
    </row>
    <row r="21">
      <c r="A21" s="4" t="inlineStr">
        <is>
          <t>City Area Code</t>
        </is>
      </c>
      <c r="B21" s="4" t="inlineStr">
        <is>
          <t>(866)</t>
        </is>
      </c>
    </row>
    <row r="22">
      <c r="A22" s="4" t="inlineStr">
        <is>
          <t>Local Phone Number</t>
        </is>
      </c>
      <c r="B22" s="4" t="inlineStr">
        <is>
          <t>900-0992</t>
        </is>
      </c>
    </row>
    <row r="23">
      <c r="A23" s="4" t="inlineStr">
        <is>
          <t>Title of 12(b) Security</t>
        </is>
      </c>
      <c r="B23" s="4" t="inlineStr">
        <is>
          <t>Common
    Stock, $0.001 par value per share</t>
        </is>
      </c>
    </row>
    <row r="24">
      <c r="A24" s="4" t="inlineStr">
        <is>
          <t>Trading Symbol</t>
        </is>
      </c>
      <c r="B24" s="4" t="inlineStr">
        <is>
          <t>BBIG</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true</t>
        </is>
      </c>
    </row>
    <row r="32">
      <c r="A32" s="4" t="inlineStr">
        <is>
          <t>Entity Shell Company</t>
        </is>
      </c>
      <c r="B32" s="4" t="inlineStr">
        <is>
          <t>false</t>
        </is>
      </c>
    </row>
    <row r="33">
      <c r="A33" s="4" t="inlineStr">
        <is>
          <t>Entity Common Stock, Shares Outstanding</t>
        </is>
      </c>
      <c r="C33" s="5" t="n">
        <v>1370833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 xml:space="preserve">Note
4 — Variable Interest Entities The
Company is involved in the formation of various entities considered to be Variable Interest Entities (“VIEs”). The Company
evaluates the consolidation of these entities as required pursuant to ASC Topic 810 relating to the consolidation of VIEs. These VIEs
are primarily partnerships formed to supply consumer goods to through various distribution and retail channels. The
Company’s determination of whether it is the primary beneficiary of VIE is based in part on an assessment of whether or not the
Company and its related parties are exposed to the majority of the risks and rewards of the entity. Typically, the Company is entitled
to substantially all or portion of the economics of these VIEs. The Company is the primary beneficiary of the VIE entities. The
following table presents the carrying values of the assets and liabilities of entities that are VIEs and consolidated by the Company
at September 30, 2021: Schedule of Variable Interest Entities
September 30, 2021 December 31, 2020
Assets
Current assets:
Cash and cash equivalents $ 8,931,879 $ 10,481
Accounts receivable, net - 94,195
Inventory - 240,158
Loans receivable 17,050,000
Intangible assets, net -
Prepaid expenses and other current assets 2,462,552 -
Total current assets 28,444,431 344,834
Property and equipment, net 135,108 -
Intangible assets, net 139,932,672
Total assets $ 168,512,211 $ 344,834
Liabilities and stockholders’ equity
Current liabilities:
Accounts payable $ 823,449 $ 217,558
Accrued expenses and other current liabilities 1,579,729 113,576
Lines of credit - 1,133,652
Notes payable, current - 150,000
Due to related party 315,666 315,666
Total current liabilities 2,718,844 1,930,452
Debt 2,650,000 -
Total
liabilities $ 5,368,844 $ 1,930,452 Vinco
Ventures, Inc. and Subsidiaries NOTES
TO THE CONDENSED CONSOLIDATED FINANCIAL STATEMENTS Note
4 — Variable Interest Entities — (Continued) The
following table presents the operations of entities that are VIEs and consolidated by the Company at September 30, 2021:
2021 2020 2021 2020
For the Three Months Ended September 30, For the Nine Months Ended September 30,
2021 2020 2021 2020
Revenues, net $ - $ 184,715 $ 307,339 $ 1,459,192
Cost of revenues - 69,191 93,685 1,064,114
Gross profit - 115,524 213,654 395,078
Operating expenses:
Selling, general and administrative 11,761,747 91,114 11,866,488 294,676
Operating (loss) income (11,761,747 ) 24,410 (11,652,834 ) 100,402
Other (expense) income:
Interest expense (155,476 ) (73,840 ) (163,236 ) (130,796 )
Other income 98,353 98,353
Total other (expense) income (57,123 ) (73,840 ) (64,883 ) (130,796 )
Loss before income taxes (11,818,870 ) (49,430 ) (11,717,717 ) (30,394 )
Income tax expense - - - -
Net loss $ (11,818,870 ) $ (49,430 ) $ (11,717,717 ) $ (30,394 ) At September 30, 2021, the Company had no
unconsolidated VIE’s. The Company has consolidated both ZVV and Lomotif, for which the Company has determined it holds a variable interest. ZVV
Media Partners, LLC and Lomotif Private Limited On
May 28, 2021, the Company, Vinco Acquisition Corporation and ZASH entered into that certain Second Amendment to their Agreement to Complete
a Plan of Merger (the “Second Amendment”) to define certain milestones with dates to be completed to consummate the closing
of the Lomotif acquisition and the ZASH merger. On
July 19, 2021, ZASH, Lomotif, the Lomotif
selling shareholders identified on the signature page to the Lomotif SPA and ZVV, entered into
a Deed of Variation and Supplement (the “Deed of Variation”) whereby, among other things, ZASH novated all of
its rights and obligations under the Lomotif SPA to ZVV and ZVV assumed all of ZASH’s rights and obligations under the Lomotif
SPA as if ZVV had been a party to the Lomotif SPA in place of ZASH. On July 23, 2021, ZVV closed on the transaction which resulted in
ZVV acquiring an 80% interest in Lomotif. On July 22, 2021, ZASH and the Company entered into a Second Amended
and Restated Limited Liability Company Agreement of ZVV, pursuant to which ZASH and Vinco Ventures each own a 50% voting membership
interest in ZVV, ZASH owns a 75% economic interest in ZVV after return of unreturned capital contributions and the Company owns a 25%
economic interest in ZVV after return of unreturned capital contributions Note 3 – Acquisitions and Divestitures) Global
Clean Solutions, LLC On
May 20, 2020 (the “Effective Date”), the Company entered into an Agreement and Plan of Share Exchange (the “Share Exchange
Agreement”) with PPE Brickell Supplies, LLC, a Florida limited liability company (“PPE”), and Graphene Holdings, LLC,
a Wyoming limited liability company (“Graphene”, and together with PPE, the “Sellers”), whereby the Company purchased
25 membership units of Global Clean Solutions, LLC, a Nevada limited liability company (“Global”) from each of PPE and Graphene,
for a total of fifty (50) units, representing fifty percent (50%) of the issued and outstanding units of Global (the “Purchase
Units”). 250,000 0.001 50,000 699,000 Pursuant
to the terms of the Share Exchange Agreement, the Sellers may earn additional shares of Common Stock upon Global realizing the following
revenue targets: (i) In the event that Global’s total orders equal or exceed $ 1,000,000 200,000 10,000,000 100,000 25,000,000 125,000 Vinco
Ventures, Inc. and Subsidiaries NOTES
TO THE CONDENSED CONSOLIDATED FINANCIAL STATEMENTS Note
4 — Variable Interest Entities — (Continued) On
the Effective Date, the Company entered into an Amended Limited Liability Company Agreement of Global (the “Amended LLC Agreement”).
The Amended LLC Agreement amends the original Limited Liability Company Agreement of Global, dated May 13, 2020. The Amended LLC defines
the operating rules of Global and the ownership percentage of each member: Vinco Ventures, Inc. 50 25 25 On
the Effective Date, the Company (as “Guarantor”) entered into a Secured Line of Credit Agreement (the “Credit Agreement”)
with Global and PPE. Under the terms of the Credit Agreement, PPE is to make available to Global a revolving credit loan in a principal
aggregate amount at any one time not to exceed $ 2,500,000 3 maturity date of six (6) months. In the event of a default, any and all amounts due to PPE by Global, including principal and accrued but unpaid interest, shall increase
by forty (40%) percent and the interest shall increase to five (5%) percent (the “Default Interest”). On
the Effective Date, the Company (as “Guarantor”) entered into a Security Agreement (the “Security Agreement”)
with Global (as “Borrower”) and PPE as the secured party, whereby the Company placed 1,800,000 In April 2021, the Company agreed to unwind the joint venture of Ed
Roses, LLC and recognized a loss of $ 301,645 Vinco
Ventures, Inc. and Subsidiaries NOTES
TO THE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t>
        </is>
      </c>
      <c r="B1" s="2" t="inlineStr">
        <is>
          <t>9 Months Ended</t>
        </is>
      </c>
    </row>
    <row r="2">
      <c r="B2" s="2" t="inlineStr">
        <is>
          <t>Sep. 30, 2021</t>
        </is>
      </c>
    </row>
    <row r="3">
      <c r="A3" s="3" t="inlineStr">
        <is>
          <t>Investments, All Other Investments [Abstract]</t>
        </is>
      </c>
    </row>
    <row r="4">
      <c r="A4" s="4" t="inlineStr">
        <is>
          <t>Short-Term Investments</t>
        </is>
      </c>
      <c r="B4" s="4" t="inlineStr">
        <is>
          <t xml:space="preserve">Note
5 — Short-Term Investments As
of September 30, 2021 and December 31, 2020, short-term investments consisted of the following: Schedule of Short-Term Investments
September 30, December 31,
2021 2020
Jupiter Wellness, Inc. (JUPW) (i) $ 1,040,000 $ 1,040,000
Unrealized losses (758,000 ) (22,000 )
Total short-term investments $ 282,000 $ 1,018,000
(i) On
November 30, 2020, the Company and its wholly owned subsidiary, SRM Entertainment, LTD entered into a Stock Exchange Agreement with
Jupiter Wellness, Inc. (“Jupiter”). Under the terms of the Exchange Agreement, Jupiter purchased all outstanding shares
of common stock (the “Exchange Shares”) issued by SRM from the Company. As consideration for the purchase of the Exchange
Shares, Jupiter issued the Company 200,000 1.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Note
6 — Property and Equipment, net As
of September 30, 2021 and December 31, 2020, property and equipment consisted of the following: Schedule of Property and Equipment
September 30, December 31,
2021 2020
Land $ - $ 79,100
Buildings – rental property 58,052 463,635
Building improvements 818,986 800,225
Equipment and machinery 4,286,256 4,122,917
Furniture and fixtures 387,637 368,137
Computer software 111,760 -
Molds 79,300 79,300
Vehicles 533,867 521,962
Property, plant and Equipment, gross 6,275,858 6,435,276
Less: accumulated depreciation (5,303,707 ) (5,424,475 )
Total property and equipment, net $ 972,151 $ 1,010,801 Depreciation
expense for the nine months ended September 30, 2021 and 2020 was $ 136,312
169,141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9 Months Ended</t>
        </is>
      </c>
    </row>
    <row r="2">
      <c r="B2" s="2" t="inlineStr">
        <is>
          <t>Sep. 30, 2021</t>
        </is>
      </c>
    </row>
    <row r="3">
      <c r="A3" s="3" t="inlineStr">
        <is>
          <t>Loan Receivable</t>
        </is>
      </c>
    </row>
    <row r="4">
      <c r="A4" s="4" t="inlineStr">
        <is>
          <t>Loan Receivable</t>
        </is>
      </c>
      <c r="B4" s="4" t="inlineStr">
        <is>
          <t xml:space="preserve">Note
7 — Loan Receivable As
of September 30, 2021 and December 31, 2020, loan receivable consisted of the following: Schedule of Loan Receivable
September 30, December 31,
2021 2020
Loans Receivable –
Zash Global Media and Entertainment Corporation (i) $ 15,000,000 $
Loans Receivable – PZAJ
Holdings, LLC (ii) 3,150,000
Total loans receivable 18,150,000 -
(i) On January 29, 2021, the Company loaned
$ 5,000,000
2,000,000
6%
January
28, 2023 On February 18, 2021, the Company loaned $ 5,000,000
3%
August
17, 2023 On June 9, 2021, the Company loaned $ 3,000,000
3%
August
17, 2023
(i) On
January 29, 2021, the Company loaned $ 5,000,000
and $ 2,000,000
to ZASH. The interest rate on the note is
6%
per annum. The maturity date of the loan
is January
28, 2023 . The purpose of the loan is to engage
in the acquisition, development and production of consumer facing content and related activities. On February 18, 2021, the
Company loaned $ 5,000,000
to ZASH. The interest rate on the note is
3%
per annum. The maturity date of the loan
is August
17, 2023 . The purpose of the loan is to engage
in the acquisition, development and production of consumer facing content and related activities. On June 9, 2021, the Company
loaned $ 3,000,000
to ZASH. The interest rate on the note is
3%
per annum. The maturity date of the loan
is August
17, 2023 . The purpose of the loan is to engage
in the acquisition, development and production of consumer facing content and related activities.
(ii) PZAJ Holdings, LLC (“PZAJ”)
is an entertainment company dedicated to the acquisition, financing, development, production, and distribution of films and television
projects. ZVV has partnered with PZAJ to co-develop certain film and television projects including but not limited to Preach,
Camp Hideout, Camp Radio and Thrillusionist. The co-developed projects are intended to be licensed or sold to various media companies
and or streamed on the recently announced LOMO TV. On June 17, 2021, the Company loaned $ 950,000 2 June 16, 2022 On July 12, 2021, the Company loaned $ 150,000 2 July 17, 2022 On September 8, 2021, the Company loaned $ 2,050,000 2 September 17, 2022
(ii) PZAJ Holdings, LLC (“PZAJ”)
is an entertainment company dedicated to the acquisition, financing, development, production, and distribution of films and television
projects. ZVV has partnered with PZAJ to co-develop certain film and television projects including but not limited to Preach, Camp
Hideout, Camp Radio and Thrillusionist. The co-developed projects are intended to be licensed or sold to various media companies
and or streamed on the recently announced LOMO TV. On June 17, 2021, the Company loaned $ 950,000 2% June
16, 2022 150,000 2% July
17, 2022 2,050,000 2% September
17,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 xml:space="preserve">Note
8 — Goodwill For
the nine months ended September 30, 2021, there was no The
Company utilized the simplified test for goodwill impairment. The amount recognized for impairment is equal to the difference between
the carrying value and the asset’s fair value. The valuation methods used in the quantitative fair value assessment was a discounted
cash flow method and required management to make certain assumptions and estimates regarding certain industry trends and future profitability
of our reporting un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1</t>
        </is>
      </c>
    </row>
    <row r="3">
      <c r="A3" s="3" t="inlineStr">
        <is>
          <t>Goodwill and Intangible Assets Disclosure [Abstract]</t>
        </is>
      </c>
    </row>
    <row r="4">
      <c r="A4" s="4" t="inlineStr">
        <is>
          <t>Intangible assets, net</t>
        </is>
      </c>
      <c r="B4" s="4" t="inlineStr">
        <is>
          <t xml:space="preserve">Note
9 — Intangible assets, net As
of September 30, 2021, intangible assets consisted of the following: Schedule
of Intangible Assets
Weight
Estimated Average Gross Net
Useful Useful Carrying Accumulated Carrying
Life Life Amount Amortization Amount
Finite lived intangible assets:
Customer relationships 15
years 11.9 $ 670,000 $ 137,722 $ 532,278
Developed technology 7
years 6.8 156,172,041 5,314,266 150,857,775
Membership network 7
years 3.9 1,740,000 766,429 973,571
Digital media 7
years 6.1 1,552,500 194,063 1,358,437
Total finite lived intangible assets $ 160,134,541 $ 6,412,480 $ 153,722,061
Indefinite lived intangible assets:
Trademarks and tradenames Indefinite $ 1,240,000 $ - $ 1,240,000
Total indefinite lived intangible assets $ 1,240,000 $ - $ 1,240,000
Total intangible assets $ 161,374,541 $ 6,412,480 $ 154,962,061 The Company’s preliminary purchase price
allocation for the Lomotif acquisition has allocated all of the proceeds in excess of the identifiable tangible assets to developed technology,
a identifiable intangible assets (See Note 3 — Acquisitions and Divestitures As
of December 31, 2020, intangible assets consisted of the following:
Weighted
Estimated Average Gross Net
Useful Useful Carrying Accumulated Carrying
Life Life Amount Amortization Amount
Finite lived intangible assets:
Customer relationships 15
years 12.8 $ 4,270,000 $ 624,223 $ 3,645,777
Developed technology 7
years 5.9 7,400,000 1,330,476 6,069,524
Membership network 7
years 4.7 1,740,000 580,000 1,160,000
Digital media 7
years 6.9 1,552,500 29,464 1,523,036
Total finite lived intangible assets $ 14,962,500 $ 2,564,163 $ 12,398,337
Indefinite lived intangible assets:
Trademarks and tradenames Indefinite $ 3,140,000 $ - $ 3,140,000
Total indefinite lived intangible assets $ 3,140,000 $ - $ 3,140,000
Total intangible assets $ 18,102,500 $ 2,564,163 $ 15,538,337 Amortization
expense for the nine months ended September 30, 2021 and 2020 was $ 4,907,365 825,821 The
estimated future amortization of intangibles subject to amortization at December 31, 2020 was as follows: Schedule
of Intangibles Assets Future Amortization Expenses
For
the Years Ended December 31, Amount
2021
(excludes amortization through September 30, 2021) $ 5,586,844
2022 22,347,373
2023 22,347,373
2024 22,347,373
2025 22,135,945
Thereafter 58,957,153
Total $ 153,722,0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Note
10 — Debt As
of September 30, 2021 and December 31, 2020, debt consisted of the following: Schedule of Long-term Debt
September 30, December 31,
2021 2020
Line of credit:
Lines of credit $ - $ 1,133,652
Receivable financing - 367,301
Total lines of credit - 1,500,953
Senior convertible notes payable:
Senior convertible notes payable– related parties 302,272 1,428,161
Senior convertible notes payable 120,000,000 591,104
Debt issuance costs (91,613,604 ) (280,511 )
Total senior convertible notes payable 28,688,668 1,738,754
Less: current portion of convertible notes payable (28,481,485 ) (577,260 )
Convertible notes payable – related parties, net of current portion 207,183 1,161,494
Notes payable:
Notes payable 181,419 1,932,088
Debt issuance costs - (34,997 )
Total notes payable 181,419 1,897,091
Less: current portion of notes payable (15,357 ) (1,301,212 )
Notes payable , net of current portion 166,062 595,879
Notes payable – related parties:
Notes payable 2,612,835 2,827,512
Debt issuance costs - (33,833 )
Total notes payable – related parties: 2,612,835 2,793,679
Less: current portion of notes payable
– related parties (112,835 ) (1,389,922 )
Notes payable – related parties, net of current portion $ 2,500,000 $ 1,403,757 Vinco
Ventures, Inc. and Subsidiaries NOTES
TO THE CONDENSED CONSOLIDATED FINANCIAL STATEMENTS Note
10 — Debt — (Continued) Convertible
Notes Payable Hudson Bay Financing
– July 2021 On July 22, 2021 (the
“Effective Date”), Vinco Ventures, Inc. (the “Company”) consummated the closing of a private placement offering
(the “Offering”) whereby pursuant to the Securities Purchase Agreement (the “Purchase Agreement”) entered into
by the Company on July 22, 2021 with Hudson Bay Master Fund Ltd (the “Investor”), the Company issued a Senior Secured
Convertible Note in the amount of $ 120,000,000 100,000,000 5 0.001 The Note shall carry
no interest unless and until an event of default shall occur and the Note matures on July 22, 2022 2.655 18 Pursuant to the Purchase
Agreement, the Investor received a Warrant. The Warrant contains an exercise price of $ 2.655 32,697,548 The Company also entered
into a Registration Rights Agreement with the Investor (the “Registration Rights Agreement”). The Registration Rights Agreement
provides that the Company shall (i) file with the Securities and Exchange Commission (the “Commission”) a Registration Statement
by 30 days following the Closing Date of the Purchase Agreement to register the Conversion Shares and Warrant Shares (the “Registration
Statement”); and (ii) use all commercially reasonable efforts to have the Registration Statement declared effective by the Commission
within 60 days following the Closing Date or at the earliest possible date, or 75 days following the Closing Date if the Registration
Statement receives comments from the Commission. Palladium Capital
Group, LLC. (the “Placement Agent”) acted as placement agent for the Offering. The
Placement Agent received cash compensation of $ 1,000,000 The
conversion feature on the Note and the Warrants were approved by shareholders on October 14, 2021. Hudson
Bay Financing- February 2021 On
February 23, 2021 (the “Effective Date”), the Company consummated the closing of a private placement offering (the “Offering”)
whereby pursuant to the Securities Purchase Agreement (the “Purchase Agreement”) entered into by the Company on February
18, 2021 with one accredited investor (the “Investor”), the Company issued a Senior Convertible Note for the purchase price
of $ 10,000,000 5 0.001 18,568,188 3.722 The
Note carries an interest rate of 6 February 23, 2022 4.847 12 The Investor fully
converted $ 10,000,000 2,063,132 Vinco
Ventures, Inc. and Subsidiaries NOTES
TO THE CONDENSED CONSOLIDATED FINANCIAL STATEMENTS Note
10 — Debt — (Continued) Pursuant
to the Purchase Agreement, the Investor received a Warrant in an amount equal to 900 3.722 18,568,188 13,968,188 The
Company also entered into a Registration Rights Agreement with the Investor (the “Registration Rights Agreement”). The Registration
Rights Agreement provides that the Company shall (i) file with the Securities and Exchange Commission (the “Commission”)
a Registration Statement by 30 days following the Closing Date of the Purchase Agreement to register the Conversion Shares and Warrant
Shares (the “Registration Statement”); and (ii) use all commercially reasonable efforts to have the Registration Statement
declared effective by the Commission within 60 days following the Closing Date or at the earliest possible date, or 75 days following
the Closing Date if the Registration Statement receives comments from the Commission. Palladium
Capital Group, LLC. (the “Placement Agent”) acted as placement agent for the Offering. The Placement Agent received cash
compensation of $ 900,000 1,650,346 3.722 On
June 4, 2021, the Company entered into a warrant exercise agreement (the “June 2021 Warrant Agreement”) with the Investor
whereby the Company agreed to issue additional warrants, to purchase shares of Common Stock at a per-share exercise price equal to $ 3.30 Subject
to the terms of June 2021 Warrant Agreement, the Company shall issue and deliver Incentive Warrants to the Investor to initially purchase
zero shares of Common Stock, which number of shares shall be subject to adjustment, including the provision of Incentive Warrants on
a 1.75-for-one basis for the additional exercise of each Existing Warrant on or prior to July 7, 2021. During the nine months
ended September 30, 2021, the Investor exercised 15,898,188 27,821,829 The
June 2021 Warrant Agreement includes customary representations, warranties and covenants, and customary conditions to closing, expense
and reimbursement obligations and termination provisions. Hudson
Bay Financing- January 2021 On
January 25, 2021 (the “Effective Date”), the Company consummated the closing of a private placement offering (the “Offering”)
whereby pursuant to the Securities Purchase Agreement (the “Purchase Agreement”) entered into by the Company on January 21,
2021 with Hudson Bay Master Fund, Ltd (the “Investor”), the Company issued a Senior Convertible Note for the purchase price
of $ 12,000,000 5 0.001 15,000,000 0.001 2.00 The
Note carries an interest rate of 6 2.00 12 The Investor fully converted
$ 12,000,000 41,690 6,020,845 Pursuant
to the Purchase Agreement, the Investor received a Warrant in an amount equal to 250 2.00 15,000,000 15,000,000 The
Company also entered into a Registration Rights Agreement with the Investor (the “Registration Rights Agreement”). The Registration
Rights Agreement provides that the Company shall (i) file with the Securities and Exchange Commission (the “Commission”)
a Registration Statement by 30 days following the Closing Date to register the Conversion Shares and Warrant Shares (the “Registration
Statement”); and (ii) use all commercially reasonable efforts to have the Registration Statement declared effective by the Commission
within 60 days following the Closing Date or at the earliest possible date, or 75 days following the Closing Date if the Registration
Statement receives comments from the Commission. Palladium
Capital Group, LLC (the “Placement Agent”) acted as placement agent for the Offering. The Placement Agent received cash compensation
of $ 1,080,000 480,000 2.00 On
May 24, 2021, the Company entered into a warrant exercise agreement (the “May 2021 Warrant Agreement”) with the Investor
who agreed to exercise 2,870,000 3.20 13,070,000 13,070,000 Subject
to the terms of May 2021 Warrant Agreement, (i) the Investor shall pay to the Company an amount equal to the exercise price of the January
Warrants in effect as of the date of such exercise multiplied by 2,870,000 shares (as adjusted for any share split or similar transaction
after the date hereof) (the “Exercised Warrant Shares”) and (ii) the Company shall issue and deliver Incentive Warrants to
the Investor to initially purchase an aggregate number of shares equal to the number of Exercised Warrant Shares, which number of shares
shall be subject to adjustment, including the provision of Incentive Warrants on a one-for-one basis for the additional exercise of each
January Warrant on or prior to June 1, 2021. The
May 2021 Warrant Agreement includes customary representations, warranties and covenants, and customary conditions to closing, expense
and reimbursement obligations and termination provisions. Jefferson
Street Capital Financing On
July 29, 2020, the Company entered into a Securities Purchase Agreement (the “Agreement”) with Jefferson Street Capital,
LLC (the “Investor”) wherein the Company issued the Investor a Convertible Promissory Note (the “Note”) in the
amount of $ 224,000 24,000 6 January 29, 2021 2 14,266 260,233 Vinco
Ventures, Inc. and Subsidiaries NOTES
TO THE CONDENSED CONSOLIDATED FINANCIAL STATEMENTS Note
10 — Debt — (Continued) On
April 7, 2020, the Company entered into a Securities Purchase Agreement (the “Agreement”) with Jefferson Street Capital,
LLC (the “Investor”) wherein the Company issued the Investor a Convertible Promissory Note (the “Note”) in the
amount of $ 168,000 18,000 6 October 7, 2020 2 10,700 Under the terms of the Forbearance Agreement, the Company requested and the Investor agreed to
temporarily forebear, until the earlier of (i) December 9, 2020 or (ii) at such time as a default shall occur under and pursuant to the
Purchase Agreement, the Note or the Agreement, from exercising its right to convert amounts due under the Note into Common Stock of the
Company, in exchange for a one-time cash payment forbearance fee equal to $ 12,500 45,000 750 41,730 54,830 54,830 BHP
Capital Financing On
April 7, 2020, the Company entered into a Securities Purchase Agreement (the “Agreement”) with BHP Capital NY Inc. (the “Investor”)
wherein the Company issued the Investor a Convertible Promissory Note (the “Note”) in the amount of $ 168,000 18,000 6 October 7, 2020 2 10,700 Vinco
Ventures, Inc. and Subsidiaries NOTES
TO THE CONDENSED CONSOLIDATED FINANCIAL STATEMENTS Note
10 — Debt — (Continued) Notes
Payable – Lomotif Private Limited Lomotif
Private Limited notes payable consist of the following obligations at September 30, 2021: Schedule
of Related Party Notes Payable
Original Principal Additional Principal Carrying Value
$ 1,260,843 $ 132,562 $ 1,128,281
Note issued on February
10,2021 maturity
date on February 9, 2023 3% The
principal of the note had the option to automatically convert into common stock based on the valuation at the time of a qualified financing
round with accrued interest being forgone or receive a payment equal to the sum of one and a half times (1.5x) the purchase amount. $ 100,000 50,000 150,000
Total $ 100,000 $ 50,000 $ 150,000 Lomotif
Private Limited notes payable – related parties consist of the following obligations at September 30, 2021:
Original Principal Unamortized Discount Carrying Value
Note issued to Zash Global Media and Entertainment on February
23, 2021 February
22, 2028 2% $ 1,500,000 $ - $ 1,500,000
Note issued to Zash Global Media and Entertainment on March
30, 2021 March
28, 2028 2% $ 1,000,000 - 1,000,000
Total $ 2,500,000 $ - $ 2,500,000 32E
Financing On
December 4, 2019, the Company agreed to issue and sell to 32 Entertainment LLC (“32E”) a 10% Senior Secured Note (the “32E
Note”), in the principal amount of $ 250,000 December 4, 2020 10,000 250,000 200,000 16 50,000 6,250 56,250 40,000 Promissory
Notes On
January 2, 2020, Ed Roses, LLC (the “Partnership”) entered into a Loan Agreement (the “Agreement”) with Sook
Hyun Lee (the “Lender”). Under the terms of the Agreement, the Lender agreed to lend $ 150,000 April 15, 2020 15 30,000 75,000 Vinco
Ventures, Inc. and Subsidiaries NOTES
TO THE CONDENSED CONSOLIDATED FINANCIAL STATEMENTS Note
10 — Debt — (Continued) On
January 10, 2020, the Company entered into a 5% Promissory Note Agreement with Equity Trust Company on behalf of Rawleigh Ralls (“Ralls”)
for an aggregate principal amount of $ 267,000 250,000 17,000 125,000 86,725 On
January 15, 2020, the Company entered into a 5% Promissory Note Agreement with Paul J. Solit &amp; Julie B. Solit (“Solits”)
for an aggregate principal amount of $ 107,000 100,000 7,000 50,000 31,755 On
January 17, 2020, the Company entered into a 5% Promissory Note Agreement with Richard O’Leary (“O’Leary”) (“Lender”)
for an aggregate principal amount of $ 53,500 50,000 3,500 25,000 16,797 Vinco
Ventures, Inc. and Subsidiaries NOTES
TO THE CONDENSED CONSOLIDATED FINANCIAL STATEMENTS Note
10 — Debt — (Continued) Paycheck
Protection Program On April 15, 2020, the
Company entered into a loan agreement (the “First Choice PPP Loan”) with First Choice Bank under the Paycheck Protection
Program (the “PPP”), which was part of the Coronavirus Aid, Relief, and Economic Security Act administered by the United
States Small Business Administration (“SBA”). The Company received proceeds of $ 789,852 789,852 1.00 April 15, 2022 On May 4, 2020, TBD Safety, LLC, the Company’s
wholly owned subsidiary, entered into a loan agreement (the “First Home PPP Loan”) with First Home Bank under the PPP. The
Company received proceeds of $ 62,500 On April 16, 2021, the First
Home PPP Loan was forgiven and the carrying value of $ 62,500 1.00 May 4,
2022 Receivables
Financing On
February 21, 2020, the Company entered into a receivables financing arrangement for certain receivables of the Company not to exceed
$ 1,250,000 85 1 2 On
November 12, 2019, the Company entered into a Receivables Purchase Agreement with a financial institution (the “Receivables Purchase
Agreement”), whereby the Company agreed to the sale of $ 250,000 200,000 In
April 2019, we entered into a receivables financing arrangement for certain receivables of the Company. The agreement allows for borrowings
up to 80 1 2 Line
of Credit On
the Effective Date, the Company (as “Guarantor”) entered into a Secured Line of Credit Agreement (the “Credit Agreement”)
with Global and PPE. Under the terms of the Credit Agreement, PPE is to make available to Global a revolving credit loan in a principal
aggregate amount at any one time not to exceed $ 2,500,000 .
Upon each drawdown of funds against the credit line, Global shall issue a Promissory Note (the “Note”) to PPE. The
Note shall accrue interest at 3% per annum and have a maturity date of six (6) months. In the event of a default, any and all amounts
due to PPE by Global, including principal and accrued but unpaid interest, shall increase by forty (40%) percent and the interest shall
increase to five (5%) percent (the “Default Interest”). The
outstanding principal and interest was fully settled and paid as of September 30, 2021 for 575,000 The
scheduled maturities of the debt for the next five years as of September 30, 2021, are as follows: Schedule of Maturities of Long-term Debt
For the Years Ended December 31, Amount
2021 (excluding the nine months ended September 30, 2021) 116,610
2022 122,665,530
2023 314,386
2024 -
2025 -
Thereafter -
Long-term Debt, Gross 123,096,526
Less: debt discount (91,613,605 )
Long-term
Debt $ 31,482,921 For the three and nine months ended September 30,
2021, interest expense was $ 27,012,312 42,422,726 617,314 340,231 847,154 1,571,111 75,692 152,326 Vinco
Ventures, Inc. and Subsidiaries NOTES
TO THE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1</t>
        </is>
      </c>
    </row>
    <row r="3">
      <c r="A3" s="3" t="inlineStr">
        <is>
          <t>Warrant Liability</t>
        </is>
      </c>
    </row>
    <row r="4">
      <c r="A4" s="4" t="inlineStr">
        <is>
          <t>Warrant Liability</t>
        </is>
      </c>
      <c r="B4" s="4" t="inlineStr">
        <is>
          <t xml:space="preserve">Note
11 — Warrant Liability For
the nine months ended September 30, 2021, the Company issued warrants to purchase shares of the Company’s common stock related
to multiple private placements. The warrants are as follows: Schedule of Warrants Issued to Purchase Common Stock
Warrant Shares Exercise Price
Hudson Bay Warrant; June 4, 2021 20,270,406 $ 3.300
Palladium Capital Warrant; June 4, 2021 115,800 $ 3.300
Hudson Bay Warrant; July 22, 2021 32,697,548 $ 2.655
Hudson Bay Series A Warrant; August 19, 2021 9,561,300 $ 2.655
Hudson Bay Series B Warrant; August 19, 2021* (*) 2,000,000 $ 2.655
Palladium Capital Group Series A Warrant; August 19, 2021 1,640,000 $ 3.200
Palladium Capital Group Series B Warrant; August 19, 2021* (*) 160,000 $ 2.655
Hudson Bay Series A Warrant; September 1, 2021** (**) 12,000,000 $ 9.000
Armistice Capital Series A Warrant; September 1, 2021** (**) 5,000,000 $ 9.000
CVI Investments Series A Warrant; September 1, 2021** (**) 3,000,000 $ 9.000
Hudson Bay Series B Warrant; September 1, 2021* (*) 2,000,000 $ 9.000
Palladium Capital Group Series A Warrant; September 1, 2021 1,600,000 $ 2.655
Palladium Capital Group Series B Warrant; September 1, 2021* (*) 160,000 $ 9.000
Palladium Capital Group Warrant; July 22, 2021 2,615,804 $ 2.655
BHP Capital Warrant; July 23, 2021 1,007,194 $ 2.780
* The
Series B Warrant has effective exercise price of $ 0.00
** On
September 8, 2021 and September 14, 2021, Hudson Bay sold 5,000,000 3,000,000 The
warrants are subject to anti-dilution adjustments outlined in the Agreement. The warrants issued in the first quarter were classified
as a liability with an initial fair value of $ 94,876,534 ,
of which $ 75,156,534
was immediately expensed and $ 19,720,000
was recorded as a deferred debt discount. The
warrants issued in the second quarter were classified as a liability with an initial fair value of $ 133,699,181
which was immediately expensed. The warrants
issued in the third quarter were classified as a liability with an initial fair value of $ 290,166,663 ,
of which $ 206,948,147
was immediately expensed and $ 83,218,516
was recorded as a deferred debt discount.
In addition, the warrants must be valued every reporting period and
adjusted to market with the increase or decrease being adjusted through earnings. The change in fair value of the warrant liability for
the three and nine months ended September 30, 2021 was a loss of $ 287,117,556
and $287,891,003
respectively. As of September 30, 2021, the
fair value of the warrant liability was $ 468,612,700 . The
warrants were valued using the Monte-Carlo simulation pricing model to calculate the September 30, 2021 fair value of the warrants
with the following assumptions: Schedule of Warrant Assumptions
Dividend Yield Expected
Volatility Risk-free
Interest Rate Expected Life
Hudson Bay Warrant; June 4, 2021 0.00 % 131.75 % 0.28 % 2.5
years
Palladium Capital Warrant; June 4, 2021 0.00 % 131.75 % 0.28 % 2.5
years
Hudson Bay Warrant; July 22, 2021 0.00 % 131.75 % 0.28 % 2.5
years
Hudson Bay Series A Warrant; August 19, 2021 0.00 % 131.75 % 0.28 % 2.5
years
Hudson Bay Series B Warrant; August 19, 2021 0.00 % 131.75 % 0.28 % 2.5
years
Palladium Capital Group Series A Warrant; August 19, 2021 0.00 % 131.75 % 0.28 % 2.5
years
Palladium Capital Group Series B Warrant; August 19, 2021 0.00 % 131.75 % 0.28 % 2.5
years
Hudson Bay Series A Warrant; September 1, 2021 0.00 % 131.75 % 0.28 % 2.5
years
Hudson Bay Series B Warrant; September 1, 2021 0.00 % 131.75 % 0.28 % 2.5
years
Palladium Capital Group Series A Warrant; September 1, 2021 0.00 % 131.75 % 0.28 % 2.5
years
Palladium Capital Group Series B Warrant; September 1, 2021 0.00 % 131.75 % 0.28 % 2.5
years
Palladium Capital Group Warrant; July 22, 2021 0.00 % 131.75 % 0.28 % 2.5
years
BHP Capital Warrant; July 23, 2021 0.00 % 131.75 % 0.28 % 2.5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2 — Related Party Transactions ZASH Global Media and Entertainment Corporation As
of September 30, 2021, Lomotif owed ZASH $ 2,500,000
in original principal amount under two
promissory notes. See Note 10 – Debt 3,500,000
during the three and nine months ended
September 30, 2021. Magnifi U, Inc. On October 12, 2021, ZVV entered into a
promissory note (the “Magnifi U Note”) with Magnifi U, Inc. (“Magnifi U”), pursuant to which ZVV loaned
Magnifi U $ 1,500,000 3 October
12, 2023 15 5,000,000 Forever
8 Fund, LLC On
November 17, 2020, the Company, through its subsidiary, Edison Nation, LLC (the “Vendor”), entered into an Inventory Management
Agreement (the “Agreement”) with the Forever 8 Fund, LLC (“F8”), an entity which Christopher B. Ferguson, our former Chairman and Chief Executive Officer,
holds a 45 %
ownership interest. Under the terms of the Agreement, F8 desires to maintain inventory of and sell to Vendor certain Products pursuant
to the terms and conditions set forth in the Agreement. As consideration for the inventory management services provided under this Agreement,
Vendor agrees to pay F8 a fee for each unit of each Product sold on a Platform determined in accordance with the fee schedule set forth
in the applicable Product Schedule (the “Fee Schedule”) based on the Age of Inventory Sold set forth on the Fee Schedule
(the “F8 Fees”). Prior to the signing of the agreement, F8 advanced the Vendor $ 239,283
that was utilized to pay for deposits with the
Vendors factories. This Agreement shall commence on the Effective Date and shall continue in full force and effect until January 31,
2022 (the “Initial Term”), unless terminated earlier as provided in this Agreement. The balance outstanding at September
30, 2021 is $ 0 . NL
Penn Capital, LP and SRM Entertainment Group LLC As
of September 30, 2021 and December 31, 2020, due to related party consists of net amounts due to SRM Entertainment Group LLC (“SRM
LLC”) and NL Penn Capital, LP (“NL Penn”), the majority owner of both, which are owned by Chris Ferguson, our former
Chairman and Chief Executive Officer. The amount due to NL Penn was assigned to TXC Services, LLC. The amount due to related parties
is related to the acquisitions of Pirasta, LLC and Best Party Concepts, LLC offset by operating expenses that were paid by SRM and Edison
Nation on behalf of SRM LLC and NL Penn. As of September 30, 2021 and December 31, 2020, the net amount due to related parties was $ 15,401
and $ 32,452 ,
respectively. Such amounts are due currently. NL Penn and affiliated entities may lend additional capital to Edison Nation pursuant to
terms and conditions similar to the current working capital lenders to Edison Nation such as Franklin Capital. In addition, Edison Nation
borrows working capital from Franklin Capital, and Mr. Ferguson is a personal guarantor on the working capital facility provided to Edison
Nation by Franklin Capit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 xml:space="preserve">Note
13— Commitments and Contingencies Employment
Agreements On
February 2, 2021, the Company entered into an Employment Agreement (the “Agreement”) with Christopher Ferguson (the “Executive”)
for the role of Chief Executive Officer. The Agreement is effective as of November 12, 2020 (the “Effective Date”) and has a term of three ( 3 200,000 120,000
150,000
25,042,464 On
February 2, 2021, the Company entered into an Employment Agreement (the “Agreement”) with Brett Vroman (the “Executive”)
for the role of Chief Financial Officer. The
Agreement is effective as of November 12, 2020 (the “Effective Date”) and has a term of three ( 3 200,000 120,000
150,000
100,000
25,042,464 On
February 2, 2021, the Company entered into an Employment Agreement (the “Agreement”) with Brian Mc Fadden (the “Executive”)
for the role of Chief Strategy Officer. The Agreement is effective as of November 12, 2020 (the “Effective Date”) and has
a term of three ( 3 200,000 120,000 150,000 100,000 25,042,464 On September 23, 2021, Brian McFadden submitted
his resignation effective immediately as the Company’s Chief Strategy Officer in order to accept the role as President of the Company’s
newly formed subsidiary, Cryptyde, Inc. The Company and Mr. McFadden shall enter into a new Employment Agreement on terms to be agreed
upon within 30 days of his acceptance of the role as President of Cryptyde, Inc. Operating
Lease The
Company has entered into non-cancellable operating leases for office, warehouse, and distribution facilities, with original lease periods
expiring through 2022. In addition to minimum rent, certain of the leases require payment of real estate taxes, insurance, common area
maintenance charges, and other executory costs. Differences between rent expense and rent paid are recognized as adjustments to operating
lease right-of-use assets on the consolidated balance sheets. Total
rent expense for the three and nine months ended September 30, 2021 was $ 163,911
and $ 223,188 ,
respectively. Total rent expense for the three and nine months ended September 30, 2020 was $ 122,943
and $ 269,709 ,
respectively. Rent expense is included in general and administrative expense on the consolidated statements of operations. As
of September 30, 2021, the Company had operating lease liabilities of $- and right of use assets for operating leases of $ 80,544 .
During the three and nine months ended September 30, 2021 and 2020,
operating cash outflows relating to operating lease liabilities was $ 5,806 and $ 80,582 respectively, and the expense for right of use assets for operating
leases was $ 24,163 and
$72,490 ,
respectively. As of September 30, 2021, the Company’s operating leases had a weighted-average remaining term of 0.9
years and weighted-average discount rate
of 4.5 %.
Excluded from the measurement of operating lease liabilities and operating lease right-of-use assets were certain office, warehouse and
distribution contracts that qualify for the short-term lease recognition exception. Vinco
Ventures, Inc. and Subsidiaries NOTES
TO THE CONDENSED CONSOLIDATED FINANCIAL STATEMENTS Note
13— Commitments and Contingencies — (Continued) Rental
Income Fergco
leases a portion of the building located in Washington, New Jersey that it owns under a month-to-month lease. Total rental income related
to the leased space for both the three and nine months ended September 30, 2021 was $ 17,136 and $ 71,543 ,
respectively, and is included in other income on the consolidated statements
of operations. Total rental income related to the leased space for both the three and nine months ended September 30, 2020 was $ 25,704
and $ 77,111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solidated financial position, results of operations or cash flows. We
are, and may in the future become, subject to various legal proceedings and claims that arise in or outside the ordinary course of business. Gerald
Whitt, et al. v. Vinco Ventures, CBAV1, LLC, et al. On October 27, 2020, Gerald Whitt, et al, the
minority shareholders of Cloud b Inc. (“Whitt Plaintiffs”) filed a civil complaint in the Superior Court of the State of
California against Vinco Ventures, Inc., CBAV1, LLC and other parties, alleging fraudulent concealment, breach of fiduciary duty, breach
of contract, breach of confidence, intentional misrepresentation, negligent misrepresentation, unfair business practices and civil conspiracy
(the “ Whitt Complaint Vinco
Ventures, Inc., et al. v. Milam Knecht &amp; Warner, LLP, Michael D. Milam, Gerald Whitt, Alexander Whitt, et al. On December
31, 2020, Vinco Ventures, Inc., and other parties, filed a complaint against the Whitt Plaintiffs, and other parties, with the United
States District Court for Eastern District of Pennsylvania, alleging intentional misrepresentation, negligent misrepresentation, negligence,
conspiracy, unfair business practices, abuse of process, civil extortion, trade libel and defamation. All claims were dismissed
and/or settled except for two (2) claims (unfair business practices and defamation) against Gerald Whitt. Vinco
Ventures, Inc. and Subsidiaries NOTES
TO THE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 and cash equivalents</t>
        </is>
      </c>
      <c r="B3" s="6" t="n">
        <v>49937549</v>
      </c>
      <c r="C3" s="6" t="n">
        <v>249356</v>
      </c>
    </row>
    <row r="4">
      <c r="A4" s="4" t="inlineStr">
        <is>
          <t>Restricted cash</t>
        </is>
      </c>
      <c r="B4" s="5" t="n">
        <v>100000000</v>
      </c>
      <c r="C4" s="4" t="inlineStr">
        <is>
          <t xml:space="preserve"> </t>
        </is>
      </c>
    </row>
    <row r="5">
      <c r="A5" s="4" t="inlineStr">
        <is>
          <t>Short-term investments</t>
        </is>
      </c>
      <c r="B5" s="5" t="n">
        <v>282000</v>
      </c>
      <c r="C5" s="5" t="n">
        <v>1018000</v>
      </c>
    </row>
    <row r="6">
      <c r="A6" s="4" t="inlineStr">
        <is>
          <t>Accounts receivable, net</t>
        </is>
      </c>
      <c r="B6" s="5" t="n">
        <v>1901182</v>
      </c>
      <c r="C6" s="5" t="n">
        <v>1382163</v>
      </c>
    </row>
    <row r="7">
      <c r="A7" s="4" t="inlineStr">
        <is>
          <t>Inventory</t>
        </is>
      </c>
      <c r="B7" s="5" t="n">
        <v>789727</v>
      </c>
      <c r="C7" s="5" t="n">
        <v>1127725</v>
      </c>
    </row>
    <row r="8">
      <c r="A8" s="4" t="inlineStr">
        <is>
          <t>Prepaid expenses and other current assets</t>
        </is>
      </c>
      <c r="B8" s="5" t="n">
        <v>3855618</v>
      </c>
      <c r="C8" s="5" t="n">
        <v>522259</v>
      </c>
    </row>
    <row r="9">
      <c r="A9" s="4" t="inlineStr">
        <is>
          <t>Loan held for investment</t>
        </is>
      </c>
      <c r="B9" s="5" t="n">
        <v>18150000</v>
      </c>
      <c r="C9" s="4" t="inlineStr">
        <is>
          <t xml:space="preserve"> </t>
        </is>
      </c>
    </row>
    <row r="10">
      <c r="A10" s="4" t="inlineStr">
        <is>
          <t>Current assets of discontinued operations</t>
        </is>
      </c>
      <c r="B10" s="4" t="inlineStr">
        <is>
          <t xml:space="preserve"> </t>
        </is>
      </c>
      <c r="C10" s="5" t="n">
        <v>1042680</v>
      </c>
    </row>
    <row r="11">
      <c r="A11" s="4" t="inlineStr">
        <is>
          <t>Total current assets</t>
        </is>
      </c>
      <c r="B11" s="5" t="n">
        <v>174916076</v>
      </c>
      <c r="C11" s="5" t="n">
        <v>5342183</v>
      </c>
    </row>
    <row r="12">
      <c r="A12" s="4" t="inlineStr">
        <is>
          <t>Property and equipment, net</t>
        </is>
      </c>
      <c r="B12" s="5" t="n">
        <v>972151</v>
      </c>
      <c r="C12" s="5" t="n">
        <v>1010801</v>
      </c>
    </row>
    <row r="13">
      <c r="A13" s="4" t="inlineStr">
        <is>
          <t>Right of use assets, net</t>
        </is>
      </c>
      <c r="B13" s="5" t="n">
        <v>80544</v>
      </c>
      <c r="C13" s="5" t="n">
        <v>153034</v>
      </c>
    </row>
    <row r="14">
      <c r="A14" s="4" t="inlineStr">
        <is>
          <t>Intangible assets, net</t>
        </is>
      </c>
      <c r="B14" s="5" t="n">
        <v>154962061</v>
      </c>
      <c r="C14" s="5" t="n">
        <v>9798813</v>
      </c>
    </row>
    <row r="15">
      <c r="A15" s="4" t="inlineStr">
        <is>
          <t>Goodwill</t>
        </is>
      </c>
      <c r="B15" s="5" t="n">
        <v>5983852</v>
      </c>
      <c r="C15" s="5" t="n">
        <v>5983852</v>
      </c>
    </row>
    <row r="16">
      <c r="A16" s="4" t="inlineStr">
        <is>
          <t>Non-current assets of discontinued operations</t>
        </is>
      </c>
      <c r="B16" s="4" t="inlineStr">
        <is>
          <t xml:space="preserve"> </t>
        </is>
      </c>
      <c r="C16" s="5" t="n">
        <v>5739524</v>
      </c>
    </row>
    <row r="17">
      <c r="A17" s="4" t="inlineStr">
        <is>
          <t>Total assets</t>
        </is>
      </c>
      <c r="B17" s="5" t="n">
        <v>336914684</v>
      </c>
      <c r="C17" s="5" t="n">
        <v>28028207</v>
      </c>
    </row>
    <row r="18">
      <c r="A18" s="3" t="inlineStr">
        <is>
          <t>Current liabilities:</t>
        </is>
      </c>
    </row>
    <row r="19">
      <c r="A19" s="4" t="inlineStr">
        <is>
          <t>Accounts payable</t>
        </is>
      </c>
      <c r="B19" s="5" t="n">
        <v>5587010</v>
      </c>
      <c r="C19" s="5" t="n">
        <v>3618339</v>
      </c>
    </row>
    <row r="20">
      <c r="A20" s="4" t="inlineStr">
        <is>
          <t>Accrued expenses and other current liabilities</t>
        </is>
      </c>
      <c r="B20" s="5" t="n">
        <v>3040564</v>
      </c>
      <c r="C20" s="5" t="n">
        <v>2101610</v>
      </c>
    </row>
    <row r="21">
      <c r="A21" s="4" t="inlineStr">
        <is>
          <t>Deferred revenues</t>
        </is>
      </c>
      <c r="B21" s="5" t="n">
        <v>64243</v>
      </c>
      <c r="C21" s="5" t="n">
        <v>152040</v>
      </c>
    </row>
    <row r="22">
      <c r="A22" s="4" t="inlineStr">
        <is>
          <t>Current portion of operating leases liabilities</t>
        </is>
      </c>
      <c r="B22" s="5" t="n">
        <v>83408</v>
      </c>
      <c r="C22" s="5" t="n">
        <v>96777</v>
      </c>
    </row>
    <row r="23">
      <c r="A23" s="4" t="inlineStr">
        <is>
          <t>Income tax payable</t>
        </is>
      </c>
      <c r="B23" s="5" t="n">
        <v>27643</v>
      </c>
      <c r="C23" s="5" t="n">
        <v>27643</v>
      </c>
    </row>
    <row r="24">
      <c r="A24" s="4" t="inlineStr">
        <is>
          <t>Line of credit, net of debt issuance costs of $0 and $15,573, respectively</t>
        </is>
      </c>
      <c r="B24" s="4" t="inlineStr">
        <is>
          <t xml:space="preserve"> </t>
        </is>
      </c>
      <c r="C24" s="5" t="n">
        <v>1500953</v>
      </c>
    </row>
    <row r="25">
      <c r="A25" s="4" t="inlineStr">
        <is>
          <t>Current portion of convertible notes payable, net of debt issuance costs of $91,518,515 and $0, respectively</t>
        </is>
      </c>
      <c r="B25" s="5" t="n">
        <v>28481485</v>
      </c>
      <c r="C25" s="5" t="n">
        <v>577260</v>
      </c>
    </row>
    <row r="26">
      <c r="A26" s="4" t="inlineStr">
        <is>
          <t>Current portion of notes payable, net of debt issuance costs of $0 and $212,848, respectively</t>
        </is>
      </c>
      <c r="B26" s="5" t="n">
        <v>15357</v>
      </c>
      <c r="C26" s="5" t="n">
        <v>1301212</v>
      </c>
    </row>
    <row r="27">
      <c r="A27" s="4" t="inlineStr">
        <is>
          <t>Current portion of notes payable – related parties</t>
        </is>
      </c>
      <c r="B27" s="5" t="n">
        <v>112835</v>
      </c>
      <c r="C27" s="5" t="n">
        <v>1389923</v>
      </c>
    </row>
    <row r="28">
      <c r="A28" s="4" t="inlineStr">
        <is>
          <t>Notes payable, current</t>
        </is>
      </c>
      <c r="B28" s="4" t="inlineStr">
        <is>
          <t xml:space="preserve"> </t>
        </is>
      </c>
      <c r="C28" s="4" t="inlineStr">
        <is>
          <t xml:space="preserve"> </t>
        </is>
      </c>
    </row>
    <row r="29">
      <c r="A29" s="4" t="inlineStr">
        <is>
          <t>Due to related party</t>
        </is>
      </c>
      <c r="B29" s="5" t="n">
        <v>15401</v>
      </c>
      <c r="C29" s="5" t="n">
        <v>32452</v>
      </c>
    </row>
    <row r="30">
      <c r="A30" s="4" t="inlineStr">
        <is>
          <t>Current liabilities of discontinued operations</t>
        </is>
      </c>
      <c r="B30" s="4" t="inlineStr">
        <is>
          <t xml:space="preserve"> </t>
        </is>
      </c>
      <c r="C30" s="5" t="n">
        <v>487454</v>
      </c>
    </row>
    <row r="31">
      <c r="A31" s="4" t="inlineStr">
        <is>
          <t>Total current liabilities</t>
        </is>
      </c>
      <c r="B31" s="5" t="n">
        <v>37427946</v>
      </c>
      <c r="C31" s="5" t="n">
        <v>11285663</v>
      </c>
    </row>
    <row r="32">
      <c r="A32" s="4" t="inlineStr">
        <is>
          <t>Operating leases liabilities –net of current portion</t>
        </is>
      </c>
      <c r="B32" s="4" t="inlineStr">
        <is>
          <t xml:space="preserve"> </t>
        </is>
      </c>
      <c r="C32" s="5" t="n">
        <v>58713</v>
      </c>
    </row>
    <row r="33">
      <c r="A33" s="4" t="inlineStr">
        <is>
          <t>Convertible notes payable – related parties, net of current portion, net of debt discount of $95,089 and $366,666, respectively</t>
        </is>
      </c>
      <c r="B33" s="5" t="n">
        <v>207183</v>
      </c>
      <c r="C33" s="5" t="n">
        <v>1161495</v>
      </c>
    </row>
    <row r="34">
      <c r="A34" s="4" t="inlineStr">
        <is>
          <t>Notes payable, net of current portion</t>
        </is>
      </c>
      <c r="B34" s="5" t="n">
        <v>166061</v>
      </c>
      <c r="C34" s="5" t="n">
        <v>595879</v>
      </c>
    </row>
    <row r="35">
      <c r="A35" s="4" t="inlineStr">
        <is>
          <t>Notes payable – related parties, net of current portion</t>
        </is>
      </c>
      <c r="B35" s="5" t="n">
        <v>2500000</v>
      </c>
      <c r="C35" s="5" t="n">
        <v>1403756</v>
      </c>
    </row>
    <row r="36">
      <c r="A36" s="4" t="inlineStr">
        <is>
          <t>Warrant liability</t>
        </is>
      </c>
      <c r="B36" s="5" t="n">
        <v>468612700</v>
      </c>
      <c r="C36" s="4" t="inlineStr">
        <is>
          <t xml:space="preserve"> </t>
        </is>
      </c>
    </row>
    <row r="37">
      <c r="A37" s="4" t="inlineStr">
        <is>
          <t>Total liabilities</t>
        </is>
      </c>
      <c r="B37" s="5" t="n">
        <v>508913890</v>
      </c>
      <c r="C37" s="5" t="n">
        <v>14505506</v>
      </c>
    </row>
    <row r="38">
      <c r="A38" s="4" t="inlineStr">
        <is>
          <t>Commitments and Contingencies (Note 12)</t>
        </is>
      </c>
      <c r="C38" s="4" t="inlineStr">
        <is>
          <t xml:space="preserve"> </t>
        </is>
      </c>
    </row>
    <row r="39">
      <c r="A39" s="3" t="inlineStr">
        <is>
          <t>Stockholders’ equity</t>
        </is>
      </c>
    </row>
    <row r="40">
      <c r="A40" s="4" t="inlineStr">
        <is>
          <t>Series B Preferred Stock, $0.001 par value, 1,000,000 shares authorized; 0 and 764,618 shares issued and outstanding as of September 30, 2021 and December 31, 2020, respectively</t>
        </is>
      </c>
      <c r="B40" s="4" t="inlineStr">
        <is>
          <t xml:space="preserve"> </t>
        </is>
      </c>
      <c r="C40" s="4" t="inlineStr">
        <is>
          <t xml:space="preserve"> </t>
        </is>
      </c>
    </row>
    <row r="41">
      <c r="A41" s="4" t="inlineStr">
        <is>
          <t>Common stock, $0.001 par value, 250,000,000 shares authorized 107,021,381 and 14,471,403 shares issued and outstanding as of September 30, 2021 and December 31, 2020, respectively</t>
        </is>
      </c>
      <c r="B41" s="5" t="n">
        <v>107021</v>
      </c>
      <c r="C41" s="5" t="n">
        <v>14471</v>
      </c>
    </row>
    <row r="42">
      <c r="A42" s="4" t="inlineStr">
        <is>
          <t>Additional paid-in-capital</t>
        </is>
      </c>
      <c r="B42" s="5" t="n">
        <v>617952342</v>
      </c>
      <c r="C42" s="5" t="n">
        <v>39050260</v>
      </c>
    </row>
    <row r="43">
      <c r="A43" s="4" t="inlineStr">
        <is>
          <t>Accumulated deficit</t>
        </is>
      </c>
      <c r="B43" s="5" t="n">
        <v>-812250328</v>
      </c>
      <c r="C43" s="5" t="n">
        <v>-23648898</v>
      </c>
    </row>
    <row r="44">
      <c r="A44" s="4" t="inlineStr">
        <is>
          <t>Total stockholders’ (deficit) equity attributable to Vinco Ventures, Inc.</t>
        </is>
      </c>
      <c r="B44" s="5" t="n">
        <v>-194190965</v>
      </c>
      <c r="C44" s="5" t="n">
        <v>15416598</v>
      </c>
    </row>
    <row r="45">
      <c r="A45" s="4" t="inlineStr">
        <is>
          <t>Noncontrolling interests</t>
        </is>
      </c>
      <c r="B45" s="5" t="n">
        <v>22191759</v>
      </c>
      <c r="C45" s="5" t="n">
        <v>-1893897</v>
      </c>
    </row>
    <row r="46">
      <c r="A46" s="4" t="inlineStr">
        <is>
          <t>Total stockholders’ equity</t>
        </is>
      </c>
      <c r="B46" s="5" t="n">
        <v>-171999206</v>
      </c>
      <c r="C46" s="5" t="n">
        <v>13522701</v>
      </c>
    </row>
    <row r="47">
      <c r="A47" s="4" t="inlineStr">
        <is>
          <t>Total liabilities and stockholders’ equity</t>
        </is>
      </c>
      <c r="B47" s="5" t="n">
        <v>336914684</v>
      </c>
      <c r="C47" s="5" t="n">
        <v>28028207</v>
      </c>
    </row>
    <row r="48">
      <c r="A48" s="4" t="inlineStr">
        <is>
          <t>Series B Preferred Stock [Member]</t>
        </is>
      </c>
    </row>
    <row r="49">
      <c r="A49" s="3" t="inlineStr">
        <is>
          <t>Stockholders’ equity</t>
        </is>
      </c>
    </row>
    <row r="50">
      <c r="A50" s="4" t="inlineStr">
        <is>
          <t>Series B Preferred Stock, $0.001 par value, 1,000,000 shares authorized; 0 and 764,618 shares issued and outstanding as of September 30, 2021 and December 31, 2020, respectively</t>
        </is>
      </c>
      <c r="B50" s="4" t="inlineStr">
        <is>
          <t xml:space="preserve"> </t>
        </is>
      </c>
      <c r="C50" s="6" t="n">
        <v>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14 — Stockholders’ Equity Common
Stock The
Company is authorized to issue 250,000,000 107,021,381 14,471,403 On
January 29, 2021 (the “Effective Date”), the Company consummated the closing of a private placement offering of $ 3,300,000 1,500,000 5 On July 23, 2021, Vinco entered into a Securities
Purchase Agreement (the “Purchase Agreement”) with BHP Capital NY Inc. (the “Purchaser”) whereby Vinco agreed
to (i) issue and sell to the Purchaser up to 1,007,194 0.001 2.78 1,007,194 2.78 2,800,000 3 During
the nine months ended September 30, 2021, warrant shares of 69,212,800
were exercised and the Company received net
proceeds of $ 180,341,414 . Preferred
Stock On
October 16, 2020, the Company filed a Certificate of Designation (the “Designation”) with the Secretary of State of Nevada,
which designates 1,000,000 0.001 1,000,000 On
February 2, 2021, the Company filed an Amendment to the Certificate of Designation (the “Amendment”) for the Company’s
Series B Convertible Preferred Stock (“Preferred Stock”). Under the Amendment, each share of Preferred Stock shall entitle
the holder thereof to vote on all matters voted on by the holders of Common Stock, voting together as a single class with other shares
entitled to vote at all meetings of the stockholders of the Corporation. With respect to any such vote, each share of Preferred Stock
shall entitle the holder thereof to cast the number of votes equal to the number of whole shares of Common Stock into which such shares
of Preferred Stock are then convertible (the “Conversion Shares”). Such right may be exercised at any annual meeting or special
meeting, or pursuant to any written consent of stockholders. On
March 25, 2020, the Company filed a certificate of amendment to the Company’s articles of incorporation with the Secretary of State
of the State of Nevada in order to: (i) increase the number of shares of the Company’s authorized preferred stock, par value $ 0.001 0 30,000,000 On
May 26, 2021, the Company issued 764,618 1,276,912 The
Company is authorized to issue 30,000,000 0 764,618 Stock-Based
Compensation On September 4,
2021, the Company’s board of directors approved the Vinco Ventures, Inc. 2021 Equity Incentive Plan (the “2021
Plan”). The 2021 Plan provides for the issuance of up to 9,000,000 9,000,000 On July 15, 2020, the
Company filed a Registration Statement on Form S-8 registering 1,764,705 258,376 On September 26, 2018,
the Compensation Committee of the board of directors approved the terms of compensation to be paid to non-employee directors for fiscal
year 2018. Compensation for non-employee directors includes an annual retainer of $ 20,000 5,000 20,000 one year 20,000 30,000 30,000 On
September 6, 2018, the Company’s board of directors approved an amendment and restatement of the Company’s omnibus incentive
plan solely to reflect the Company’s name change to Edison Nation, Inc. Thus, the Edison Nation, Inc. Omnibus Incentive Plan (the
“Plan”) which remains effective as of February 9, 2018, provides for the issuance of up to 1,764,705
( 17,220
remaining as of November 19, 2021)
shares of common stock to help align the interests of management and our stockholders and reward our executive officers for improved
Company performance. Stock incentive awards under the Plan can be in the form of stock options, restricted stock units, performance awards
and restricted stock that are made to employees, directors and service providers. Awards are subject to forfeiture until vesting conditions
have been satisfied under the terms of the award. The exercise price of stock options is equal to the fair market value of the underlying
Company common stock on the date of grant. The
following table summarizes stock option awards outstanding at September 30, 2021: Schedule of Share-based Compensation, Stock Options, Activity
Shares Weighted Average Exercise Price Remaining Contractual Life in Years Aggregate Intrinsic Value
Balance, December 31, 2020 80,000 $ 7.01 3.2 -
Granted - - - -
Balance, September 30, 2021 80,000 $ 7.01 2.9 -
Exercisable, September 30, 2021 80,000 $ 7.01 2.9 - As
of September 30, 2021, there were no unvested options to purchase shares of the Company’s common stock and there was no unrecognized
equity-based compensation expense that the Company expected to recognize over a remaining weighted-average period. Other
Stock Awards The
Company issued 2,891,227
shares of common stock to employees for services
valued at $ 7,590,664
for the nine months ended September 30, 2021. The
Company issued 1,891,272
shares of common stock to vendors for services
valued at $ 4,213,602
for the nine months ended September 30, 2021. From
time to time, the Company grants shares of common stock to consultants and non-employee vendors for services performed. The awards are
valued at the market value of the underlying common stock at the date of grant and vest based on the terms of the contract which is usually
upon grant. Vinco
Ventures, Inc. and Subsidiaries NOTES
TO THE CONDENSED CONSOLIDATED FINANCIAL STATEMENTS Note
14 — Stockholders’ Equity (continued) BHP
Capital NY Inc. Private Placement – July 2021 On
July 23, 2021, Vinco entered into a Securities Purchase Agreement (the “Purchase Agreement”) with BHP Capital NY Inc. (the
“Purchaser”) whereby Vinco agreed to (i) issue and sell to the Purchaser up to 1,007,194 0.001 2.78 1,007,194 2.78 2,800,000 3 Vinco
and the Purchaser also entered into a Registration Rights Agreement, dated as of July 23, 2021, whereby Vinco agree to prepare and file,
within 40 days of the closing, with the SEC a registration statement covering the resale of all Purchased Shares and Warrant Shares issued
and sold to the Purchaser pursuant to the Purchase Agreement. In the event that such registration statement is not filed within 40 days
of the closing, or if such registration statement does not become effective within 80 days of its filing, Vinco shall issue an additional
50,360 50,360 BHP
Capital NY Inc. Private Placement – January 2021 On
January 28, 2021 (the “Effective Date”), the Company consummated the closing of a private placement offering (the “Offering”)
whereby pursuant to the Securities Purchase Agreement (the “SPA”) entered into by the Company on January 28, 2021 with BHP
Capital NY Inc (the “Investor”), the Company issued 1,500,000 5 0.001 Pursuant
to the SPA, the Investor received a Warrant in an amount equal to 100 2.20 1,500,000 The
Company also entered into a Registration Rights Agreement with the Investor (the “Registration Rights Agreement”). The Registration
Rights Agreement provides that the Company shall (i) file with the Securities and Exchange Commission (the “Commission”)
a Registration Statement by 30 days following the Closing Date to register the Conversion Shares and Warrant Shares (the “Registration
Statement”); and (ii) use all commercially reasonable efforts to have the Registration Statement declared effective by the Commission
within 60 days following the Closing Date or at the earliest possible date, or 75 days following the Closing Date if the Registration
Statement receives comments from the Commission. On
June 4, 2021, the Company entered into a warrant exercise agreement (the “Agreement”) with BHP Capital NY Inc. (“BHP”)
who agreed to exercise a portion of the January Warrants and the Company agreed to issue additional warrants, to purchase shares of Common
Stock at a per-share exercise price equal to $ 3.20 1,500,000 1,500,000 1,500,000 Vinco
Ventures, Inc. and Subsidiaries NOTES
TO THE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Note
15 — Discontinued Operations Discontinued
operations are accounted for in accordance with the provisions of Financial Accounting Standards Board (“FASB”) Accounting
Standards Codification (“ASC”) Section 360-10-35 Property, Plant and Equipment. In accordance with FASB ASC Section 360-10-35,
the net assets of discontinued operations are recorded on our consolidated balance sheets at carrying value. The results of operations
of discontinued operations are segregated from continuing operations and reported separately as discontinued operations in our consolidated
statements of loss and comprehensive loss. On
March 12, 2021, the bankruptcy court approved the sale of the CBAV1, LLC Assets to BTL Diffusion SARL, the winning bidder, at the auction
held on March 10, 2021 and March 11, 2021 for a total sum of $ 3,000,000 2,650,000 150,000 200,000 CBAV1-BTL Transaction A
first closing of the CBAV1-BTL Transaction occurred on April 16, 2021, with the transfer of assets and release of funds completed on
April 21, 2021 (“ Final Closing Edison Nation On
November 30, 2020, the Company (the “Seller”) and its wholly owned subsidiary, SRM Entertainment, LTD (“SRM”)
entered into a Stock Exchange Agreement (the “Exchange Agreement”) with Jupiter Wellness, Inc. (“Jupiter”)(the
“Buyer”). Under the terms of the Exchange Agreement, the Buyer agreed to purchase all outstanding shares of common stock
(the “Exchange Shares”) issued by SRM from the Seller. As consideration for the purchase of the Exchange Shares, the Buyer
agreed to exchange 200,000 The
following table presents the carrying values of the assets and liabilities of our discontinued operations at September 30, 2021 and December
31, 2020, respectively: Schedule of Balance Sheets and Income Operations of Discontinued Operations
September 30, 2021 December 31, 2020
Assets
Current assets:
Accounts receivable, net $ - $ 220,964
Inventory - 559,737
Prepaid expenses and other current assets - 261,980
Total current assets - 1,042,680
Intangible assets, net - 5,739,524
Total assets $ - $ 6,782,204
Liabilities and stockholders’ equity
Current liabilities:
Accounts payable $ - $ 487,454
Total current liabilities $ - $ 487,454 The
following table presents the summary results of operations of our discontinued operations for the three and nine months ended September
30, 2021 and 2020, respectively:
2021 2020 2021 2020
For the Three Months Ended September 30, For the Nine Months
2021 2020 2021 2020
Revenues, net $ - $ 1,729,006 697,883 5,148,814
Cost of revenues - 1,163,630 490,195 3,103,171
Gross profit - 565,376 207,688 2,045,643
Operating expenses:
Selling, general and administrative - 856,883 385,888 2,253,011
Operating income - (291,507 ) (178,200 ) (207,366 )
Other (expense) income:
(Loss) gain on disposal (153,320 ) - (4,933,900 ) 4,911,760
Total other (expense) income (153,320 ) - (4,933,900 ) 4,911,760
(Loss) income before income taxes (153,320 ) (291,507 ) (5,112,100 ) 4,704,394
Income tax expense - - - -
Net (loss) income $ (153,320 ) $ (291,507 ) (5,112,100 ) 4,704,394 Vinco
Ventures, Inc. and Subsidiaries NOTES
TO THE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6 — Subsequent Events On October 1, 2021, ZVV
and ZASH and AdRizer LLC (“AdRizer”) entered into a Letter of Intent (as amended, the “LOI”) for ZASH or ZVV
to acquire all the outstanding membership and other equity interests of AdRizer. The LOI has an exclusivity period ending on December
31, 2021. The parties are continuing their negotiations of the structure of the transaction and preparation of definitive
documentation for the acquisition. Pursuant to current discussions among the parties, ZVV is expected to acquire all the outstanding
membership/equity interests in AdRizer, either via merger, purchase of such membership/equity interests from the AdRizer members, or
other transaction structure, as mutually agreed , such
that AdRizer will continue as a wholly owned subsidiary of ZVV, for an aggregate purchase price of $ 108,000,000 payable
as follows: (i) $ 15,000,000 payable
in cash at closing, to be funded by Vinco Ventures as a capital contribution to ZVV, (ii) $ 10,000,000 in
cash to be funded by Vinco Ventures as a capital contribution to ZVV, which will be placed in escrow for a period of 12 months after
the closing to secure the indemnification obligations of the AdRizer members, and (iii) $ 83,000,000 in
common stock of ZASH or Vinco Ventures to be issued two years from (or otherwise locked up for two years from) the closing date,
subject to conditions to be agreed upon. The stock consideration value will be based on a mutually agreeable
valuation. In addition, ZASH or
ZVV are expected to invest a minimum of $ 5,000,000 $ 1,000,000 1,000,000 On October 2, 2021, Vinco
Ventures, Inc.’s wholly owned subsidiary, Cryptyde, Inc., filed Articles of Organization with the State of Nevada to form CW Machines,
LLC. The formation of CW Machines, LLC is part of a joint venture with Wattum Management, Inc. On
October 8, 2021, the Company issued 56,250
shares of common stock to a consultant for services performed in connection
with EVNT Platform, LLC. On October 12, 2021,
ZVV entered into a promissory note (the “Magnifi U Note”) with Magnifi U, Inc. (“Magnifi U”), pursuant to which
ZVV loaned Magnifi U $1,500,000. The Magnifi U Note bears interest at 3% annually and Magnifi U is obligated to pay the full amount of
principal and interest in one balloon payment on October 12, 2023. On October 14, 2021, the Company’s
wholly owned subsidiary, Cryptyde, Inc. (the “Lender”), entered into a Senior Secured Promissory Note (the
“Note”) with Wattum Management, Inc. (the “Borrower”) to loan funds in the principal amount of $ 4,000,000 5% 25
years October
12, 2026 On
October 19, 2021, the Company issued 6,672,710 On
October 26, 2021, the Company issued 7,222,804 On
October 27, 2021, the Company issued 1,007,194 The
following events occurred on October 19, 2021: Christopher
Ferguson, tendered his resignation as (i) the Company’s Chief Executive Officer, effective October 25, 2021 and (ii) Chairman of
the Board of Directors, effective October 19, 2021. Lisa
King has been appointed as the Company’s Chief Executive Officer and President, effective October 25, 2021. The Company and
Ms. King are entering into an employment agreement to be effective as of October 25, 2021. Stephen
Garrow has been appointed as the Company’s Chief Operating Officer, effective October 25, 2021. The Company and Mr. Garrow are entering into an employment agreement to be effective as of October 25, 2021. Philip Jones is expected
to be appointed as the Company’s Chief Financial Officer, effective on or about November 23, 2021. The Company and Mr. Jones plan
to enter into an employment agreement to be effective as of the date of Mr. Jones’ appointment as the Chief Financial Officer. On November 1, 2021, the Company announced that
its wholly owned subsidiary, Cryptyde, Inc., had entered into a joint venture with Wattum Management, Inc. to launch a newly formed entity,
CW Machines, LLC, to sale turnkey BTC mining operations. On November 8, 2021, Cryptyde, Inc. filed its
Form 10 registration statement with the United States Securities and Exchange Commission in connection with the planned spinoff of selected
subsidiaries, Cryptyde, Inc., Ferguson Containers, Inc., EVNT Platform, LLC and Cryptyde Shared Services, LLC. On November 11, 2021, the Company and Hudson
Bay Master Fund Ltd (the “Holder”) entered into a Warrant Exercise Agreement (the “November WEA”), whereby,
the Company and the Holder agreed the Holder would exercise 2,438,700 9,561,300 4.527 The proceeds to the Company
from the exercise of the Exercised Warrants were approximately $ 31.86 Subject to the satisfaction
(or waiver) of the conditions set forth in the November WEA, (i) the Holder shall pay to the Company an amount equal
to the Exercise Price multiplied by the applicable Exercised
Warrant Shares, (ii) the Company shall issue and deliver to the Holder the Exercised Warrant Shares of the
Exercised Warrants, and (iii) the Company shall issue and deliver to the Holder November Warrants to initially purchase an aggregate
number of shares equal to 125% of the number of Exercised Warrant Shares plus the number of any other shares issued to the Holder upon
the exercise of other outstanding warrants or the conversion of the Company’s outstanding convertible notes prior to December 31,
2021, which number of shares shall be subject to adjustments as set forth therein. Additionally, the
parties executed and delivered a Registration Rights Agreement (the “Registration Rights Agreement”), pursuant to which the
Company agreed to file an initial registration statement with respect to the shares of Common Stock underlying the Registrable Securities by January 15, 2022. Pursuant
to the November WEA, by no later than one hundred twenty (120) calendar days after the Closing Date, the Company shall file with the Securities and Exchange Commission a definitive proxy statement for a special meeting
of the stockholders of Common Stock (the “Stockholder Meeting”), soliciting each such stockholder’s affirmative vote
at the Stockholder Meeting for approval of resolutions providing for (i) 300,000,000 0.65 On
November 11, 2021, the Company’s wholly owned subsidiary, Cryptyde, Inc. (“TYDE”), and entered into an Amendment Agreement (the “Amendment
Agreement”) whereby the parties agreed that, subject to the satisfaction (or waiver) of the conditions set forth in the
Amendment Agreement: (i) the Holder shall amend its right to receive the Spin-off Distribution in the form of shares of TYDE’s
common stock (“TYDE Common Stock”) and to receive instead a warrant issued by TYDE to purchase TYDE Common Stock for
such number of shares of TYDE Common Stock that the Holder would have been entitled to receive in the Spin-off Distribution had the
Holder exercised all its Company Warrants on the record date for the Spin-off Distribution (the “TYDE Warrant”); and
(ii) contemporaneously with the entry into the Amendment Agreement, for TYDE and the Holder to enter into a registration rights
agreement (the “TYDE Registration Rights Agreement”) to provide for all Registrable Securities to be covered by a
registration statement filed and declared effective on or prior to the distribution date of the Spin-off Transactions. The Company
agreed to issue to the Holder the November Warrant pursuant to the terms and conditions set forth in the November WEA and (ii) TYDE
agreed to issue to the Holder the TYDE Warrant pursuant to the terms and conditions set forth in the Amendment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Vinco Ventures, Inc. and its wholly-owned, majority owned subsidiaries
and consolidated variable interest entities. All intercompany balances and transactions have been eliminated. </t>
        </is>
      </c>
    </row>
    <row r="5">
      <c r="A5" s="4" t="inlineStr">
        <is>
          <t>Reclassifications</t>
        </is>
      </c>
      <c r="B5" s="4" t="inlineStr">
        <is>
          <t xml:space="preserve">Reclassifications Certain
amounts previously presented in the consolidated financial statements have been reclassified to conform to the current year presentation.
Such reclassifications had no effect on the previously reported net loss, Stockholders’ equity or cash flows. </t>
        </is>
      </c>
    </row>
    <row r="6">
      <c r="A6" s="4" t="inlineStr">
        <is>
          <t>Use of Estimates</t>
        </is>
      </c>
      <c r="B6" s="4" t="inlineStr">
        <is>
          <t xml:space="preserve">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t>
        </is>
      </c>
    </row>
    <row r="7">
      <c r="A7" s="4" t="inlineStr">
        <is>
          <t>Discontinued Operations</t>
        </is>
      </c>
      <c r="B7" s="4" t="inlineStr">
        <is>
          <t xml:space="preserve">Discontinued
Operations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Consolidated Statement of Operations. Assets and liabilities of the discontinued operations
are aggregated and reported separately as assets and liabilities of discontinued operations in the Consolidated Balance Sheet, including
the comparative prior year period. The Company’s cash flows are reflected as cash flows from discontinued operations within the
Company’s Consolidated Statements of Cash Flows for each period presented. </t>
        </is>
      </c>
    </row>
    <row r="8">
      <c r="A8" s="4" t="inlineStr">
        <is>
          <t>Cash and Cash Equivalents, and Restricted Cash</t>
        </is>
      </c>
      <c r="B8" s="4" t="inlineStr">
        <is>
          <t xml:space="preserve">Cash
and Cash Equivalents, and Restricted Cash The
Company considers all highly liquid investments with an original maturity of three months or less when purchased to be cash equivalents
in the consolidated financial statements. Restricted
cash includes cash held in a bank under a deposit account control agreement with Hudson Bay Master Fund. Vinco
Ventures, Inc. and Subsidiaries NOTES
TO THE CONDENSED CONSOLIDATED FINANCIAL STATEMENTS Note
2 — Summary of Significant Accounting Policies — (Continued) The
Company has cash on deposit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he Company had approximately $ 149,937,549
of cash and cash equivalents at September
30, 2021 of which none was held in foreign bank accounts and $ 147,451,668
was
not covered by FDIC insurance limits as of September 30, 2021. The Company had $ 100,000,000 Note 10 — Debt </t>
        </is>
      </c>
    </row>
    <row r="9">
      <c r="A9" s="4" t="inlineStr">
        <is>
          <t>Accounts Receivable</t>
        </is>
      </c>
      <c r="B9" s="4" t="inlineStr">
        <is>
          <t xml:space="preserve">Accounts
Receivable Accounts
receivable are carried at their contractual amounts, less an estimate for uncollectible amounts.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Two customers represented 34 14 </t>
        </is>
      </c>
    </row>
    <row r="10">
      <c r="A10" s="4" t="inlineStr">
        <is>
          <t>Inventory</t>
        </is>
      </c>
      <c r="B10" s="4" t="inlineStr">
        <is>
          <t xml:space="preserve">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 </t>
        </is>
      </c>
    </row>
    <row r="11">
      <c r="A11" s="4" t="inlineStr">
        <is>
          <t>Short-Term Investments</t>
        </is>
      </c>
      <c r="B11" s="4" t="inlineStr">
        <is>
          <t xml:space="preserve">Short-Term
Investments Short-term
investments consisted of equity securities. The Company classified its investments as trading securities. Accordingly, such investments
were reported at fair market value, with the resultant unrealized gains and losses reported as a component of the consolidated statements
of operations. Fair value for trading securities was determined by reference to quoted market prices. </t>
        </is>
      </c>
    </row>
    <row r="12">
      <c r="A12" s="4" t="inlineStr">
        <is>
          <t>Property and Equipment, Net</t>
        </is>
      </c>
      <c r="B12" s="4" t="inlineStr">
        <is>
          <t xml:space="preserve">Property
and Equipment, Net Property
and equipment are stated at cost, net of accumulated depreciation and amortization, which is recorded commencing at the in-service date
using the straight-line method over the estimated useful lives of the assets, as follows: 3 5 5 7 6 10 10 15 5
5 5 7 40 </t>
        </is>
      </c>
    </row>
    <row r="13">
      <c r="A13" s="4" t="inlineStr">
        <is>
          <t>Goodwill and Intangible Assets</t>
        </is>
      </c>
      <c r="B13" s="4" t="inlineStr">
        <is>
          <t xml:space="preserve">Goodwill and Intangible Assets We record intangible assets based on their fair
value on the date of acquisition. Goodwill is recorded for the difference between the fair value of the purchase consideration over the
fair value of the net identifiable tangible and intangible assets acquired. We perform an impairment assessment of goodwill on an annual
basis, or whenever impairment indicators exist. In the absence of any impairment indicators, goodwill is assessed for impairment during
the fourth quarter of each fiscal year. Judgments regarding the existence of impairment indicators are based on market conditions and
operational performance of the business. We may assess our goodwill for impairment initially
using a qualitative approach to determine whether it is more likely than not that the fair value of these assets is greater than their
carrying value. When performing a qualitative test, we assess various factors including industry and market conditions, macroeconomic
conditions and performance of our businesses. If the results of the qualitative assessment indicate that it is more likely than not that
our goodwill and other indefinite-lived intangible assets are impaired, a quantitative impairment analysis would be performed to determine
if impairment is required. We may also elect to perform a quantitative analysis of goodwill initially rather than using a qualitative
approach. The impairment testing for goodwill is performed
at the reporting unit level. The valuation methods used in the quantitative fair value assessment, discounted cash flow and market multiples
method, requires our management to make certain assumptions and estimates regarding certain industry trends and future profitability
of our reporting units. If the fair value of a reporting unit exceeds the related carrying value, the reporting unit’s goodwill
is considered not to be impaired and no further testing is performed. If the carrying value of a reporting unit exceeds its fair value,
an impairment loss is recorded for the difference. The valuation of goodwill is affected by, among other things, our business plan for
the future and estimated results of future operations. Future events could cause us to conclude that impairment indicators exist, and,
therefore, that goodwill may be impaired. Intangible assets include the cost of developed
technology, customer relationships, trademarks and identifiable media platforms. Intangible assets are amortized utilizing the straight-line
method over their remaining economic useful lives. Vinco Ventures reviews long-lived assets and intangible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 patent portfolio, an impairment loss equal to the remaining carrying value of
the asset is recorded. </t>
        </is>
      </c>
    </row>
    <row r="14">
      <c r="A14" s="4" t="inlineStr">
        <is>
          <t>Revenue Recognition</t>
        </is>
      </c>
      <c r="B14" s="4" t="inlineStr">
        <is>
          <t xml:space="preserve">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e that the entity will collect substantially all of the consideration to which it will be entitled
in exchange for the goods or services that will be transferred to the customer. Vinco
Ventures, Inc. and Subsidiaries NOTES
TO THE CONDENSED CONSOLIDATED FINANCIAL STATEMENTS Note
2 — Summary of Significant Accounting Policies — (Continued)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or service is transferred to the
customer, which is upon delivery of the goods or service to the customer. Goods include non-fungible tokens and
revencues are recognized when the rights of the non-fungible token are transferred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t>
        </is>
      </c>
    </row>
    <row r="15">
      <c r="A15" s="4" t="inlineStr">
        <is>
          <t>Disaggregation of Revenue</t>
        </is>
      </c>
      <c r="B15" s="4" t="inlineStr">
        <is>
          <t xml:space="preserve">Disaggregation
of Revenue The
Company’s primary revenue streams include the sale and/or licensing of consumer goods and packaging materials for innovative products.
The Company’s licensing business is not material and has not been separately disaggregated for segment purposes. The Company’s
disaggregated revenues for the three and nine months ended September 30, 2021 and 2020 was as follows: Schedule of Disaggregation of Revenue
For the Three Months Ended September 30, For the Nine Months Ended September 30,
2021 2020 2021 2020
Revenues:
Product sales $ 1,123,966 $ 2,408,248 $ 6,303,646 $ 9,444,452
Media platform sales 1,042,898 - 1,042,898 -
Service - 800 - 800
Licensing 65,122 113,093 142,415 204,217
Total revenues, net $ 2,231,986 $ 2,522,141 $ 7,488,959 $ 9,649,469 Vinco
Ventures, Inc. and Subsidiaries NOTES
TO THE CONDENSED CONSOLIDATED FINANCIAL STATEMENTS Note
2 — Summary of Significant Accounting Policies — (Continued) For
the three and nine months ended September 30, 2021 and 2020, the following customer represented more than 10% of total net revenues: Schedule of Revenue from External Customers
For the Three Months Ended September 30, For the Nine Months Ended September 30,
2021 2020 2021 2020
Customer:
Customer A 7 % 0 10 % 0
* Customer
did not represent greater than 10% of total net revenue. For
the three and nine months ended September 30, 2021 and 2020, the following geographical regions represented more than 10% of total net
revenues: Schedule of Revenue by Geographical Areas
For
the Three Months Ended
September 30, For
the Nine Months Ended
September 30,
2021 2020 2021 2020
Region:
North
America 100 % 79 % 100 % 89 %
Europe 0 % 17 % 0 % 10 %
* Region
did not represent greater than 10% of total net revenue. Vinco
Ventures, Inc. and Subsidiaries NOTES
TO THE CONDENSED CONSOLIDATED FINANCIAL STATEMENTS Note
2 — Summary of Significant Accounting Policies — (Continued) </t>
        </is>
      </c>
    </row>
    <row r="16">
      <c r="A16" s="4" t="inlineStr">
        <is>
          <t>Fair Value of Financial Instruments</t>
        </is>
      </c>
      <c r="B16" s="4" t="inlineStr">
        <is>
          <t xml:space="preserve">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nd accounts payable,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loan held for
investment was acquired at fair value, which resulted in a discount. The
following fair value of financial assets and liabilities and the input level used to determine the fair value at September 30, 2021 is
presented below: Schedule
of Fair Value of Financial Assets and Liabilities
Fair Value Measurements as of September 30, 2021
Level 1 Level 2 Level 3
Assets:
Short-term investments $ 282,000 $ - $ -
Liabilities:
Warrant liability - - 468,612,700
Total 282,000 - 468,612,700 The
following fair value of financial assets and liabilities and the input level used to determine the fair value at December 31, 2020 is
presented below:
Fair Value Measurements as of December 31,
2020
Level 1 Level 2 Level 3
Assets:
Short-term investments $ 282,000 $ - $ -
Total 282,000 - - The
following table presents a reconciliation of the Company’s liabilities measured at fair value on a recurring basis using significant
unobservable inputs (Level 3) for the nine months ended September 30, 2021: Schedule of Reconciliation of Liabilities Measured at Fair Value
Warrant Liability (Level 3)
Balance, December 31, 2020 $ -
Issuance of warrants 518,742,375
Change in fair value 287,891,005
Exercise of warrants (338,020,680 )
Balance, September 30, 2021 $ 468,612,700 U.S.
equity stocks represent investment in stocks of U.S. based companies. The valuation inputs for U.S. equity stocks are based on the last
published price reported on the major stock market on which the securities are traded and are primarily classified as Level 1. Securities
whose valuation inputs are not based on observable market information are classified as Level 3. </t>
        </is>
      </c>
    </row>
    <row r="17">
      <c r="A17" s="4" t="inlineStr">
        <is>
          <t>Warrant Accounting</t>
        </is>
      </c>
      <c r="B17" s="4" t="inlineStr">
        <is>
          <t xml:space="preserve">Warrant
Accounting The
Company evaluates its financial instruments to determine if such instruments are derivatives or contain features that qualify as embedded
derivatives in accordance with ASC Topic 815, “Derivatives and Hedging”. The
Company classifies a warrant to purchase shares of its common stock as a liability on its consolidated balance sheets as this warrant
is a free-standing financial instrument that may require the Company to transfer consideration upon exercise (See Note 11 —
Warrant Liability </t>
        </is>
      </c>
    </row>
    <row r="18">
      <c r="A18" s="4" t="inlineStr">
        <is>
          <t>Sequencing Policy</t>
        </is>
      </c>
      <c r="B18" s="4" t="inlineStr">
        <is>
          <t xml:space="preserve">Sequencing
Policy Under
ASC 815-40-35, the Company follows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Vinco
Ventures, Inc. and Subsidiaries NOTES
TO THE CONDENSED CONSOLIDATED FINANCIAL STATEMENTS Note
2 — Summary of Significant Accounting Policies — (Continued) </t>
        </is>
      </c>
    </row>
    <row r="19">
      <c r="A19" s="4" t="inlineStr">
        <is>
          <t>Foreign Currency Translation</t>
        </is>
      </c>
      <c r="B19" s="4" t="inlineStr">
        <is>
          <t xml:space="preserve">Foreign
Currency Translation The
Company uses the United States dollar as its functional and reporting currency since the majority of the Company’s revenues, expenses,
assets and liabilities are in the United States. Assets and liabilities in foreign currencies are translated using the exchange rate
at the balance sheet date, while revenue and expense accounts are translated at the average exchange rates prevailing during the year.
Equity accounts are translated at historical exchange rates. Gains and losses from foreign currency transactions and translation for
the three and nine months ended September 30, 2021 and 2020 and the cumulative translation gains and losses as of September 30, 2021
and December 31, 2020 were not material. </t>
        </is>
      </c>
    </row>
    <row r="20">
      <c r="A20" s="4" t="inlineStr">
        <is>
          <t>Net Earnings or Loss per Share</t>
        </is>
      </c>
      <c r="B20" s="4" t="inlineStr">
        <is>
          <t xml:space="preserve">Net
Earnings or Loss per Share Basic
net income (loss) per common share is computed by dividing net loss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September 30, 2021 and 2020, the Company excluded the common stock equivalents summarized below, which entitled the holders thereof
to ultimately acquire shares of common stock, from its calculation of earnings per share, as their effect would have been anti-dilutive. Schedule of Anti-dilutive Securities Excluded from Computation of Earnings Per Share
September 30, September 30,
2021 2020
Selling Agent Warrants - 160,492
Shares reserved in exchange for the cancellation of certain non-voting membership interest in EVNT, LLC 1,000,000 -
Placement Agent Warrants 6,291,604 -
Options 80,000 80,000
Convertible shares under notes payable 30,060,454 558,803
Warrants for noteholders 86,529,254 625,000
Warrants for investors 1,007,194 -
Restricted stock units - 120,000
Series B Convertible Stock - -
Shares to be issued 1,150,796 165,000
Total $ 126,119,302 $ 1,709,295 Vinco
Ventures, Inc. and Subsidiaries NOTES
TO THE CONDENSED CONSOLIDATED FINANCIAL STATEMENTS Note
2 — Summary of Significant Accounting Policies — (Continued) </t>
        </is>
      </c>
    </row>
    <row r="21">
      <c r="A21" s="4" t="inlineStr">
        <is>
          <t>Subsequent Events</t>
        </is>
      </c>
      <c r="B21" s="4" t="inlineStr">
        <is>
          <t xml:space="preserve">Subsequent
Events The
Company has evaluated subsequent events through the date which the financial statements were issued. Based upon such evaluation, except
for items described in Note 15, the Company did not identify any recognized or non-recognized subsequent events that would have required
adjustment or disclosure in the financial statements. </t>
        </is>
      </c>
    </row>
    <row r="22">
      <c r="A22" s="4" t="inlineStr">
        <is>
          <t>Segment Reporting</t>
        </is>
      </c>
      <c r="B22"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deploys resources on a consolidated level to all brands
of the Company and therefore the Company only identifies one reportable operating segment with multiple product offer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Disaggregation of Revenue</t>
        </is>
      </c>
      <c r="B4" s="4" t="inlineStr">
        <is>
          <t xml:space="preserve"> Schedule of Disaggregation of Revenue
For the Three Months Ended September 30, For the Nine Months Ended September 30,
2021 2020 2021 2020
Revenues:
Product sales $ 1,123,966 $ 2,408,248 $ 6,303,646 $ 9,444,452
Media platform sales 1,042,898 - 1,042,898 -
Service - 800 - 800
Licensing 65,122 113,093 142,415 204,217
Total revenues, net $ 2,231,986 $ 2,522,141 $ 7,488,959 $ 9,649,469 </t>
        </is>
      </c>
    </row>
    <row r="5">
      <c r="A5" s="4" t="inlineStr">
        <is>
          <t>Schedule of Revenue from External Customers</t>
        </is>
      </c>
      <c r="B5" s="4" t="inlineStr">
        <is>
          <t>For
the three and nine months ended September 30, 2021 and 2020, the following customer represented more than 10% of total net revenues: Schedule of Revenue from External Customers
For the Three Months Ended September 30, For the Nine Months Ended September 30,
2021 2020 2021 2020
Customer:
Customer A 7 % 0 10 % 0
* Customer
did not represent greater than 10% of total net revenue.</t>
        </is>
      </c>
    </row>
    <row r="6">
      <c r="A6" s="4" t="inlineStr">
        <is>
          <t>Schedule of Revenue by Geographical Areas</t>
        </is>
      </c>
      <c r="B6" s="4" t="inlineStr">
        <is>
          <t>For
the three and nine months ended September 30, 2021 and 2020, the following geographical regions represented more than 10% of total net
revenues: Schedule of Revenue by Geographical Areas
For
the Three Months Ended
September 30, For
the Nine Months Ended
September 30,
2021 2020 2021 2020
Region:
North
America 100 % 79 % 100 % 89 %
Europe 0 % 17 % 0 % 10 %
* Region
did not represent greater than 10% of total net revenue.</t>
        </is>
      </c>
    </row>
    <row r="7">
      <c r="A7" s="4" t="inlineStr">
        <is>
          <t>Schedule of Fair Value of Financial Assets and Liabilities</t>
        </is>
      </c>
      <c r="B7" s="4" t="inlineStr">
        <is>
          <t xml:space="preserve">The
following fair value of financial assets and liabilities and the input level used to determine the fair value at September 30, 2021 is
presented below: Schedule
of Fair Value of Financial Assets and Liabilities
Fair Value Measurements as of September 30, 2021
Level 1 Level 2 Level 3
Assets:
Short-term investments $ 282,000 $ - $ -
Liabilities:
Warrant liability - - 468,612,700
Total 282,000 - 468,612,700 The
following fair value of financial assets and liabilities and the input level used to determine the fair value at December 31, 2020 is
presented below:
Fair Value Measurements as of December 31,
2020
Level 1 Level 2 Level 3
Assets:
Short-term investments $ 282,000 $ - $ -
Total 282,000 - - </t>
        </is>
      </c>
    </row>
    <row r="8">
      <c r="A8" s="4" t="inlineStr">
        <is>
          <t>Schedule of Reconciliation of Liabilities Measured at Fair Value</t>
        </is>
      </c>
      <c r="B8" s="4" t="inlineStr">
        <is>
          <t xml:space="preserve">The
following table presents a reconciliation of the Company’s liabilities measured at fair value on a recurring basis using significant
unobservable inputs (Level 3) for the nine months ended September 30, 2021: Schedule of Reconciliation of Liabilities Measured at Fair Value
Warrant Liability (Level 3)
Balance, December 31, 2020 $ -
Issuance of warrants 518,742,375
Change in fair value 287,891,005
Exercise of warrants (338,020,680 )
Balance, September 30, 2021 $ 468,612,700 </t>
        </is>
      </c>
    </row>
    <row r="9">
      <c r="A9" s="4" t="inlineStr">
        <is>
          <t>Schedule of Anti-dilutive Securities Excluded from Computation of Earnings Per Share</t>
        </is>
      </c>
      <c r="B9" s="4" t="inlineStr">
        <is>
          <t xml:space="preserve">As
of September 30, 2021 and 2020, the Company excluded the common stock equivalents summarized below, which entitled the holders thereof
to ultimately acquire shares of common stock, from its calculation of earnings per share, as their effect would have been anti-dilutive. Schedule of Anti-dilutive Securities Excluded from Computation of Earnings Per Share
September 30, September 30,
2021 2020
Selling Agent Warrants - 160,492
Shares reserved in exchange for the cancellation of certain non-voting membership interest in EVNT, LLC 1,000,000 -
Placement Agent Warrants 6,291,604 -
Options 80,000 80,000
Convertible shares under notes payable 30,060,454 558,803
Warrants for noteholders 86,529,254 625,000
Warrants for investors 1,007,194 -
Restricted stock units - 120,000
Series B Convertible Stock - -
Shares to be issued 1,150,796 165,000
Total $ 126,119,302 $ 1,709,2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30, 2021</t>
        </is>
      </c>
    </row>
    <row r="3">
      <c r="A3" s="3" t="inlineStr">
        <is>
          <t>Business Acquisition [Line Items]</t>
        </is>
      </c>
    </row>
    <row r="4">
      <c r="A4" s="4" t="inlineStr">
        <is>
          <t>Summary of Aggregate Purchase Price Consideration Paid</t>
        </is>
      </c>
      <c r="B4" s="4" t="inlineStr">
        <is>
          <t xml:space="preserve">The
following table summarizes the aggregate purchase price consideration paid for the acquisition of the asset: Summary of Aggregate Purchase
Price Consideration Paid
April
17, 2021
Fair value of shares reserved for future issuance $ 7,400,000
Fair value of assumed notes payable 151,987
Total 7,551,987 </t>
        </is>
      </c>
    </row>
    <row r="5">
      <c r="A5" s="4" t="inlineStr">
        <is>
          <t>Schedule of Business Combination of Assets and Liabilities</t>
        </is>
      </c>
      <c r="B5" s="4" t="inlineStr">
        <is>
          <t xml:space="preserve">The
table below shows the assets and liabilities that the Company was relieved of in the transaction: Schedule of Business Combination of Assets and Liabilities
February 17, 2020
Accounts payable 4,005,605
Accrued Expenses 370,289
Income Tax Payable 14,473
Notes Payable 900,000
Non-Controlling Interest 26,393
Shares to be issued to Buyer (405,000 )
Gain on divestiture $ 4,911,760 </t>
        </is>
      </c>
    </row>
    <row r="6">
      <c r="A6" s="4" t="inlineStr">
        <is>
          <t>B T L [Member]</t>
        </is>
      </c>
    </row>
    <row r="7">
      <c r="A7" s="3" t="inlineStr">
        <is>
          <t>Business Acquisition [Line Items]</t>
        </is>
      </c>
    </row>
    <row r="8">
      <c r="A8" s="4" t="inlineStr">
        <is>
          <t>Schedule of Loss on Income Operations of Discontinued Operations</t>
        </is>
      </c>
      <c r="B8" s="4" t="inlineStr">
        <is>
          <t xml:space="preserve">The
table below shows the assets that the Company transferred to BTL and the components of the loss on discontinued operations: Schedule of Loss on Income Operations of Discontinued Operations
April
21, 2021
Cash received from buyer 2,529,565
Accounts receivable (293,005 )
Inventory (665,522 )
Prepaid expenses (160,666 )
Intangible assets (5,540,952 )
Loss on divestiture 4,130,580
Operating loss of discontinued operations 178,200
Bankruptcy costs 803,320
Loss on discontinued operations 5,112,100 </t>
        </is>
      </c>
    </row>
    <row r="9">
      <c r="A9" s="4" t="inlineStr">
        <is>
          <t>Lomotif [Member]</t>
        </is>
      </c>
    </row>
    <row r="10">
      <c r="A10" s="3" t="inlineStr">
        <is>
          <t>Business Acquisition [Line Items]</t>
        </is>
      </c>
    </row>
    <row r="11">
      <c r="A11" s="4" t="inlineStr">
        <is>
          <t>Summary of Aggregate Purchase Price Consideration Paid</t>
        </is>
      </c>
      <c r="B11" s="4" t="inlineStr">
        <is>
          <t xml:space="preserve">Summary of Aggregate Purchase Price Consideration Paid
Lomotif
Cash paid $ 92,000,000
Fair value of issued shares 8,882,500
Issuance of debt selling shareholder* (*) 8,000,000
Fair value of conversion feature to selling shareholder* 882,500
Purchase consideration $ 109,765,000 </t>
        </is>
      </c>
    </row>
    <row r="12">
      <c r="A12" s="4" t="inlineStr">
        <is>
          <t>Summary of Preliminary Purchase Price Allocation of Fair Values of the Assets Acquired and Liabilities Assumed</t>
        </is>
      </c>
      <c r="B12" s="4" t="inlineStr">
        <is>
          <t xml:space="preserve">The
Company believes that this combination will strengthen its future growth opportunities in digital media and content technologies. The
Company accounted for this acquisition as a business combination under the acquisition method of accounting. The following table summarizes
the preliminary purchase price allocation of fair values of the assets acquired and liabilities assumed at the date of acquisition: Summary of Preliminary Purchase Price Allocation of Fair Values of the Assets Acquired and Liabilities Assumed
Lomotif
Cash and cash equivalents $ 1,238,800
Prepaid expenses and other current assets 247,458
Property and equipment 91,007
Intangible assets 143,237,848
Total assets acquired 144,815,113
Debt 5,567,794
Accounts payable 706,531
Accrued expenses and other liabilities 1,334,538
Total liabilities assumed 7,608,863
Noncontrolling interest (27,441,250 )
Total assets acquired, net 109,76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Variable Interest Entities</t>
        </is>
      </c>
      <c r="B4" s="4" t="inlineStr">
        <is>
          <t>The
following table presents the carrying values of the assets and liabilities of entities that are VIEs and consolidated by the Company
at September 30, 2021: Schedule of Variable Interest Entities
September 30, 2021 December 31, 2020
Assets
Current assets:
Cash and cash equivalents $ 8,931,879 $ 10,481
Accounts receivable, net - 94,195
Inventory - 240,158
Loans receivable 17,050,000
Intangible assets, net -
Prepaid expenses and other current assets 2,462,552 -
Total current assets 28,444,431 344,834
Property and equipment, net 135,108 -
Intangible assets, net 139,932,672
Total assets $ 168,512,211 $ 344,834
Liabilities and stockholders’ equity
Current liabilities:
Accounts payable $ 823,449 $ 217,558
Accrued expenses and other current liabilities 1,579,729 113,576
Lines of credit - 1,133,652
Notes payable, current - 150,000
Due to related party 315,666 315,666
Total current liabilities 2,718,844 1,930,452
Debt 2,650,000 -
Total
liabilities $ 5,368,844 $ 1,930,452 Vinco
Ventures, Inc. and Subsidiaries NOTES
TO THE CONDENSED CONSOLIDATED FINANCIAL STATEMENTS Note
4 — Variable Interest Entities — (Continued) The
following table presents the operations of entities that are VIEs and consolidated by the Company at September 30, 2021:
2021 2020 2021 2020
For the Three Months Ended September 30, For the Nine Months Ended September 30,
2021 2020 2021 2020
Revenues, net $ - $ 184,715 $ 307,339 $ 1,459,192
Cost of revenues - 69,191 93,685 1,064,114
Gross profit - 115,524 213,654 395,078
Operating expenses:
Selling, general and administrative 11,761,747 91,114 11,866,488 294,676
Operating (loss) income (11,761,747 ) 24,410 (11,652,834 ) 100,402
Other (expense) income:
Interest expense (155,476 ) (73,840 ) (163,236 ) (130,796 )
Other income 98,353 98,353
Total other (expense) income (57,123 ) (73,840 ) (64,883 ) (130,796 )
Loss before income taxes (11,818,870 ) (49,430 ) (11,717,717 ) (30,394 )
Income tax expense - - - -
Net loss $ (11,818,870 ) $ (49,430 ) $ (11,717,717 ) $ (30,3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 (Tables)</t>
        </is>
      </c>
      <c r="B1" s="2" t="inlineStr">
        <is>
          <t>9 Months Ended</t>
        </is>
      </c>
    </row>
    <row r="2">
      <c r="B2" s="2" t="inlineStr">
        <is>
          <t>Sep. 30, 2021</t>
        </is>
      </c>
    </row>
    <row r="3">
      <c r="A3" s="3" t="inlineStr">
        <is>
          <t>Investments, All Other Investments [Abstract]</t>
        </is>
      </c>
    </row>
    <row r="4">
      <c r="A4" s="4" t="inlineStr">
        <is>
          <t>Schedule of Short-Term Investments</t>
        </is>
      </c>
      <c r="B4" s="4" t="inlineStr">
        <is>
          <t>As
of September 30, 2021 and December 31, 2020, short-term investments consisted of the following: Schedule of Short-Term Investments
September 30, December 31,
2021 2020
Jupiter Wellness, Inc. (JUPW) (i) $ 1,040,000 $ 1,040,000
Unrealized losses (758,000 ) (22,000 )
Total short-term investments $ 282,000 $ 1,018,000
(i) On
November 30, 2020, the Company and its wholly owned subsidiary, SRM Entertainment, LTD entered into a Stock Exchange Agreement with
Jupiter Wellness, Inc. (“Jupiter”). Under the terms of the Exchange Agreement, Jupiter purchased all outstanding shares
of common stock (the “Exchange Shares”) issued by SRM from the Company. As consideration for the purchase of the Exchange
Shares, Jupiter issued the Company 200,000 1.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As
of September 30, 2021 and December 31, 2020, property and equipment consisted of the following: Schedule of Property and Equipment
September 30, December 31,
2021 2020
Land $ - $ 79,100
Buildings – rental property 58,052 463,635
Building improvements 818,986 800,225
Equipment and machinery 4,286,256 4,122,917
Furniture and fixtures 387,637 368,137
Computer software 111,760 -
Molds 79,300 79,300
Vehicles 533,867 521,962
Property, plant and Equipment, gross 6,275,858 6,435,276
Less: accumulated depreciation (5,303,707 ) (5,424,475 )
Total property and equipment, net $ 972,151 $ 1,010,8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Receivable (Tables)</t>
        </is>
      </c>
      <c r="B1" s="2" t="inlineStr">
        <is>
          <t>9 Months Ended</t>
        </is>
      </c>
    </row>
    <row r="2">
      <c r="B2" s="2" t="inlineStr">
        <is>
          <t>Sep. 30, 2021</t>
        </is>
      </c>
    </row>
    <row r="3">
      <c r="A3" s="3" t="inlineStr">
        <is>
          <t>Loan Receivable</t>
        </is>
      </c>
    </row>
    <row r="4">
      <c r="A4" s="4" t="inlineStr">
        <is>
          <t>Schedule of Loan Receivable</t>
        </is>
      </c>
      <c r="B4" s="4" t="inlineStr">
        <is>
          <t xml:space="preserve">As
of September 30, 2021 and December 31, 2020, loan receivable consisted of the following: Schedule of Loan Receivable
September 30, December 31,
2021 2020
Loans Receivable –
Zash Global Media and Entertainment Corporation (i) $ 15,000,000 $
Loans Receivable – PZAJ
Holdings, LLC (ii) 3,150,000
Total loans receivable 18,150,000 -
(i) On January 29, 2021, the Company loaned
$ 5,000,000
2,000,000
6%
January
28, 2023 On February 18, 2021, the Company loaned $ 5,000,000
3%
August
17, 2023 On June 9, 2021, the Company loaned $ 3,000,000
3%
August
17, 2023
(i) On
January 29, 2021, the Company loaned $ 5,000,000
and $ 2,000,000
to ZASH. The interest rate on the note is
6%
per annum. The maturity date of the loan
is January
28, 2023 . The purpose of the loan is to engage
in the acquisition, development and production of consumer facing content and related activities. On February 18, 2021, the
Company loaned $ 5,000,000
to ZASH. The interest rate on the note is
3%
per annum. The maturity date of the loan
is August
17, 2023 . The purpose of the loan is to engage
in the acquisition, development and production of consumer facing content and related activities. On June 9, 2021, the Company
loaned $ 3,000,000
to ZASH. The interest rate on the note is
3%
per annum. The maturity date of the loan
is August
17, 2023 . The purpose of the loan is to engage
in the acquisition, development and production of consumer facing content and related activities.
(ii) PZAJ Holdings, LLC (“PZAJ”)
is an entertainment company dedicated to the acquisition, financing, development, production, and distribution of films and television
projects. ZVV has partnered with PZAJ to co-develop certain film and television projects including but not limited to Preach,
Camp Hideout, Camp Radio and Thrillusionist. The co-developed projects are intended to be licensed or sold to various media companies
and or streamed on the recently announced LOMO TV. On June 17, 2021, the Company loaned $ 950,000 2 June 16, 2022 On July 12, 2021, the Company loaned $ 150,000 2 July 17, 2022 On September 8, 2021, the Company loaned $ 2,050,000 2 September 17, 2022
(ii) PZAJ Holdings, LLC (“PZAJ”)
is an entertainment company dedicated to the acquisition, financing, development, production, and distribution of films and television
projects. ZVV has partnered with PZAJ to co-develop certain film and television projects including but not limited to Preach, Camp
Hideout, Camp Radio and Thrillusionist. The co-developed projects are intended to be licensed or sold to various media companies
and or streamed on the recently announced LOMO TV. On June 17, 2021, the Company loaned $ 950,000 2% June
16, 2022 150,000 2% July
17, 2022 2,050,000 2% September
17,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1</t>
        </is>
      </c>
      <c r="C1" s="2" t="inlineStr">
        <is>
          <t>Dec. 31, 2020</t>
        </is>
      </c>
    </row>
    <row r="2">
      <c r="A2" s="4" t="inlineStr">
        <is>
          <t>Preferred stock, par value</t>
        </is>
      </c>
      <c r="B2" s="7" t="n">
        <v>0.001</v>
      </c>
      <c r="C2" s="7" t="n">
        <v>0.001</v>
      </c>
    </row>
    <row r="3">
      <c r="A3" s="4" t="inlineStr">
        <is>
          <t>Preferred stock, shares authorized</t>
        </is>
      </c>
      <c r="B3" s="5" t="n">
        <v>30000000</v>
      </c>
      <c r="C3" s="5" t="n">
        <v>30000000</v>
      </c>
    </row>
    <row r="4">
      <c r="A4" s="4" t="inlineStr">
        <is>
          <t>Common stock, par value</t>
        </is>
      </c>
      <c r="B4" s="7" t="n">
        <v>0.001</v>
      </c>
      <c r="C4" s="7" t="n">
        <v>0.001</v>
      </c>
    </row>
    <row r="5">
      <c r="A5" s="4" t="inlineStr">
        <is>
          <t>Common stock, shares authorized</t>
        </is>
      </c>
      <c r="B5" s="5" t="n">
        <v>250000000</v>
      </c>
      <c r="C5" s="5" t="n">
        <v>250000000</v>
      </c>
    </row>
    <row r="6">
      <c r="A6" s="4" t="inlineStr">
        <is>
          <t>Common stock, shares issued</t>
        </is>
      </c>
      <c r="B6" s="5" t="n">
        <v>107021381</v>
      </c>
      <c r="C6" s="5" t="n">
        <v>14471403</v>
      </c>
    </row>
    <row r="7">
      <c r="A7" s="4" t="inlineStr">
        <is>
          <t>Common stock, shares outstanding</t>
        </is>
      </c>
      <c r="B7" s="5" t="n">
        <v>107021381</v>
      </c>
      <c r="C7" s="5" t="n">
        <v>14471403</v>
      </c>
    </row>
    <row r="8">
      <c r="A8" s="4" t="inlineStr">
        <is>
          <t>Series B Preferred Stock [Member]</t>
        </is>
      </c>
    </row>
    <row r="9">
      <c r="A9" s="4" t="inlineStr">
        <is>
          <t>Preferred stock, par value</t>
        </is>
      </c>
      <c r="B9" s="7" t="n">
        <v>0.001</v>
      </c>
      <c r="C9" s="7" t="n">
        <v>0.001</v>
      </c>
    </row>
    <row r="10">
      <c r="A10" s="4" t="inlineStr">
        <is>
          <t>Preferred stock, shares authorized</t>
        </is>
      </c>
      <c r="B10" s="5" t="n">
        <v>1000000</v>
      </c>
      <c r="C10" s="5" t="n">
        <v>1000000</v>
      </c>
    </row>
    <row r="11">
      <c r="A11" s="4" t="inlineStr">
        <is>
          <t>Preferred stock, shares, issued</t>
        </is>
      </c>
      <c r="B11" s="5" t="n">
        <v>0</v>
      </c>
      <c r="C11" s="5" t="n">
        <v>764618</v>
      </c>
    </row>
    <row r="12">
      <c r="A12" s="4" t="inlineStr">
        <is>
          <t>Preferred stock, shares, outstanding</t>
        </is>
      </c>
      <c r="B12" s="5" t="n">
        <v>0</v>
      </c>
      <c r="C12" s="5" t="n">
        <v>764618</v>
      </c>
    </row>
    <row r="13">
      <c r="A13" s="4" t="inlineStr">
        <is>
          <t>Convertible Notes Payable [Member]</t>
        </is>
      </c>
    </row>
    <row r="14">
      <c r="A14" s="4" t="inlineStr">
        <is>
          <t>Debt issuance costs, net</t>
        </is>
      </c>
      <c r="B14" s="6" t="n">
        <v>91518515</v>
      </c>
      <c r="C14" s="6" t="n">
        <v>0</v>
      </c>
    </row>
    <row r="15">
      <c r="A15" s="4" t="inlineStr">
        <is>
          <t>Notes Payable [Member]</t>
        </is>
      </c>
    </row>
    <row r="16">
      <c r="A16" s="4" t="inlineStr">
        <is>
          <t>Debt issuance costs, net</t>
        </is>
      </c>
      <c r="B16" s="5" t="n">
        <v>0</v>
      </c>
      <c r="C16" s="5" t="n">
        <v>212848</v>
      </c>
    </row>
    <row r="17">
      <c r="A17" s="4" t="inlineStr">
        <is>
          <t>Convertible Notes Payable Related Party [Member]</t>
        </is>
      </c>
    </row>
    <row r="18">
      <c r="A18" s="4" t="inlineStr">
        <is>
          <t>Debt issuance costs, net</t>
        </is>
      </c>
      <c r="B18" s="5" t="n">
        <v>95089</v>
      </c>
      <c r="C18" s="5" t="n">
        <v>366666</v>
      </c>
    </row>
    <row r="19">
      <c r="A19" s="4" t="inlineStr">
        <is>
          <t>Line of Credit [Member]</t>
        </is>
      </c>
    </row>
    <row r="20">
      <c r="A20" s="4" t="inlineStr">
        <is>
          <t>Debt issuance costs, net</t>
        </is>
      </c>
      <c r="B20" s="6" t="n">
        <v>0</v>
      </c>
      <c r="C20" s="6" t="n">
        <v>15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net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As
of September 30, 2021, intangible assets consisted of the following: Schedule
of Intangible Assets
Weight
Estimated Average Gross Net
Useful Useful Carrying Accumulated Carrying
Life Life Amount Amortization Amount
Finite lived intangible assets:
Customer relationships 15
years 11.9 $ 670,000 $ 137,722 $ 532,278
Developed technology 7
years 6.8 156,172,041 5,314,266 150,857,775
Membership network 7
years 3.9 1,740,000 766,429 973,571
Digital media 7
years 6.1 1,552,500 194,063 1,358,437
Total finite lived intangible assets $ 160,134,541 $ 6,412,480 $ 153,722,061
Indefinite lived intangible assets:
Trademarks and tradenames Indefinite $ 1,240,000 $ - $ 1,240,000
Total indefinite lived intangible assets $ 1,240,000 $ - $ 1,240,000
Total intangible assets $ 161,374,541 $ 6,412,480 $ 154,962,061 The Company’s preliminary purchase price
allocation for the Lomotif acquisition has allocated all of the proceeds in excess of the identifiable tangible assets to developed technology,
a identifiable intangible assets (See Note 3 — Acquisitions and Divestitures As
of December 31, 2020, intangible assets consisted of the following:
Weighted
Estimated Average Gross Net
Useful Useful Carrying Accumulated Carrying
Life Life Amount Amortization Amount
Finite lived intangible assets:
Customer relationships 15
years 12.8 $ 4,270,000 $ 624,223 $ 3,645,777
Developed technology 7
years 5.9 7,400,000 1,330,476 6,069,524
Membership network 7
years 4.7 1,740,000 580,000 1,160,000
Digital media 7
years 6.9 1,552,500 29,464 1,523,036
Total finite lived intangible assets $ 14,962,500 $ 2,564,163 $ 12,398,337
Indefinite lived intangible assets:
Trademarks and tradenames Indefinite $ 3,140,000 $ - $ 3,140,000
Total indefinite lived intangible assets $ 3,140,000 $ - $ 3,140,000
Total intangible assets $ 18,102,500 $ 2,564,163 $ 15,538,337 </t>
        </is>
      </c>
    </row>
    <row r="5">
      <c r="A5" s="4" t="inlineStr">
        <is>
          <t>Schedule of Intangibles Assets Future Amortization Expenses</t>
        </is>
      </c>
      <c r="B5" s="4" t="inlineStr">
        <is>
          <t xml:space="preserve">The
estimated future amortization of intangibles subject to amortization at December 31, 2020 was as follows: Schedule
of Intangibles Assets Future Amortization Expenses
For
the Years Ended December 31, Amount
2021
(excludes amortization through September 30, 2021) $ 5,586,844
2022 22,347,373
2023 22,347,373
2024 22,347,373
2025 22,135,945
Thereafter 58,957,153
Total $ 153,722,0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As
of September 30, 2021 and December 31, 2020, debt consisted of the following: Schedule of Long-term Debt
September 30, December 31,
2021 2020
Line of credit:
Lines of credit $ - $ 1,133,652
Receivable financing - 367,301
Total lines of credit - 1,500,953
Senior convertible notes payable:
Senior convertible notes payable– related parties 302,272 1,428,161
Senior convertible notes payable 120,000,000 591,104
Debt issuance costs (91,613,604 ) (280,511 )
Total senior convertible notes payable 28,688,668 1,738,754
Less: current portion of convertible notes payable (28,481,485 ) (577,260 )
Convertible notes payable – related parties, net of current portion 207,183 1,161,494
Notes payable:
Notes payable 181,419 1,932,088
Debt issuance costs - (34,997 )
Total notes payable 181,419 1,897,091
Less: current portion of notes payable (15,357 ) (1,301,212 )
Notes payable , net of current portion 166,062 595,879
Notes payable – related parties:
Notes payable 2,612,835 2,827,512
Debt issuance costs - (33,833 )
Total notes payable – related parties: 2,612,835 2,793,679
Less: current portion of notes payable
– related parties (112,835 ) (1,389,922 )
Notes payable – related parties, net of current portion $ 2,500,000 $ 1,403,757 </t>
        </is>
      </c>
    </row>
    <row r="5">
      <c r="A5" s="4" t="inlineStr">
        <is>
          <t>Schedule of Related Party Notes Payable</t>
        </is>
      </c>
      <c r="B5" s="4" t="inlineStr">
        <is>
          <t xml:space="preserve">Lomotif
Private Limited notes payable consist of the following obligations at September 30, 2021: Schedule
of Related Party Notes Payable
Original Principal Additional Principal Carrying Value
$ 1,260,843 $ 132,562 $ 1,128,281
Note issued on February
10,2021 maturity
date on February 9, 2023 3% The
principal of the note had the option to automatically convert into common stock based on the valuation at the time of a qualified financing
round with accrued interest being forgone or receive a payment equal to the sum of one and a half times (1.5x) the purchase amount. $ 100,000 50,000 150,000
Total $ 100,000 $ 50,000 $ 150,000 Lomotif
Private Limited notes payable – related parties consist of the following obligations at September 30, 2021:
Original Principal Unamortized Discount Carrying Value
Note issued to Zash Global Media and Entertainment on February
23, 2021 February
22, 2028 2% $ 1,500,000 $ - $ 1,500,000
Note issued to Zash Global Media and Entertainment on March
30, 2021 March
28, 2028 2% $ 1,000,000 - 1,000,000
Total $ 2,500,000 $ - $ 2,500,000 </t>
        </is>
      </c>
    </row>
    <row r="6">
      <c r="A6" s="4" t="inlineStr">
        <is>
          <t>Schedule of Maturities of Long-term Debt</t>
        </is>
      </c>
      <c r="B6" s="4" t="inlineStr">
        <is>
          <t xml:space="preserve">The
scheduled maturities of the debt for the next five years as of September 30, 2021, are as follows: Schedule of Maturities of Long-term Debt
For the Years Ended December 31, Amount
2021 (excluding the nine months ended September 30, 2021) 116,610
2022 122,665,530
2023 314,386
2024 -
2025 -
Thereafter -
Long-term Debt, Gross 123,096,526
Less: debt discount (91,613,605 )
Long-term
Debt $ 31,482,9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Warrant Liability (Tables)</t>
        </is>
      </c>
      <c r="B1" s="2" t="inlineStr">
        <is>
          <t>9 Months Ended</t>
        </is>
      </c>
    </row>
    <row r="2">
      <c r="B2" s="2" t="inlineStr">
        <is>
          <t>Sep. 30, 2021</t>
        </is>
      </c>
    </row>
    <row r="3">
      <c r="A3" s="3" t="inlineStr">
        <is>
          <t>Warrant Liability</t>
        </is>
      </c>
    </row>
    <row r="4">
      <c r="A4" s="4" t="inlineStr">
        <is>
          <t>Schedule of Warrants Issued to Purchase Common Stock</t>
        </is>
      </c>
      <c r="B4" s="4" t="inlineStr">
        <is>
          <t>For
the nine months ended September 30, 2021, the Company issued warrants to purchase shares of the Company’s common stock related
to multiple private placements. The warrants are as follows: Schedule of Warrants Issued to Purchase Common Stock
Warrant Shares Exercise Price
Hudson Bay Warrant; June 4, 2021 20,270,406 $ 3.300
Palladium Capital Warrant; June 4, 2021 115,800 $ 3.300
Hudson Bay Warrant; July 22, 2021 32,697,548 $ 2.655
Hudson Bay Series A Warrant; August 19, 2021 9,561,300 $ 2.655
Hudson Bay Series B Warrant; August 19, 2021* (*) 2,000,000 $ 2.655
Palladium Capital Group Series A Warrant; August 19, 2021 1,640,000 $ 3.200
Palladium Capital Group Series B Warrant; August 19, 2021* (*) 160,000 $ 2.655
Hudson Bay Series A Warrant; September 1, 2021** (**) 12,000,000 $ 9.000
Armistice Capital Series A Warrant; September 1, 2021** (**) 5,000,000 $ 9.000
CVI Investments Series A Warrant; September 1, 2021** (**) 3,000,000 $ 9.000
Hudson Bay Series B Warrant; September 1, 2021* (*) 2,000,000 $ 9.000
Palladium Capital Group Series A Warrant; September 1, 2021 1,600,000 $ 2.655
Palladium Capital Group Series B Warrant; September 1, 2021* (*) 160,000 $ 9.000
Palladium Capital Group Warrant; July 22, 2021 2,615,804 $ 2.655
BHP Capital Warrant; July 23, 2021 1,007,194 $ 2.780
* The
Series B Warrant has effective exercise price of $ 0.00
** On
September 8, 2021 and September 14, 2021, Hudson Bay sold 5,000,000 3,000,000</t>
        </is>
      </c>
    </row>
    <row r="5">
      <c r="A5" s="4" t="inlineStr">
        <is>
          <t>Schedule of Warrant Assumptions</t>
        </is>
      </c>
      <c r="B5" s="4" t="inlineStr">
        <is>
          <t xml:space="preserve">The
warrants were valued using the Monte-Carlo simulation pricing model to calculate the September 30, 2021 fair value of the warrants
with the following assumptions: Schedule of Warrant Assumptions
Dividend Yield Expected
Volatility Risk-free
Interest Rate Expected Life
Hudson Bay Warrant; June 4, 2021 0.00 % 131.75 % 0.28 % 2.5
years
Palladium Capital Warrant; June 4, 2021 0.00 % 131.75 % 0.28 % 2.5
years
Hudson Bay Warrant; July 22, 2021 0.00 % 131.75 % 0.28 % 2.5
years
Hudson Bay Series A Warrant; August 19, 2021 0.00 % 131.75 % 0.28 % 2.5
years
Hudson Bay Series B Warrant; August 19, 2021 0.00 % 131.75 % 0.28 % 2.5
years
Palladium Capital Group Series A Warrant; August 19, 2021 0.00 % 131.75 % 0.28 % 2.5
years
Palladium Capital Group Series B Warrant; August 19, 2021 0.00 % 131.75 % 0.28 % 2.5
years
Hudson Bay Series A Warrant; September 1, 2021 0.00 % 131.75 % 0.28 % 2.5
years
Hudson Bay Series B Warrant; September 1, 2021 0.00 % 131.75 % 0.28 % 2.5
years
Palladium Capital Group Series A Warrant; September 1, 2021 0.00 % 131.75 % 0.28 % 2.5
years
Palladium Capital Group Series B Warrant; September 1, 2021 0.00 % 131.75 % 0.28 % 2.5
years
Palladium Capital Group Warrant; July 22, 2021 0.00 % 131.75 % 0.28 % 2.5
years
BHP Capital Warrant; July 23, 2021 0.00 % 131.75 % 0.28 % 2.5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Share-based Compensation, Stock Options, Activity</t>
        </is>
      </c>
      <c r="B4" s="4" t="inlineStr">
        <is>
          <t xml:space="preserve">The
following table summarizes stock option awards outstanding at September 30, 2021: Schedule of Share-based Compensation, Stock Options, Activity
Shares Weighted Average Exercise Price Remaining Contractual Life in Years Aggregate Intrinsic Value
Balance, December 31, 2020 80,000 $ 7.01 3.2 -
Granted - - - -
Balance, September 30, 2021 80,000 $ 7.01 2.9 -
Exercisable, September 30, 2021 80,000 $ 7.01 2.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chedule of Balance Sheets and Income Operations of Discontinued Operations</t>
        </is>
      </c>
      <c r="B4" s="4" t="inlineStr">
        <is>
          <t xml:space="preserve">The
following table presents the carrying values of the assets and liabilities of our discontinued operations at September 30, 2021 and December
31, 2020, respectively: Schedule of Balance Sheets and Income Operations of Discontinued Operations
September 30, 2021 December 31, 2020
Assets
Current assets:
Accounts receivable, net $ - $ 220,964
Inventory - 559,737
Prepaid expenses and other current assets - 261,980
Total current assets - 1,042,680
Intangible assets, net - 5,739,524
Total assets $ - $ 6,782,204
Liabilities and stockholders’ equity
Current liabilities:
Accounts payable $ - $ 487,454
Total current liabilities $ - $ 487,454 The
following table presents the summary results of operations of our discontinued operations for the three and nine months ended September
30, 2021 and 2020, respectively:
2021 2020 2021 2020
For the Three Months Ended September 30, For the Nine Months
2021 2020 2021 2020
Revenues, net $ - $ 1,729,006 697,883 5,148,814
Cost of revenues - 1,163,630 490,195 3,103,171
Gross profit - 565,376 207,688 2,045,643
Operating expenses:
Selling, general and administrative - 856,883 385,888 2,253,011
Operating income - (291,507 ) (178,200 ) (207,366 )
Other (expense) income:
(Loss) gain on disposal (153,320 ) - (4,933,900 ) 4,911,760
Total other (expense) income (153,320 ) - (4,933,900 ) 4,911,760
(Loss) income before income taxes (153,320 ) (291,507 ) (5,112,100 ) 4,704,394
Income tax expense - - - -
Net (loss) income $ (153,320 ) $ (291,507 ) (5,112,100 ) 4,704,3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sis of Presentation and Nature of Operations (Details Narrative) - USD ($)</t>
        </is>
      </c>
      <c r="B1" s="2" t="inlineStr">
        <is>
          <t>1 Months Ended</t>
        </is>
      </c>
      <c r="C1" s="2" t="inlineStr">
        <is>
          <t>3 Months Ended</t>
        </is>
      </c>
      <c r="E1" s="2" t="inlineStr">
        <is>
          <t>9 Months Ended</t>
        </is>
      </c>
    </row>
    <row r="2">
      <c r="B2" s="2" t="inlineStr">
        <is>
          <t>Apr. 30, 2021</t>
        </is>
      </c>
      <c r="C2" s="2" t="inlineStr">
        <is>
          <t>Sep. 30, 2021</t>
        </is>
      </c>
      <c r="D2" s="2" t="inlineStr">
        <is>
          <t>Sep. 30, 2020</t>
        </is>
      </c>
      <c r="E2" s="2" t="inlineStr">
        <is>
          <t>Sep. 30, 2021</t>
        </is>
      </c>
      <c r="F2" s="2" t="inlineStr">
        <is>
          <t>Sep. 30, 2020</t>
        </is>
      </c>
      <c r="G2" s="2" t="inlineStr">
        <is>
          <t>Jul. 25, 2021</t>
        </is>
      </c>
      <c r="H2" s="2" t="inlineStr">
        <is>
          <t>Jun. 30, 2021</t>
        </is>
      </c>
      <c r="I2" s="2" t="inlineStr">
        <is>
          <t>Dec. 31, 2020</t>
        </is>
      </c>
      <c r="J2" s="2" t="inlineStr">
        <is>
          <t>Jun. 30, 2020</t>
        </is>
      </c>
      <c r="K2" s="2" t="inlineStr">
        <is>
          <t>Dec. 31, 2019</t>
        </is>
      </c>
    </row>
    <row r="3">
      <c r="A3" s="3" t="inlineStr">
        <is>
          <t>Restructuring Cost and Reserve [Line Items]</t>
        </is>
      </c>
    </row>
    <row r="4">
      <c r="A4" s="4" t="inlineStr">
        <is>
          <t>Loss on disposal of interest in joint venture</t>
        </is>
      </c>
      <c r="B4" s="6" t="n">
        <v>301645</v>
      </c>
      <c r="C4" s="4" t="inlineStr">
        <is>
          <t xml:space="preserve"> </t>
        </is>
      </c>
      <c r="D4" s="4" t="inlineStr">
        <is>
          <t xml:space="preserve"> </t>
        </is>
      </c>
      <c r="E4" s="6" t="n">
        <v>301645</v>
      </c>
      <c r="F4" s="4" t="inlineStr">
        <is>
          <t xml:space="preserve"> </t>
        </is>
      </c>
    </row>
    <row r="5">
      <c r="A5" s="4" t="inlineStr">
        <is>
          <t>Operating Income (Loss)</t>
        </is>
      </c>
      <c r="C5" s="5" t="n">
        <v>25169273</v>
      </c>
      <c r="D5" s="5" t="n">
        <v>1601054</v>
      </c>
      <c r="E5" s="5" t="n">
        <v>40889402</v>
      </c>
      <c r="F5" s="5" t="n">
        <v>5409897</v>
      </c>
    </row>
    <row r="6">
      <c r="A6" s="4" t="inlineStr">
        <is>
          <t>Operating Income Loss from Non-cash Activities</t>
        </is>
      </c>
      <c r="E6" s="5" t="n">
        <v>21416921</v>
      </c>
    </row>
    <row r="7">
      <c r="A7" s="4" t="inlineStr">
        <is>
          <t>Business Acquisition Proforma Selling General and Administrative</t>
        </is>
      </c>
      <c r="E7" s="5" t="n">
        <v>6528000</v>
      </c>
    </row>
    <row r="8">
      <c r="A8" s="4" t="inlineStr">
        <is>
          <t>Assets, Current</t>
        </is>
      </c>
      <c r="C8" s="5" t="n">
        <v>174916076</v>
      </c>
      <c r="E8" s="5" t="n">
        <v>174916076</v>
      </c>
      <c r="I8" s="6" t="n">
        <v>5342183</v>
      </c>
    </row>
    <row r="9">
      <c r="A9" s="4" t="inlineStr">
        <is>
          <t>Liabilities, Current</t>
        </is>
      </c>
      <c r="C9" s="5" t="n">
        <v>37427946</v>
      </c>
      <c r="E9" s="5" t="n">
        <v>37427946</v>
      </c>
      <c r="I9" s="5" t="n">
        <v>11285663</v>
      </c>
    </row>
    <row r="10">
      <c r="A10" s="4" t="inlineStr">
        <is>
          <t>Working capital</t>
        </is>
      </c>
      <c r="C10" s="5" t="n">
        <v>137488130</v>
      </c>
      <c r="E10" s="5" t="n">
        <v>137488130</v>
      </c>
    </row>
    <row r="11">
      <c r="A11" s="4" t="inlineStr">
        <is>
          <t>Convertible Notes Payable, Current</t>
        </is>
      </c>
      <c r="C11" s="5" t="n">
        <v>28481485</v>
      </c>
      <c r="E11" s="5" t="n">
        <v>28481485</v>
      </c>
      <c r="I11" s="5" t="n">
        <v>577260</v>
      </c>
    </row>
    <row r="12">
      <c r="A12" s="4" t="inlineStr">
        <is>
          <t>Assets</t>
        </is>
      </c>
      <c r="C12" s="5" t="n">
        <v>336914684</v>
      </c>
      <c r="E12" s="5" t="n">
        <v>336914684</v>
      </c>
      <c r="I12" s="5" t="n">
        <v>28028207</v>
      </c>
    </row>
    <row r="13">
      <c r="A13" s="4" t="inlineStr">
        <is>
          <t>Liabilities</t>
        </is>
      </c>
      <c r="C13" s="5" t="n">
        <v>508913890</v>
      </c>
      <c r="E13" s="5" t="n">
        <v>508913890</v>
      </c>
      <c r="I13" s="5" t="n">
        <v>14505506</v>
      </c>
    </row>
    <row r="14">
      <c r="A14" s="4" t="inlineStr">
        <is>
          <t>Derivative Liability, Noncurrent</t>
        </is>
      </c>
      <c r="C14" s="5" t="n">
        <v>468612700</v>
      </c>
      <c r="E14" s="5" t="n">
        <v>468612700</v>
      </c>
      <c r="I14" s="4" t="inlineStr">
        <is>
          <t xml:space="preserve"> </t>
        </is>
      </c>
    </row>
    <row r="15">
      <c r="A15" s="4" t="inlineStr">
        <is>
          <t>Stockholders' Equity, Including Portion Attributable to Noncontrolling Interest</t>
        </is>
      </c>
      <c r="C15" s="6" t="n">
        <v>171999206</v>
      </c>
      <c r="D15" s="6" t="n">
        <v>-10624982</v>
      </c>
      <c r="E15" s="5" t="n">
        <v>171999206</v>
      </c>
      <c r="F15" s="6" t="n">
        <v>-10624982</v>
      </c>
      <c r="H15" s="6" t="n">
        <v>27543712</v>
      </c>
      <c r="I15" s="6" t="n">
        <v>-13522701</v>
      </c>
      <c r="J15" s="6" t="n">
        <v>-10940502</v>
      </c>
      <c r="K15" s="6" t="n">
        <v>-7454432</v>
      </c>
    </row>
    <row r="16">
      <c r="A16" s="4" t="inlineStr">
        <is>
          <t>Proceeds from received</t>
        </is>
      </c>
      <c r="E16" s="6" t="n">
        <v>45959160</v>
      </c>
    </row>
    <row r="17">
      <c r="A17" s="4" t="inlineStr">
        <is>
          <t>Ed Roses L L C [Member]</t>
        </is>
      </c>
    </row>
    <row r="18">
      <c r="A18" s="3" t="inlineStr">
        <is>
          <t>Restructuring Cost and Reserve [Line Items]</t>
        </is>
      </c>
    </row>
    <row r="19">
      <c r="A19" s="4" t="inlineStr">
        <is>
          <t>Loss on disposal of interest in joint venture</t>
        </is>
      </c>
      <c r="B19" s="6" t="n">
        <v>301645</v>
      </c>
    </row>
    <row r="20">
      <c r="A20" s="4" t="inlineStr">
        <is>
          <t>ZVV Media Partners LLC [Member]</t>
        </is>
      </c>
    </row>
    <row r="21">
      <c r="A21" s="3" t="inlineStr">
        <is>
          <t>Restructuring Cost and Reserve [Line Items]</t>
        </is>
      </c>
    </row>
    <row r="22">
      <c r="A22" s="4" t="inlineStr">
        <is>
          <t>Business Acquisition, Percentage of Voting Interests Acquired</t>
        </is>
      </c>
      <c r="C22" s="4" t="inlineStr">
        <is>
          <t>50.00%</t>
        </is>
      </c>
      <c r="E22" s="4" t="inlineStr">
        <is>
          <t>50.00%</t>
        </is>
      </c>
    </row>
    <row r="23">
      <c r="A23" s="4" t="inlineStr">
        <is>
          <t>Global Clean Solutions [Member]</t>
        </is>
      </c>
    </row>
    <row r="24">
      <c r="A24" s="3" t="inlineStr">
        <is>
          <t>Restructuring Cost and Reserve [Line Items]</t>
        </is>
      </c>
    </row>
    <row r="25">
      <c r="A25" s="4" t="inlineStr">
        <is>
          <t>Business Acquisition, Percentage of Voting Interests Acquired</t>
        </is>
      </c>
      <c r="C25" s="4" t="inlineStr">
        <is>
          <t>50.00%</t>
        </is>
      </c>
      <c r="E25" s="4" t="inlineStr">
        <is>
          <t>50.00%</t>
        </is>
      </c>
    </row>
    <row r="26">
      <c r="A26" s="4" t="inlineStr">
        <is>
          <t>Lomotif Private Limited [Member]</t>
        </is>
      </c>
    </row>
    <row r="27">
      <c r="A27" s="3" t="inlineStr">
        <is>
          <t>Restructuring Cost and Reserve [Line Items]</t>
        </is>
      </c>
    </row>
    <row r="28">
      <c r="A28" s="4" t="inlineStr">
        <is>
          <t>Business Acquisition, Percentage of Voting Interests Acquired</t>
        </is>
      </c>
      <c r="C28" s="4" t="inlineStr">
        <is>
          <t>80.00%</t>
        </is>
      </c>
      <c r="E28" s="4" t="inlineStr">
        <is>
          <t>80.00%</t>
        </is>
      </c>
      <c r="G28" s="4" t="inlineStr">
        <is>
          <t>80.00%</t>
        </is>
      </c>
    </row>
    <row r="29">
      <c r="A29" s="4" t="inlineStr">
        <is>
          <t>Lomotif Inc [Member]</t>
        </is>
      </c>
    </row>
    <row r="30">
      <c r="A30" s="3" t="inlineStr">
        <is>
          <t>Restructuring Cost and Reserve [Line Items]</t>
        </is>
      </c>
    </row>
    <row r="31">
      <c r="A31" s="4" t="inlineStr">
        <is>
          <t>Business Acquisition, Percentage of Voting Interests Acquired</t>
        </is>
      </c>
      <c r="C31" s="4" t="inlineStr">
        <is>
          <t>100.00%</t>
        </is>
      </c>
      <c r="E31" s="4" t="inlineStr">
        <is>
          <t>100.00%</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duct Information [Line Items]</t>
        </is>
      </c>
    </row>
    <row r="4">
      <c r="A4" s="4" t="inlineStr">
        <is>
          <t>Total revenues, net</t>
        </is>
      </c>
      <c r="B4" s="6" t="n">
        <v>2231986</v>
      </c>
      <c r="C4" s="6" t="n">
        <v>2522141</v>
      </c>
      <c r="D4" s="6" t="n">
        <v>7488959</v>
      </c>
      <c r="E4" s="6" t="n">
        <v>9649469</v>
      </c>
    </row>
    <row r="5">
      <c r="A5" s="4" t="inlineStr">
        <is>
          <t>Product [Member]</t>
        </is>
      </c>
    </row>
    <row r="6">
      <c r="A6" s="3" t="inlineStr">
        <is>
          <t>Product Information [Line Items]</t>
        </is>
      </c>
    </row>
    <row r="7">
      <c r="A7" s="4" t="inlineStr">
        <is>
          <t>Total revenues, net</t>
        </is>
      </c>
      <c r="B7" s="5" t="n">
        <v>1123966</v>
      </c>
      <c r="C7" s="5" t="n">
        <v>2408248</v>
      </c>
      <c r="D7" s="5" t="n">
        <v>6303646</v>
      </c>
      <c r="E7" s="5" t="n">
        <v>9444452</v>
      </c>
    </row>
    <row r="8">
      <c r="A8" s="4" t="inlineStr">
        <is>
          <t>Media Platform [Member]</t>
        </is>
      </c>
    </row>
    <row r="9">
      <c r="A9" s="3" t="inlineStr">
        <is>
          <t>Product Information [Line Items]</t>
        </is>
      </c>
    </row>
    <row r="10">
      <c r="A10" s="4" t="inlineStr">
        <is>
          <t>Total revenues, net</t>
        </is>
      </c>
      <c r="B10" s="5" t="n">
        <v>1042898</v>
      </c>
      <c r="C10" s="4" t="inlineStr">
        <is>
          <t xml:space="preserve"> </t>
        </is>
      </c>
      <c r="D10" s="5" t="n">
        <v>1042898</v>
      </c>
      <c r="E10" s="4" t="inlineStr">
        <is>
          <t xml:space="preserve"> </t>
        </is>
      </c>
    </row>
    <row r="11">
      <c r="A11" s="4" t="inlineStr">
        <is>
          <t>Service [Member]</t>
        </is>
      </c>
    </row>
    <row r="12">
      <c r="A12" s="3" t="inlineStr">
        <is>
          <t>Product Information [Line Items]</t>
        </is>
      </c>
    </row>
    <row r="13">
      <c r="A13" s="4" t="inlineStr">
        <is>
          <t>Total revenues, net</t>
        </is>
      </c>
      <c r="B13" s="4" t="inlineStr">
        <is>
          <t xml:space="preserve"> </t>
        </is>
      </c>
      <c r="C13" s="5" t="n">
        <v>800</v>
      </c>
      <c r="D13" s="4" t="inlineStr">
        <is>
          <t xml:space="preserve"> </t>
        </is>
      </c>
      <c r="E13" s="5" t="n">
        <v>800</v>
      </c>
    </row>
    <row r="14">
      <c r="A14" s="4" t="inlineStr">
        <is>
          <t>Licensing Revenues [Member]</t>
        </is>
      </c>
    </row>
    <row r="15">
      <c r="A15" s="3" t="inlineStr">
        <is>
          <t>Product Information [Line Items]</t>
        </is>
      </c>
    </row>
    <row r="16">
      <c r="A16" s="4" t="inlineStr">
        <is>
          <t>Total revenues, net</t>
        </is>
      </c>
      <c r="B16" s="6" t="n">
        <v>65122</v>
      </c>
      <c r="C16" s="6" t="n">
        <v>113093</v>
      </c>
      <c r="D16" s="6" t="n">
        <v>142415</v>
      </c>
      <c r="E16" s="6" t="n">
        <v>20421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70" customWidth="1" min="2" max="2"/>
    <col width="14" customWidth="1" min="3" max="3"/>
    <col width="13" customWidth="1" min="4" max="4"/>
    <col width="15" customWidth="1" min="5" max="5"/>
    <col width="14" customWidth="1" min="6" max="6"/>
    <col width="13" customWidth="1" min="7" max="7"/>
  </cols>
  <sheetData>
    <row r="1">
      <c r="A1" s="1" t="inlineStr">
        <is>
          <t>Schedule of Revenue from External Customers (Details)</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4" t="inlineStr">
        <is>
          <t>Customer A [Member] | Revenue Benchmark [Member] | Customer Concentration Risk [Member]</t>
        </is>
      </c>
    </row>
    <row r="4">
      <c r="A4" s="3" t="inlineStr">
        <is>
          <t>Product Information [Line Items]</t>
        </is>
      </c>
    </row>
    <row r="5">
      <c r="A5" s="4" t="inlineStr">
        <is>
          <t>Concentration Risk, Percentage</t>
        </is>
      </c>
      <c r="B5" s="4" t="inlineStr">
        <is>
          <t>7.00%</t>
        </is>
      </c>
      <c r="C5" s="4" t="inlineStr">
        <is>
          <t>0.00%</t>
        </is>
      </c>
      <c r="D5" s="4" t="inlineStr">
        <is>
          <t>[1]</t>
        </is>
      </c>
      <c r="E5" s="4" t="inlineStr">
        <is>
          <t>10.00%</t>
        </is>
      </c>
      <c r="F5" s="4" t="inlineStr">
        <is>
          <t>0.00%</t>
        </is>
      </c>
      <c r="G5" s="4" t="inlineStr">
        <is>
          <t>[1]</t>
        </is>
      </c>
    </row>
    <row r="6"/>
    <row r="7">
      <c r="A7" s="4" t="inlineStr">
        <is>
          <t>[1]</t>
        </is>
      </c>
      <c r="B7" s="4" t="inlineStr">
        <is>
          <t>Customer
    did not represent greater than 10% of total net revenue.</t>
        </is>
      </c>
    </row>
  </sheetData>
  <mergeCells count="7">
    <mergeCell ref="A1:A2"/>
    <mergeCell ref="B1:D1"/>
    <mergeCell ref="E1:G1"/>
    <mergeCell ref="C2:D2"/>
    <mergeCell ref="F2:G2"/>
    <mergeCell ref="A6:G6"/>
    <mergeCell ref="B7:G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68" customWidth="1" min="2" max="2"/>
    <col width="13" customWidth="1" min="3" max="3"/>
    <col width="14" customWidth="1" min="4" max="4"/>
    <col width="15" customWidth="1" min="5" max="5"/>
    <col width="13" customWidth="1" min="6" max="6"/>
    <col width="14" customWidth="1" min="7" max="7"/>
  </cols>
  <sheetData>
    <row r="1">
      <c r="A1" s="1" t="inlineStr">
        <is>
          <t>Schedule of Revenue by Geographical Areas (Details) - Revenue Benchmark [Member] - Customer Concentration Risk [Member]</t>
        </is>
      </c>
      <c r="B1" s="2" t="inlineStr">
        <is>
          <t>3 Months Ended</t>
        </is>
      </c>
      <c r="E1" s="2" t="inlineStr">
        <is>
          <t>9 Months Ended</t>
        </is>
      </c>
    </row>
    <row r="2">
      <c r="B2" s="2" t="inlineStr">
        <is>
          <t>Sep. 30, 2021</t>
        </is>
      </c>
      <c r="D2" s="2" t="inlineStr">
        <is>
          <t>Sep. 30, 2020</t>
        </is>
      </c>
      <c r="E2" s="2" t="inlineStr">
        <is>
          <t>Sep. 30, 2021</t>
        </is>
      </c>
      <c r="G2" s="2" t="inlineStr">
        <is>
          <t>Sep. 30, 2020</t>
        </is>
      </c>
    </row>
    <row r="3">
      <c r="A3" s="4" t="inlineStr">
        <is>
          <t>North America [Member]</t>
        </is>
      </c>
    </row>
    <row r="4">
      <c r="A4" s="3" t="inlineStr">
        <is>
          <t>Product Information [Line Items]</t>
        </is>
      </c>
    </row>
    <row r="5">
      <c r="A5" s="4" t="inlineStr">
        <is>
          <t>Concentration Risk, Percentage</t>
        </is>
      </c>
      <c r="B5" s="4" t="inlineStr">
        <is>
          <t>100.00%</t>
        </is>
      </c>
      <c r="D5" s="4" t="inlineStr">
        <is>
          <t>79.00%</t>
        </is>
      </c>
      <c r="E5" s="4" t="inlineStr">
        <is>
          <t>100.00%</t>
        </is>
      </c>
      <c r="G5" s="4" t="inlineStr">
        <is>
          <t>89.00%</t>
        </is>
      </c>
    </row>
    <row r="6">
      <c r="A6" s="4" t="inlineStr">
        <is>
          <t>Europe [Member]</t>
        </is>
      </c>
    </row>
    <row r="7">
      <c r="A7" s="3" t="inlineStr">
        <is>
          <t>Product Information [Line Items]</t>
        </is>
      </c>
    </row>
    <row r="8">
      <c r="A8" s="4" t="inlineStr">
        <is>
          <t>Concentration Risk, Percentage</t>
        </is>
      </c>
      <c r="B8" s="4" t="inlineStr">
        <is>
          <t>0.00%</t>
        </is>
      </c>
      <c r="C8" s="4" t="inlineStr">
        <is>
          <t>[1]</t>
        </is>
      </c>
      <c r="D8" s="4" t="inlineStr">
        <is>
          <t>17.00%</t>
        </is>
      </c>
      <c r="E8" s="4" t="inlineStr">
        <is>
          <t>0.00%</t>
        </is>
      </c>
      <c r="F8" s="4" t="inlineStr">
        <is>
          <t>[1]</t>
        </is>
      </c>
      <c r="G8" s="4" t="inlineStr">
        <is>
          <t>10.00%</t>
        </is>
      </c>
    </row>
    <row r="9"/>
    <row r="10">
      <c r="A10" s="4" t="inlineStr">
        <is>
          <t>[1]</t>
        </is>
      </c>
      <c r="B10" s="4" t="inlineStr">
        <is>
          <t>Region
    did not represent greater than 10% of total net revenue.</t>
        </is>
      </c>
    </row>
  </sheetData>
  <mergeCells count="7">
    <mergeCell ref="A1:A2"/>
    <mergeCell ref="B1:D1"/>
    <mergeCell ref="E1:G1"/>
    <mergeCell ref="B2:C2"/>
    <mergeCell ref="E2:F2"/>
    <mergeCell ref="A9:G9"/>
    <mergeCell ref="B10:G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air Value of Financial Assets and Liabilities (Details) - USD ($)</t>
        </is>
      </c>
      <c r="B1" s="2" t="inlineStr">
        <is>
          <t>Sep. 30, 2021</t>
        </is>
      </c>
      <c r="C1" s="2" t="inlineStr">
        <is>
          <t>Dec. 31, 2020</t>
        </is>
      </c>
    </row>
    <row r="2">
      <c r="A2" s="3" t="inlineStr">
        <is>
          <t>Defined Benefit Plan Disclosure [Line Items]</t>
        </is>
      </c>
    </row>
    <row r="3">
      <c r="A3" s="4" t="inlineStr">
        <is>
          <t>Short-term investments</t>
        </is>
      </c>
      <c r="B3" s="6" t="n">
        <v>282000</v>
      </c>
      <c r="C3" s="6" t="n">
        <v>1018000</v>
      </c>
    </row>
    <row r="4">
      <c r="A4" s="4" t="inlineStr">
        <is>
          <t>Fair Value, Inputs, Level 1 [Member]</t>
        </is>
      </c>
    </row>
    <row r="5">
      <c r="A5" s="3" t="inlineStr">
        <is>
          <t>Defined Benefit Plan Disclosure [Line Items]</t>
        </is>
      </c>
    </row>
    <row r="6">
      <c r="A6" s="4" t="inlineStr">
        <is>
          <t>Short-term investments</t>
        </is>
      </c>
      <c r="B6" s="5" t="n">
        <v>282000</v>
      </c>
      <c r="C6" s="5" t="n">
        <v>282000</v>
      </c>
    </row>
    <row r="7">
      <c r="A7" s="4" t="inlineStr">
        <is>
          <t>Warrant liability</t>
        </is>
      </c>
      <c r="B7" s="4" t="inlineStr">
        <is>
          <t xml:space="preserve"> </t>
        </is>
      </c>
    </row>
    <row r="8">
      <c r="A8" s="4" t="inlineStr">
        <is>
          <t>Total</t>
        </is>
      </c>
      <c r="B8" s="5" t="n">
        <v>282000</v>
      </c>
      <c r="C8" s="5" t="n">
        <v>282000</v>
      </c>
    </row>
    <row r="9">
      <c r="A9" s="4" t="inlineStr">
        <is>
          <t>Fair Value, Inputs, Level 2 [Member]</t>
        </is>
      </c>
    </row>
    <row r="10">
      <c r="A10" s="3" t="inlineStr">
        <is>
          <t>Defined Benefit Plan Disclosure [Line Items]</t>
        </is>
      </c>
    </row>
    <row r="11">
      <c r="A11" s="4" t="inlineStr">
        <is>
          <t>Short-term investments</t>
        </is>
      </c>
      <c r="B11" s="4" t="inlineStr">
        <is>
          <t xml:space="preserve"> </t>
        </is>
      </c>
      <c r="C11" s="4" t="inlineStr">
        <is>
          <t xml:space="preserve"> </t>
        </is>
      </c>
    </row>
    <row r="12">
      <c r="A12" s="4" t="inlineStr">
        <is>
          <t>Warrant liability</t>
        </is>
      </c>
      <c r="B12" s="4" t="inlineStr">
        <is>
          <t xml:space="preserve"> </t>
        </is>
      </c>
    </row>
    <row r="13">
      <c r="A13" s="4" t="inlineStr">
        <is>
          <t>Total</t>
        </is>
      </c>
      <c r="B13" s="4" t="inlineStr">
        <is>
          <t xml:space="preserve"> </t>
        </is>
      </c>
      <c r="C13" s="4" t="inlineStr">
        <is>
          <t xml:space="preserve"> </t>
        </is>
      </c>
    </row>
    <row r="14">
      <c r="A14" s="4" t="inlineStr">
        <is>
          <t>Fair Value, Inputs, Level 3 [Member]</t>
        </is>
      </c>
    </row>
    <row r="15">
      <c r="A15" s="3" t="inlineStr">
        <is>
          <t>Defined Benefit Plan Disclosure [Line Items]</t>
        </is>
      </c>
    </row>
    <row r="16">
      <c r="A16" s="4" t="inlineStr">
        <is>
          <t>Short-term investments</t>
        </is>
      </c>
      <c r="B16" s="4" t="inlineStr">
        <is>
          <t xml:space="preserve"> </t>
        </is>
      </c>
      <c r="C16" s="4" t="inlineStr">
        <is>
          <t xml:space="preserve"> </t>
        </is>
      </c>
    </row>
    <row r="17">
      <c r="A17" s="4" t="inlineStr">
        <is>
          <t>Warrant liability</t>
        </is>
      </c>
      <c r="B17" s="5" t="n">
        <v>468612700</v>
      </c>
    </row>
    <row r="18">
      <c r="A18" s="4" t="inlineStr">
        <is>
          <t>Total</t>
        </is>
      </c>
      <c r="B18" s="6" t="n">
        <v>468612700</v>
      </c>
      <c r="C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 net</t>
        </is>
      </c>
      <c r="B4" s="6" t="n">
        <v>2231986</v>
      </c>
      <c r="C4" s="6" t="n">
        <v>2522141</v>
      </c>
      <c r="D4" s="6" t="n">
        <v>7488959</v>
      </c>
      <c r="E4" s="6" t="n">
        <v>9649469</v>
      </c>
    </row>
    <row r="5">
      <c r="A5" s="4" t="inlineStr">
        <is>
          <t>Cost of revenues</t>
        </is>
      </c>
      <c r="B5" s="5" t="n">
        <v>1531840</v>
      </c>
      <c r="C5" s="5" t="n">
        <v>1505234</v>
      </c>
      <c r="D5" s="5" t="n">
        <v>4906410</v>
      </c>
      <c r="E5" s="5" t="n">
        <v>6873889</v>
      </c>
    </row>
    <row r="6">
      <c r="A6" s="4" t="inlineStr">
        <is>
          <t>Gross profit</t>
        </is>
      </c>
      <c r="B6" s="5" t="n">
        <v>700146</v>
      </c>
      <c r="C6" s="5" t="n">
        <v>1016907</v>
      </c>
      <c r="D6" s="5" t="n">
        <v>2582549</v>
      </c>
      <c r="E6" s="5" t="n">
        <v>2775580</v>
      </c>
    </row>
    <row r="7">
      <c r="A7" s="3" t="inlineStr">
        <is>
          <t>Operating expenses:</t>
        </is>
      </c>
    </row>
    <row r="8">
      <c r="A8" s="4" t="inlineStr">
        <is>
          <t>Selling, general and administrative</t>
        </is>
      </c>
      <c r="B8" s="5" t="n">
        <v>25869419</v>
      </c>
      <c r="C8" s="5" t="n">
        <v>2617961</v>
      </c>
      <c r="D8" s="5" t="n">
        <v>43471951</v>
      </c>
      <c r="E8" s="5" t="n">
        <v>8185477</v>
      </c>
    </row>
    <row r="9">
      <c r="A9" s="4" t="inlineStr">
        <is>
          <t>Operating loss</t>
        </is>
      </c>
      <c r="B9" s="5" t="n">
        <v>-25169273</v>
      </c>
      <c r="C9" s="5" t="n">
        <v>-1601054</v>
      </c>
      <c r="D9" s="5" t="n">
        <v>-40889402</v>
      </c>
      <c r="E9" s="5" t="n">
        <v>-5409897</v>
      </c>
    </row>
    <row r="10">
      <c r="A10" s="3" t="inlineStr">
        <is>
          <t>Other (expense) income:</t>
        </is>
      </c>
    </row>
    <row r="11">
      <c r="A11" s="4" t="inlineStr">
        <is>
          <t>Rental income</t>
        </is>
      </c>
      <c r="B11" s="5" t="n">
        <v>17136</v>
      </c>
      <c r="C11" s="5" t="n">
        <v>25704</v>
      </c>
      <c r="D11" s="5" t="n">
        <v>71543</v>
      </c>
      <c r="E11" s="5" t="n">
        <v>77111</v>
      </c>
    </row>
    <row r="12">
      <c r="A12" s="4" t="inlineStr">
        <is>
          <t>Interest expense</t>
        </is>
      </c>
      <c r="B12" s="5" t="n">
        <v>-27012312</v>
      </c>
      <c r="C12" s="5" t="n">
        <v>-1004627</v>
      </c>
      <c r="D12" s="5" t="n">
        <v>-42422726</v>
      </c>
      <c r="E12" s="5" t="n">
        <v>-2575738</v>
      </c>
    </row>
    <row r="13">
      <c r="A13" s="4" t="inlineStr">
        <is>
          <t>Loss on issuance of warrants</t>
        </is>
      </c>
      <c r="B13" s="5" t="n">
        <v>-206948147</v>
      </c>
      <c r="C13" s="4" t="inlineStr">
        <is>
          <t xml:space="preserve"> </t>
        </is>
      </c>
      <c r="D13" s="5" t="n">
        <v>-415803862</v>
      </c>
      <c r="E13" s="4" t="inlineStr">
        <is>
          <t xml:space="preserve"> </t>
        </is>
      </c>
    </row>
    <row r="14">
      <c r="A14" s="4" t="inlineStr">
        <is>
          <t>Change in fair value of warrant liability</t>
        </is>
      </c>
      <c r="B14" s="5" t="n">
        <v>-287117556</v>
      </c>
      <c r="C14" s="4" t="inlineStr">
        <is>
          <t xml:space="preserve"> </t>
        </is>
      </c>
      <c r="D14" s="5" t="n">
        <v>-287891003</v>
      </c>
      <c r="E14" s="4" t="inlineStr">
        <is>
          <t xml:space="preserve"> </t>
        </is>
      </c>
    </row>
    <row r="15">
      <c r="A15" s="4" t="inlineStr">
        <is>
          <t>Change in fair value of short-term investment</t>
        </is>
      </c>
      <c r="B15" s="5" t="n">
        <v>-614000</v>
      </c>
      <c r="C15" s="4" t="inlineStr">
        <is>
          <t xml:space="preserve"> </t>
        </is>
      </c>
      <c r="D15" s="5" t="n">
        <v>-736000</v>
      </c>
      <c r="E15" s="4" t="inlineStr">
        <is>
          <t xml:space="preserve"> </t>
        </is>
      </c>
    </row>
    <row r="16">
      <c r="A16" s="4" t="inlineStr">
        <is>
          <t>Loss on disposal of interest in joint venture</t>
        </is>
      </c>
      <c r="B16" s="4" t="inlineStr">
        <is>
          <t xml:space="preserve"> </t>
        </is>
      </c>
      <c r="C16" s="4" t="inlineStr">
        <is>
          <t xml:space="preserve"> </t>
        </is>
      </c>
      <c r="D16" s="5" t="n">
        <v>-301645</v>
      </c>
      <c r="E16" s="4" t="inlineStr">
        <is>
          <t xml:space="preserve"> </t>
        </is>
      </c>
    </row>
    <row r="17">
      <c r="A17" s="4" t="inlineStr">
        <is>
          <t>Other income</t>
        </is>
      </c>
      <c r="B17" s="5" t="n">
        <v>649009</v>
      </c>
      <c r="C17" s="4" t="inlineStr">
        <is>
          <t xml:space="preserve"> </t>
        </is>
      </c>
      <c r="D17" s="5" t="n">
        <v>649009</v>
      </c>
      <c r="E17" s="4" t="inlineStr">
        <is>
          <t xml:space="preserve"> </t>
        </is>
      </c>
    </row>
    <row r="18">
      <c r="A18" s="4" t="inlineStr">
        <is>
          <t>Total other (expense) income</t>
        </is>
      </c>
      <c r="B18" s="5" t="n">
        <v>-521025870</v>
      </c>
      <c r="C18" s="5" t="n">
        <v>-978923</v>
      </c>
      <c r="D18" s="5" t="n">
        <v>-746434684</v>
      </c>
      <c r="E18" s="5" t="n">
        <v>2498627</v>
      </c>
    </row>
    <row r="19">
      <c r="A19" s="4" t="inlineStr">
        <is>
          <t>Loss before income taxes</t>
        </is>
      </c>
      <c r="B19" s="5" t="n">
        <v>-546195143</v>
      </c>
      <c r="C19" s="5" t="n">
        <v>-2579977</v>
      </c>
      <c r="D19" s="5" t="n">
        <v>-787324086</v>
      </c>
      <c r="E19" s="5" t="n">
        <v>-7908524</v>
      </c>
    </row>
    <row r="20">
      <c r="A20" s="4" t="inlineStr">
        <is>
          <t>Income tax expense</t>
        </is>
      </c>
      <c r="B20" s="4" t="inlineStr">
        <is>
          <t xml:space="preserve"> </t>
        </is>
      </c>
      <c r="C20" s="4" t="inlineStr">
        <is>
          <t xml:space="preserve"> </t>
        </is>
      </c>
      <c r="D20" s="4" t="inlineStr">
        <is>
          <t xml:space="preserve"> </t>
        </is>
      </c>
      <c r="E20" s="4" t="inlineStr">
        <is>
          <t xml:space="preserve"> </t>
        </is>
      </c>
    </row>
    <row r="21">
      <c r="A21" s="4" t="inlineStr">
        <is>
          <t>Net loss from continuing operations</t>
        </is>
      </c>
      <c r="B21" s="5" t="n">
        <v>-546195143</v>
      </c>
      <c r="C21" s="5" t="n">
        <v>-2579977</v>
      </c>
      <c r="D21" s="5" t="n">
        <v>-787324086</v>
      </c>
      <c r="E21" s="5" t="n">
        <v>-7908524</v>
      </c>
    </row>
    <row r="22">
      <c r="A22" s="4" t="inlineStr">
        <is>
          <t>Net loss attributable to noncontrolling interests</t>
        </is>
      </c>
      <c r="B22" s="5" t="n">
        <v>-3885333</v>
      </c>
      <c r="C22" s="5" t="n">
        <v>-37439</v>
      </c>
      <c r="D22" s="5" t="n">
        <v>-3834756</v>
      </c>
      <c r="E22" s="5" t="n">
        <v>-15198</v>
      </c>
    </row>
    <row r="23">
      <c r="A23" s="4" t="inlineStr">
        <is>
          <t>Net loss from continuing operations attributable to Vinco Ventures, Inc.</t>
        </is>
      </c>
      <c r="B23" s="5" t="n">
        <v>-542309810</v>
      </c>
      <c r="C23" s="5" t="n">
        <v>-2542538</v>
      </c>
      <c r="D23" s="5" t="n">
        <v>-783489330</v>
      </c>
      <c r="E23" s="5" t="n">
        <v>-7893326</v>
      </c>
    </row>
    <row r="24">
      <c r="A24" s="4" t="inlineStr">
        <is>
          <t>Net income (loss) from discontinued operations</t>
        </is>
      </c>
      <c r="B24" s="5" t="n">
        <v>-153320</v>
      </c>
      <c r="C24" s="5" t="n">
        <v>-291506</v>
      </c>
      <c r="D24" s="5" t="n">
        <v>-5112100</v>
      </c>
      <c r="E24" s="5" t="n">
        <v>4704394</v>
      </c>
    </row>
    <row r="25">
      <c r="A25" s="4" t="inlineStr">
        <is>
          <t>Provision for income taxes for discontinued operations</t>
        </is>
      </c>
      <c r="B25" s="4" t="inlineStr">
        <is>
          <t xml:space="preserve"> </t>
        </is>
      </c>
      <c r="C25" s="4" t="inlineStr">
        <is>
          <t xml:space="preserve"> </t>
        </is>
      </c>
      <c r="D25" s="4" t="inlineStr">
        <is>
          <t xml:space="preserve"> </t>
        </is>
      </c>
      <c r="E25" s="4" t="inlineStr">
        <is>
          <t xml:space="preserve"> </t>
        </is>
      </c>
    </row>
    <row r="26">
      <c r="A26" s="4" t="inlineStr">
        <is>
          <t>Net loss attributable to Vinco Ventures, Inc.</t>
        </is>
      </c>
      <c r="B26" s="6" t="n">
        <v>-542463130</v>
      </c>
      <c r="C26" s="6" t="n">
        <v>-2834044</v>
      </c>
      <c r="D26" s="6" t="n">
        <v>-788601430</v>
      </c>
      <c r="E26" s="6" t="n">
        <v>-3188932</v>
      </c>
    </row>
    <row r="27">
      <c r="A27" s="3" t="inlineStr">
        <is>
          <t>Net loss per share:</t>
        </is>
      </c>
    </row>
    <row r="28">
      <c r="A28" s="4" t="inlineStr">
        <is>
          <t>Net loss per share - basic</t>
        </is>
      </c>
      <c r="B28" s="8" t="n">
        <v>-7.59</v>
      </c>
      <c r="C28" s="8" t="n">
        <v>-0.3</v>
      </c>
      <c r="D28" s="8" t="n">
        <v>-18.63</v>
      </c>
      <c r="E28" s="8" t="n">
        <v>-0.29</v>
      </c>
    </row>
    <row r="29">
      <c r="A29" s="4" t="inlineStr">
        <is>
          <t>Net loss per share - diluted</t>
        </is>
      </c>
      <c r="B29" s="8" t="n">
        <v>-7.59</v>
      </c>
      <c r="C29" s="8" t="n">
        <v>-0.3</v>
      </c>
      <c r="D29" s="8" t="n">
        <v>-18.63</v>
      </c>
      <c r="E29" s="8" t="n">
        <v>-0.29</v>
      </c>
    </row>
    <row r="30">
      <c r="A30" s="4" t="inlineStr">
        <is>
          <t>Weighted average number of common shares outstanding – basic and diluted</t>
        </is>
      </c>
      <c r="B30" s="5" t="n">
        <v>71516431</v>
      </c>
      <c r="C30" s="5" t="n">
        <v>9324023</v>
      </c>
      <c r="D30" s="5" t="n">
        <v>42326468</v>
      </c>
      <c r="E30" s="5" t="n">
        <v>108532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Reconciliation of Liabilities Measured at Fair Value (Details) - Fair Value, Inputs, Level 3 [Member] - Warrant Liability [Member]</t>
        </is>
      </c>
      <c r="B1" s="2" t="inlineStr">
        <is>
          <t>9 Months Ended</t>
        </is>
      </c>
    </row>
    <row r="2">
      <c r="B2" s="2" t="inlineStr">
        <is>
          <t>Sep. 30, 2021USD ($)</t>
        </is>
      </c>
    </row>
    <row r="3">
      <c r="A3" s="3" t="inlineStr">
        <is>
          <t>Defined Benefit Plan Disclosure [Line Items]</t>
        </is>
      </c>
    </row>
    <row r="4">
      <c r="A4" s="4" t="inlineStr">
        <is>
          <t>Beginning Balance</t>
        </is>
      </c>
      <c r="B4" s="4" t="inlineStr">
        <is>
          <t xml:space="preserve"> </t>
        </is>
      </c>
    </row>
    <row r="5">
      <c r="A5" s="4" t="inlineStr">
        <is>
          <t>Issuance of warrants</t>
        </is>
      </c>
      <c r="B5" s="5" t="n">
        <v>518742375</v>
      </c>
    </row>
    <row r="6">
      <c r="A6" s="4" t="inlineStr">
        <is>
          <t>Change in fair value</t>
        </is>
      </c>
      <c r="B6" s="5" t="n">
        <v>287891005</v>
      </c>
    </row>
    <row r="7">
      <c r="A7" s="4" t="inlineStr">
        <is>
          <t>Exercise of warrants</t>
        </is>
      </c>
      <c r="B7" s="5" t="n">
        <v>-338020680</v>
      </c>
    </row>
    <row r="8">
      <c r="A8" s="4" t="inlineStr">
        <is>
          <t>Ending Balance</t>
        </is>
      </c>
      <c r="B8" s="6" t="n">
        <v>4686127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Amount</t>
        </is>
      </c>
      <c r="B4" s="5" t="n">
        <v>126119302</v>
      </c>
      <c r="C4" s="5" t="n">
        <v>1709295</v>
      </c>
    </row>
    <row r="5">
      <c r="A5" s="4" t="inlineStr">
        <is>
          <t>Series B Preferred Stock [Member]</t>
        </is>
      </c>
    </row>
    <row r="6">
      <c r="A6" s="3" t="inlineStr">
        <is>
          <t>Antidilutive Securities Excluded from Computation of Earnings Per Share [Line Items]</t>
        </is>
      </c>
    </row>
    <row r="7">
      <c r="A7" s="4" t="inlineStr">
        <is>
          <t>Antidilutive Securities Excluded from Computation of Earnings Per Share, Amount</t>
        </is>
      </c>
      <c r="B7" s="4" t="inlineStr">
        <is>
          <t xml:space="preserve"> </t>
        </is>
      </c>
      <c r="C7" s="4" t="inlineStr">
        <is>
          <t xml:space="preserve"> </t>
        </is>
      </c>
    </row>
    <row r="8">
      <c r="A8" s="4" t="inlineStr">
        <is>
          <t>Selling Agent Warrants [Member]</t>
        </is>
      </c>
    </row>
    <row r="9">
      <c r="A9" s="3" t="inlineStr">
        <is>
          <t>Antidilutive Securities Excluded from Computation of Earnings Per Share [Line Items]</t>
        </is>
      </c>
    </row>
    <row r="10">
      <c r="A10" s="4" t="inlineStr">
        <is>
          <t>Antidilutive Securities Excluded from Computation of Earnings Per Share, Amount</t>
        </is>
      </c>
      <c r="B10" s="4" t="inlineStr">
        <is>
          <t xml:space="preserve"> </t>
        </is>
      </c>
      <c r="C10" s="5" t="n">
        <v>160492</v>
      </c>
    </row>
    <row r="11">
      <c r="A11" s="4" t="inlineStr">
        <is>
          <t>Shares Reserved In Exchange For The Cancellation Of Certain Non Voting Membership Interest In E V N T L L C [Member]</t>
        </is>
      </c>
    </row>
    <row r="12">
      <c r="A12" s="3" t="inlineStr">
        <is>
          <t>Antidilutive Securities Excluded from Computation of Earnings Per Share [Line Items]</t>
        </is>
      </c>
    </row>
    <row r="13">
      <c r="A13" s="4" t="inlineStr">
        <is>
          <t>Antidilutive Securities Excluded from Computation of Earnings Per Share, Amount</t>
        </is>
      </c>
      <c r="B13" s="5" t="n">
        <v>1000000</v>
      </c>
      <c r="C13" s="4" t="inlineStr">
        <is>
          <t xml:space="preserve"> </t>
        </is>
      </c>
    </row>
    <row r="14">
      <c r="A14" s="4" t="inlineStr">
        <is>
          <t>Placement Agent Warrants [Member]</t>
        </is>
      </c>
    </row>
    <row r="15">
      <c r="A15" s="3" t="inlineStr">
        <is>
          <t>Antidilutive Securities Excluded from Computation of Earnings Per Share [Line Items]</t>
        </is>
      </c>
    </row>
    <row r="16">
      <c r="A16" s="4" t="inlineStr">
        <is>
          <t>Antidilutive Securities Excluded from Computation of Earnings Per Share, Amount</t>
        </is>
      </c>
      <c r="B16" s="5" t="n">
        <v>6291604</v>
      </c>
      <c r="C16" s="4" t="inlineStr">
        <is>
          <t xml:space="preserve"> </t>
        </is>
      </c>
    </row>
    <row r="17">
      <c r="A17" s="4" t="inlineStr">
        <is>
          <t>Options [Member]</t>
        </is>
      </c>
    </row>
    <row r="18">
      <c r="A18" s="3" t="inlineStr">
        <is>
          <t>Antidilutive Securities Excluded from Computation of Earnings Per Share [Line Items]</t>
        </is>
      </c>
    </row>
    <row r="19">
      <c r="A19" s="4" t="inlineStr">
        <is>
          <t>Antidilutive Securities Excluded from Computation of Earnings Per Share, Amount</t>
        </is>
      </c>
      <c r="B19" s="5" t="n">
        <v>80000</v>
      </c>
      <c r="C19" s="5" t="n">
        <v>80000</v>
      </c>
    </row>
    <row r="20">
      <c r="A20" s="4" t="inlineStr">
        <is>
          <t>Convertible Debt Securities [Member]</t>
        </is>
      </c>
    </row>
    <row r="21">
      <c r="A21" s="3" t="inlineStr">
        <is>
          <t>Antidilutive Securities Excluded from Computation of Earnings Per Share [Line Items]</t>
        </is>
      </c>
    </row>
    <row r="22">
      <c r="A22" s="4" t="inlineStr">
        <is>
          <t>Antidilutive Securities Excluded from Computation of Earnings Per Share, Amount</t>
        </is>
      </c>
      <c r="B22" s="5" t="n">
        <v>30060454</v>
      </c>
      <c r="C22" s="5" t="n">
        <v>558803</v>
      </c>
    </row>
    <row r="23">
      <c r="A23" s="4" t="inlineStr">
        <is>
          <t>Warrants For Noteholders [Member]</t>
        </is>
      </c>
    </row>
    <row r="24">
      <c r="A24" s="3" t="inlineStr">
        <is>
          <t>Antidilutive Securities Excluded from Computation of Earnings Per Share [Line Items]</t>
        </is>
      </c>
    </row>
    <row r="25">
      <c r="A25" s="4" t="inlineStr">
        <is>
          <t>Antidilutive Securities Excluded from Computation of Earnings Per Share, Amount</t>
        </is>
      </c>
      <c r="B25" s="5" t="n">
        <v>86529254</v>
      </c>
      <c r="C25" s="5" t="n">
        <v>625000</v>
      </c>
    </row>
    <row r="26">
      <c r="A26" s="4" t="inlineStr">
        <is>
          <t>Warrants For Investors [Member]</t>
        </is>
      </c>
    </row>
    <row r="27">
      <c r="A27" s="3" t="inlineStr">
        <is>
          <t>Antidilutive Securities Excluded from Computation of Earnings Per Share [Line Items]</t>
        </is>
      </c>
    </row>
    <row r="28">
      <c r="A28" s="4" t="inlineStr">
        <is>
          <t>Antidilutive Securities Excluded from Computation of Earnings Per Share, Amount</t>
        </is>
      </c>
      <c r="B28" s="5" t="n">
        <v>1007194</v>
      </c>
      <c r="C28" s="4" t="inlineStr">
        <is>
          <t xml:space="preserve"> </t>
        </is>
      </c>
    </row>
    <row r="29">
      <c r="A29" s="4" t="inlineStr">
        <is>
          <t>Restricted Stock Units (RSUs) [Member]</t>
        </is>
      </c>
    </row>
    <row r="30">
      <c r="A30" s="3" t="inlineStr">
        <is>
          <t>Antidilutive Securities Excluded from Computation of Earnings Per Share [Line Items]</t>
        </is>
      </c>
    </row>
    <row r="31">
      <c r="A31" s="4" t="inlineStr">
        <is>
          <t>Antidilutive Securities Excluded from Computation of Earnings Per Share, Amount</t>
        </is>
      </c>
      <c r="B31" s="4" t="inlineStr">
        <is>
          <t xml:space="preserve"> </t>
        </is>
      </c>
      <c r="C31" s="5" t="n">
        <v>120000</v>
      </c>
    </row>
    <row r="32">
      <c r="A32" s="4" t="inlineStr">
        <is>
          <t>Shares To Be Issued [Member]</t>
        </is>
      </c>
    </row>
    <row r="33">
      <c r="A33" s="3" t="inlineStr">
        <is>
          <t>Antidilutive Securities Excluded from Computation of Earnings Per Share [Line Items]</t>
        </is>
      </c>
    </row>
    <row r="34">
      <c r="A34" s="4" t="inlineStr">
        <is>
          <t>Antidilutive Securities Excluded from Computation of Earnings Per Share, Amount</t>
        </is>
      </c>
      <c r="B34" s="5" t="n">
        <v>1150796</v>
      </c>
      <c r="C34" s="5" t="n">
        <v>16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Narrative) - USD ($)</t>
        </is>
      </c>
      <c r="B1" s="2" t="inlineStr">
        <is>
          <t>9 Months Ended</t>
        </is>
      </c>
    </row>
    <row r="2">
      <c r="B2" s="2" t="inlineStr">
        <is>
          <t>Sep. 30, 2021</t>
        </is>
      </c>
      <c r="C2" s="2" t="inlineStr">
        <is>
          <t>Jul. 31, 2021</t>
        </is>
      </c>
      <c r="D2" s="2" t="inlineStr">
        <is>
          <t>Feb. 23, 2021</t>
        </is>
      </c>
      <c r="E2" s="2" t="inlineStr">
        <is>
          <t>Jan. 25, 2021</t>
        </is>
      </c>
      <c r="F2" s="2" t="inlineStr">
        <is>
          <t>Dec. 31, 2020</t>
        </is>
      </c>
      <c r="G2" s="2" t="inlineStr">
        <is>
          <t>Sep. 30, 2020</t>
        </is>
      </c>
      <c r="H2" s="2" t="inlineStr">
        <is>
          <t>Dec. 31, 2019</t>
        </is>
      </c>
    </row>
    <row r="3">
      <c r="A3" s="3" t="inlineStr">
        <is>
          <t>Product Information [Line Items]</t>
        </is>
      </c>
    </row>
    <row r="4">
      <c r="A4" s="4" t="inlineStr">
        <is>
          <t>Cash and cash equivalents</t>
        </is>
      </c>
      <c r="B4" s="6" t="n">
        <v>149937549</v>
      </c>
      <c r="F4" s="6" t="n">
        <v>249356</v>
      </c>
      <c r="G4" s="6" t="n">
        <v>384604</v>
      </c>
      <c r="H4" s="6" t="n">
        <v>412719</v>
      </c>
    </row>
    <row r="5">
      <c r="A5" s="4" t="inlineStr">
        <is>
          <t>Cash, Uninsured Amount</t>
        </is>
      </c>
      <c r="B5" s="6" t="n">
        <v>147451668</v>
      </c>
    </row>
    <row r="6">
      <c r="A6" s="4" t="inlineStr">
        <is>
          <t>Software Development [Member]</t>
        </is>
      </c>
    </row>
    <row r="7">
      <c r="A7" s="3" t="inlineStr">
        <is>
          <t>Product Information [Line Items]</t>
        </is>
      </c>
    </row>
    <row r="8">
      <c r="A8" s="4" t="inlineStr">
        <is>
          <t>Property, plant and equipment, useful life</t>
        </is>
      </c>
      <c r="B8" s="4" t="inlineStr">
        <is>
          <t>5 years</t>
        </is>
      </c>
    </row>
    <row r="9">
      <c r="A9" s="4" t="inlineStr">
        <is>
          <t>Tools, Dies and Molds [Member]</t>
        </is>
      </c>
    </row>
    <row r="10">
      <c r="A10" s="3" t="inlineStr">
        <is>
          <t>Product Information [Line Items]</t>
        </is>
      </c>
    </row>
    <row r="11">
      <c r="A11" s="4" t="inlineStr">
        <is>
          <t>Property, plant and equipment, useful life</t>
        </is>
      </c>
      <c r="B11" s="4" t="inlineStr">
        <is>
          <t>5 years</t>
        </is>
      </c>
    </row>
    <row r="12">
      <c r="A12" s="4" t="inlineStr">
        <is>
          <t>Building [Member]</t>
        </is>
      </c>
    </row>
    <row r="13">
      <c r="A13" s="3" t="inlineStr">
        <is>
          <t>Product Information [Line Items]</t>
        </is>
      </c>
    </row>
    <row r="14">
      <c r="A14" s="4" t="inlineStr">
        <is>
          <t>Property, plant and equipment, useful life</t>
        </is>
      </c>
      <c r="B14" s="4" t="inlineStr">
        <is>
          <t>40 years</t>
        </is>
      </c>
    </row>
    <row r="15">
      <c r="A15" s="4" t="inlineStr">
        <is>
          <t>Minimum [Member] | Office Equipment [Member]</t>
        </is>
      </c>
    </row>
    <row r="16">
      <c r="A16" s="3" t="inlineStr">
        <is>
          <t>Product Information [Line Items]</t>
        </is>
      </c>
    </row>
    <row r="17">
      <c r="A17" s="4" t="inlineStr">
        <is>
          <t>Property, plant and equipment, useful life</t>
        </is>
      </c>
      <c r="B17" s="4" t="inlineStr">
        <is>
          <t>3 years</t>
        </is>
      </c>
    </row>
    <row r="18">
      <c r="A18" s="4" t="inlineStr">
        <is>
          <t>Minimum [Member] | Furniture and Fixtures [Member]</t>
        </is>
      </c>
    </row>
    <row r="19">
      <c r="A19" s="3" t="inlineStr">
        <is>
          <t>Product Information [Line Items]</t>
        </is>
      </c>
    </row>
    <row r="20">
      <c r="A20" s="4" t="inlineStr">
        <is>
          <t>Property, plant and equipment, useful life</t>
        </is>
      </c>
      <c r="B20" s="4" t="inlineStr">
        <is>
          <t>5 years</t>
        </is>
      </c>
    </row>
    <row r="21">
      <c r="A21" s="4" t="inlineStr">
        <is>
          <t>Minimum [Member] | Machinery and Equipment [Member]</t>
        </is>
      </c>
    </row>
    <row r="22">
      <c r="A22" s="3" t="inlineStr">
        <is>
          <t>Product Information [Line Items]</t>
        </is>
      </c>
    </row>
    <row r="23">
      <c r="A23" s="4" t="inlineStr">
        <is>
          <t>Property, plant and equipment, useful life</t>
        </is>
      </c>
      <c r="B23" s="4" t="inlineStr">
        <is>
          <t>6 years</t>
        </is>
      </c>
    </row>
    <row r="24">
      <c r="A24" s="4" t="inlineStr">
        <is>
          <t>Minimum [Member] | Building Improvements [Member]</t>
        </is>
      </c>
    </row>
    <row r="25">
      <c r="A25" s="3" t="inlineStr">
        <is>
          <t>Product Information [Line Items]</t>
        </is>
      </c>
    </row>
    <row r="26">
      <c r="A26" s="4" t="inlineStr">
        <is>
          <t>Property, plant and equipment, useful life</t>
        </is>
      </c>
      <c r="B26" s="4" t="inlineStr">
        <is>
          <t>10 years</t>
        </is>
      </c>
    </row>
    <row r="27">
      <c r="A27" s="4" t="inlineStr">
        <is>
          <t>Minimum [Member] | Vehicles [Member]</t>
        </is>
      </c>
    </row>
    <row r="28">
      <c r="A28" s="3" t="inlineStr">
        <is>
          <t>Product Information [Line Items]</t>
        </is>
      </c>
    </row>
    <row r="29">
      <c r="A29" s="4" t="inlineStr">
        <is>
          <t>Property, plant and equipment, useful life</t>
        </is>
      </c>
      <c r="B29" s="4" t="inlineStr">
        <is>
          <t>5 years</t>
        </is>
      </c>
    </row>
    <row r="30">
      <c r="A30" s="4" t="inlineStr">
        <is>
          <t>Maximum [Member] | Office Equipment [Member]</t>
        </is>
      </c>
    </row>
    <row r="31">
      <c r="A31" s="3" t="inlineStr">
        <is>
          <t>Product Information [Line Items]</t>
        </is>
      </c>
    </row>
    <row r="32">
      <c r="A32" s="4" t="inlineStr">
        <is>
          <t>Property, plant and equipment, useful life</t>
        </is>
      </c>
      <c r="B32" s="4" t="inlineStr">
        <is>
          <t>5 years</t>
        </is>
      </c>
    </row>
    <row r="33">
      <c r="A33" s="4" t="inlineStr">
        <is>
          <t>Maximum [Member] | Furniture and Fixtures [Member]</t>
        </is>
      </c>
    </row>
    <row r="34">
      <c r="A34" s="3" t="inlineStr">
        <is>
          <t>Product Information [Line Items]</t>
        </is>
      </c>
    </row>
    <row r="35">
      <c r="A35" s="4" t="inlineStr">
        <is>
          <t>Property, plant and equipment, useful life</t>
        </is>
      </c>
      <c r="B35" s="4" t="inlineStr">
        <is>
          <t>7 years</t>
        </is>
      </c>
    </row>
    <row r="36">
      <c r="A36" s="4" t="inlineStr">
        <is>
          <t>Maximum [Member] | Machinery and Equipment [Member]</t>
        </is>
      </c>
    </row>
    <row r="37">
      <c r="A37" s="3" t="inlineStr">
        <is>
          <t>Product Information [Line Items]</t>
        </is>
      </c>
    </row>
    <row r="38">
      <c r="A38" s="4" t="inlineStr">
        <is>
          <t>Property, plant and equipment, useful life</t>
        </is>
      </c>
      <c r="B38" s="4" t="inlineStr">
        <is>
          <t>10 years</t>
        </is>
      </c>
    </row>
    <row r="39">
      <c r="A39" s="4" t="inlineStr">
        <is>
          <t>Maximum [Member] | Building Improvements [Member]</t>
        </is>
      </c>
    </row>
    <row r="40">
      <c r="A40" s="3" t="inlineStr">
        <is>
          <t>Product Information [Line Items]</t>
        </is>
      </c>
    </row>
    <row r="41">
      <c r="A41" s="4" t="inlineStr">
        <is>
          <t>Property, plant and equipment, useful life</t>
        </is>
      </c>
      <c r="B41" s="4" t="inlineStr">
        <is>
          <t>15 years</t>
        </is>
      </c>
    </row>
    <row r="42">
      <c r="A42" s="4" t="inlineStr">
        <is>
          <t>Maximum [Member] | Vehicles [Member]</t>
        </is>
      </c>
    </row>
    <row r="43">
      <c r="A43" s="3" t="inlineStr">
        <is>
          <t>Product Information [Line Items]</t>
        </is>
      </c>
    </row>
    <row r="44">
      <c r="A44" s="4" t="inlineStr">
        <is>
          <t>Property, plant and equipment, useful life</t>
        </is>
      </c>
      <c r="B44" s="4" t="inlineStr">
        <is>
          <t>7 years</t>
        </is>
      </c>
    </row>
    <row r="45">
      <c r="A45" s="4" t="inlineStr">
        <is>
          <t>Accounts Receivable [Member] | Customer Concentration Risk [Member] | Customer One [Member]</t>
        </is>
      </c>
    </row>
    <row r="46">
      <c r="A46" s="3" t="inlineStr">
        <is>
          <t>Product Information [Line Items]</t>
        </is>
      </c>
    </row>
    <row r="47">
      <c r="A47" s="4" t="inlineStr">
        <is>
          <t>Percentage of accounts receivables</t>
        </is>
      </c>
      <c r="B47" s="4" t="inlineStr">
        <is>
          <t>34.00%</t>
        </is>
      </c>
    </row>
    <row r="48">
      <c r="A48" s="4" t="inlineStr">
        <is>
          <t>Accounts Receivable [Member] | Customer Concentration Risk [Member] | Customer Two [Member]</t>
        </is>
      </c>
    </row>
    <row r="49">
      <c r="A49" s="3" t="inlineStr">
        <is>
          <t>Product Information [Line Items]</t>
        </is>
      </c>
    </row>
    <row r="50">
      <c r="A50" s="4" t="inlineStr">
        <is>
          <t>Percentage of accounts receivables</t>
        </is>
      </c>
      <c r="B50" s="4" t="inlineStr">
        <is>
          <t>14.00%</t>
        </is>
      </c>
    </row>
    <row r="51">
      <c r="A51" s="4" t="inlineStr">
        <is>
          <t>Senior Convertible Notes Payable [Member]</t>
        </is>
      </c>
    </row>
    <row r="52">
      <c r="A52" s="3" t="inlineStr">
        <is>
          <t>Product Information [Line Items]</t>
        </is>
      </c>
    </row>
    <row r="53">
      <c r="A53" s="4" t="inlineStr">
        <is>
          <t>Convertible Notes Payable</t>
        </is>
      </c>
      <c r="B53" s="6" t="n">
        <v>28688668</v>
      </c>
      <c r="F53" s="6" t="n">
        <v>1738754</v>
      </c>
    </row>
    <row r="54">
      <c r="A54" s="4" t="inlineStr">
        <is>
          <t>Securities Purchase Agreement [Member] | Senior Convertible Notes Payable [Member]</t>
        </is>
      </c>
    </row>
    <row r="55">
      <c r="A55" s="3" t="inlineStr">
        <is>
          <t>Product Information [Line Items]</t>
        </is>
      </c>
    </row>
    <row r="56">
      <c r="A56" s="4" t="inlineStr">
        <is>
          <t>Convertible Notes Payable</t>
        </is>
      </c>
      <c r="C56" s="6" t="n">
        <v>100000000</v>
      </c>
      <c r="D56" s="6" t="n">
        <v>10000000</v>
      </c>
      <c r="E56" s="6" t="n">
        <v>12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41" customWidth="1" min="2" max="2"/>
    <col width="15" customWidth="1" min="3" max="3"/>
    <col width="14" customWidth="1" min="4" max="4"/>
  </cols>
  <sheetData>
    <row r="1">
      <c r="A1" s="1" t="inlineStr">
        <is>
          <t>Summary of Aggregate Purchase Price Consideration Paid (Details) - USD ($)</t>
        </is>
      </c>
      <c r="C1" s="2" t="inlineStr">
        <is>
          <t>9 Months Ended</t>
        </is>
      </c>
    </row>
    <row r="2">
      <c r="C2" s="2" t="inlineStr">
        <is>
          <t>Sep. 30, 2021</t>
        </is>
      </c>
      <c r="D2" s="2" t="inlineStr">
        <is>
          <t>Apr. 17, 2021</t>
        </is>
      </c>
    </row>
    <row r="3">
      <c r="A3" s="3" t="inlineStr">
        <is>
          <t>Business Acquisition [Line Items]</t>
        </is>
      </c>
    </row>
    <row r="4">
      <c r="A4" s="4" t="inlineStr">
        <is>
          <t>Fair value of shares reserved for future issuance</t>
        </is>
      </c>
      <c r="D4" s="6" t="n">
        <v>7400000</v>
      </c>
    </row>
    <row r="5">
      <c r="A5" s="4" t="inlineStr">
        <is>
          <t>Fair value of assumed notes payable</t>
        </is>
      </c>
      <c r="D5" s="5" t="n">
        <v>151987</v>
      </c>
    </row>
    <row r="6">
      <c r="A6" s="4" t="inlineStr">
        <is>
          <t>Total</t>
        </is>
      </c>
      <c r="D6" s="6" t="n">
        <v>7551987</v>
      </c>
    </row>
    <row r="7">
      <c r="A7" s="4" t="inlineStr">
        <is>
          <t>Lomotif [Member]</t>
        </is>
      </c>
    </row>
    <row r="8">
      <c r="A8" s="3" t="inlineStr">
        <is>
          <t>Business Acquisition [Line Items]</t>
        </is>
      </c>
    </row>
    <row r="9">
      <c r="A9" s="4" t="inlineStr">
        <is>
          <t>Cash paid</t>
        </is>
      </c>
      <c r="C9" s="6" t="n">
        <v>92000000</v>
      </c>
    </row>
    <row r="10">
      <c r="A10" s="4" t="inlineStr">
        <is>
          <t>Fair value of issued shares</t>
        </is>
      </c>
      <c r="C10" s="5" t="n">
        <v>8882500</v>
      </c>
    </row>
    <row r="11">
      <c r="A11" s="4" t="inlineStr">
        <is>
          <t>Issuance of debt selling shareholder</t>
        </is>
      </c>
      <c r="B11" s="4" t="inlineStr">
        <is>
          <t>[1]</t>
        </is>
      </c>
      <c r="C11" s="5" t="n">
        <v>8000000</v>
      </c>
    </row>
    <row r="12">
      <c r="A12" s="4" t="inlineStr">
        <is>
          <t>Fair value of conversion feature to selling shareholder</t>
        </is>
      </c>
      <c r="B12" s="4" t="inlineStr">
        <is>
          <t>[1]</t>
        </is>
      </c>
      <c r="C12" s="5" t="n">
        <v>882500</v>
      </c>
    </row>
    <row r="13">
      <c r="A13" s="4" t="inlineStr">
        <is>
          <t>Purchase consideration</t>
        </is>
      </c>
      <c r="C13" s="6" t="n">
        <v>109765000</v>
      </c>
    </row>
    <row r="14"/>
    <row r="15">
      <c r="A15" s="4" t="inlineStr">
        <is>
          <t>[1]</t>
        </is>
      </c>
      <c r="B15" s="4" t="inlineStr">
        <is>
          <t>The
full amount of $ 8,000,000 2,750,000</t>
        </is>
      </c>
    </row>
  </sheetData>
  <mergeCells count="3">
    <mergeCell ref="A1:B2"/>
    <mergeCell ref="A14:C14"/>
    <mergeCell ref="B15:C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mmary of Aggregate Purchase Price Consideration Paid (Details) (Parenthetical)</t>
        </is>
      </c>
      <c r="B1" s="2" t="inlineStr">
        <is>
          <t>9 Months Ended</t>
        </is>
      </c>
    </row>
    <row r="2">
      <c r="B2" s="2" t="inlineStr">
        <is>
          <t>Sep. 30, 2021USD ($)shares</t>
        </is>
      </c>
    </row>
    <row r="3">
      <c r="A3" s="3" t="inlineStr">
        <is>
          <t>Business Combination and Asset Acquisition [Abstract]</t>
        </is>
      </c>
    </row>
    <row r="4">
      <c r="A4" s="4" t="inlineStr">
        <is>
          <t>Conversion of Stock, Amount | $</t>
        </is>
      </c>
      <c r="B4" s="6" t="n">
        <v>8000000</v>
      </c>
    </row>
    <row r="5">
      <c r="A5" s="4" t="inlineStr">
        <is>
          <t>Conversion of Stock, Shares | shares</t>
        </is>
      </c>
      <c r="B5" s="5" t="n">
        <v>275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Preliminary Purchase Price Allocation of Fair Values of the Assets Acquired and Liabilities Assumed (Details) - Lomotif [Member]</t>
        </is>
      </c>
      <c r="B1" s="2" t="inlineStr">
        <is>
          <t>Sep. 30, 2021USD ($)</t>
        </is>
      </c>
    </row>
    <row r="2">
      <c r="A2" s="3" t="inlineStr">
        <is>
          <t>Business Acquisition [Line Items]</t>
        </is>
      </c>
    </row>
    <row r="3">
      <c r="A3" s="4" t="inlineStr">
        <is>
          <t>Cash and cash equivalents</t>
        </is>
      </c>
      <c r="B3" s="6" t="n">
        <v>1238800</v>
      </c>
    </row>
    <row r="4">
      <c r="A4" s="4" t="inlineStr">
        <is>
          <t>Prepaid expenses and other current assets</t>
        </is>
      </c>
      <c r="B4" s="5" t="n">
        <v>247458</v>
      </c>
    </row>
    <row r="5">
      <c r="A5" s="4" t="inlineStr">
        <is>
          <t>Property and equipment</t>
        </is>
      </c>
      <c r="B5" s="5" t="n">
        <v>91007</v>
      </c>
    </row>
    <row r="6">
      <c r="A6" s="4" t="inlineStr">
        <is>
          <t>Intangible assets</t>
        </is>
      </c>
      <c r="B6" s="5" t="n">
        <v>143237848</v>
      </c>
    </row>
    <row r="7">
      <c r="A7" s="4" t="inlineStr">
        <is>
          <t>Total assets acquired</t>
        </is>
      </c>
      <c r="B7" s="5" t="n">
        <v>144815113</v>
      </c>
    </row>
    <row r="8">
      <c r="A8" s="4" t="inlineStr">
        <is>
          <t>Debt</t>
        </is>
      </c>
      <c r="B8" s="5" t="n">
        <v>5567794</v>
      </c>
    </row>
    <row r="9">
      <c r="A9" s="4" t="inlineStr">
        <is>
          <t>Accounts payable</t>
        </is>
      </c>
      <c r="B9" s="5" t="n">
        <v>706531</v>
      </c>
    </row>
    <row r="10">
      <c r="A10" s="4" t="inlineStr">
        <is>
          <t>Accrued expenses and other liabilities</t>
        </is>
      </c>
      <c r="B10" s="5" t="n">
        <v>1334538</v>
      </c>
    </row>
    <row r="11">
      <c r="A11" s="4" t="inlineStr">
        <is>
          <t>Total liabilities assumed</t>
        </is>
      </c>
      <c r="B11" s="5" t="n">
        <v>7608863</v>
      </c>
    </row>
    <row r="12">
      <c r="A12" s="4" t="inlineStr">
        <is>
          <t>Noncontrolling interest</t>
        </is>
      </c>
      <c r="B12" s="5" t="n">
        <v>-27441250</v>
      </c>
    </row>
    <row r="13">
      <c r="A13" s="4" t="inlineStr">
        <is>
          <t>Total assets acquired, net</t>
        </is>
      </c>
      <c r="B13" s="6" t="n">
        <v>10976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chedule of Loss on Income Operations of Discontinued Operations (Details) - USD ($)</t>
        </is>
      </c>
      <c r="B1" s="2" t="inlineStr">
        <is>
          <t>1 Months Ended</t>
        </is>
      </c>
      <c r="C1" s="2" t="inlineStr">
        <is>
          <t>3 Months Ended</t>
        </is>
      </c>
      <c r="E1" s="2" t="inlineStr">
        <is>
          <t>9 Months Ended</t>
        </is>
      </c>
    </row>
    <row r="2">
      <c r="B2" s="2" t="inlineStr">
        <is>
          <t>Apr. 21, 2021</t>
        </is>
      </c>
      <c r="C2" s="2" t="inlineStr">
        <is>
          <t>Sep. 30, 2021</t>
        </is>
      </c>
      <c r="D2" s="2" t="inlineStr">
        <is>
          <t>Sep. 30, 2020</t>
        </is>
      </c>
      <c r="E2" s="2" t="inlineStr">
        <is>
          <t>Sep. 30, 2021</t>
        </is>
      </c>
      <c r="F2" s="2" t="inlineStr">
        <is>
          <t>Sep. 30, 2020</t>
        </is>
      </c>
    </row>
    <row r="3">
      <c r="A3" s="3" t="inlineStr">
        <is>
          <t>Defined Benefit Plan Disclosure [Line Items]</t>
        </is>
      </c>
    </row>
    <row r="4">
      <c r="A4" s="4" t="inlineStr">
        <is>
          <t>Cash received from buyer</t>
        </is>
      </c>
      <c r="E4" s="6" t="n">
        <v>2529565</v>
      </c>
      <c r="F4" s="4" t="inlineStr">
        <is>
          <t xml:space="preserve"> </t>
        </is>
      </c>
    </row>
    <row r="5">
      <c r="A5" s="4" t="inlineStr">
        <is>
          <t>Operating loss of discontinued operations</t>
        </is>
      </c>
      <c r="C5" s="6" t="n">
        <v>-153320</v>
      </c>
      <c r="D5" s="6" t="n">
        <v>-291506</v>
      </c>
      <c r="E5" s="6" t="n">
        <v>-5112100</v>
      </c>
      <c r="F5" s="6" t="n">
        <v>4704394</v>
      </c>
    </row>
    <row r="6">
      <c r="A6" s="4" t="inlineStr">
        <is>
          <t>B T L [Member]</t>
        </is>
      </c>
    </row>
    <row r="7">
      <c r="A7" s="3" t="inlineStr">
        <is>
          <t>Defined Benefit Plan Disclosure [Line Items]</t>
        </is>
      </c>
    </row>
    <row r="8">
      <c r="A8" s="4" t="inlineStr">
        <is>
          <t>Cash received from buyer</t>
        </is>
      </c>
      <c r="B8" s="6" t="n">
        <v>2529565</v>
      </c>
    </row>
    <row r="9">
      <c r="A9" s="4" t="inlineStr">
        <is>
          <t>Accounts receivable</t>
        </is>
      </c>
      <c r="B9" s="5" t="n">
        <v>-293005</v>
      </c>
    </row>
    <row r="10">
      <c r="A10" s="4" t="inlineStr">
        <is>
          <t>Inventory</t>
        </is>
      </c>
      <c r="B10" s="5" t="n">
        <v>-665522</v>
      </c>
    </row>
    <row r="11">
      <c r="A11" s="4" t="inlineStr">
        <is>
          <t>Prepaid expenses</t>
        </is>
      </c>
      <c r="B11" s="5" t="n">
        <v>-160666</v>
      </c>
    </row>
    <row r="12">
      <c r="A12" s="4" t="inlineStr">
        <is>
          <t>Intangible assets</t>
        </is>
      </c>
      <c r="B12" s="5" t="n">
        <v>-5540952</v>
      </c>
    </row>
    <row r="13">
      <c r="A13" s="4" t="inlineStr">
        <is>
          <t>Loss on divestiture</t>
        </is>
      </c>
      <c r="B13" s="5" t="n">
        <v>4130580</v>
      </c>
    </row>
    <row r="14">
      <c r="A14" s="4" t="inlineStr">
        <is>
          <t>Operating loss of discontinued operations</t>
        </is>
      </c>
      <c r="B14" s="5" t="n">
        <v>178200</v>
      </c>
    </row>
    <row r="15">
      <c r="A15" s="4" t="inlineStr">
        <is>
          <t>Bankruptcy costs</t>
        </is>
      </c>
      <c r="B15" s="5" t="n">
        <v>803320</v>
      </c>
    </row>
    <row r="16">
      <c r="A16" s="4" t="inlineStr">
        <is>
          <t>Loss on discontinued operations</t>
        </is>
      </c>
      <c r="B16" s="6" t="n">
        <v>511210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Schedule of Business Combination of Assets and Liabilities (Details)</t>
        </is>
      </c>
      <c r="B1" s="2" t="inlineStr">
        <is>
          <t>Feb. 17, 2020USD ($)</t>
        </is>
      </c>
    </row>
    <row r="2">
      <c r="A2" s="3" t="inlineStr">
        <is>
          <t>Business Combination and Asset Acquisition [Abstract]</t>
        </is>
      </c>
    </row>
    <row r="3">
      <c r="A3" s="4" t="inlineStr">
        <is>
          <t>Accounts payable</t>
        </is>
      </c>
      <c r="B3" s="6" t="n">
        <v>4005605</v>
      </c>
    </row>
    <row r="4">
      <c r="A4" s="4" t="inlineStr">
        <is>
          <t>Accrued Expenses</t>
        </is>
      </c>
      <c r="B4" s="5" t="n">
        <v>370289</v>
      </c>
    </row>
    <row r="5">
      <c r="A5" s="4" t="inlineStr">
        <is>
          <t>Income Tax Payable</t>
        </is>
      </c>
      <c r="B5" s="5" t="n">
        <v>14473</v>
      </c>
    </row>
    <row r="6">
      <c r="A6" s="4" t="inlineStr">
        <is>
          <t>Notes Payable</t>
        </is>
      </c>
      <c r="B6" s="5" t="n">
        <v>900000</v>
      </c>
    </row>
    <row r="7">
      <c r="A7" s="4" t="inlineStr">
        <is>
          <t>Non-Controlling Interest</t>
        </is>
      </c>
      <c r="B7" s="5" t="n">
        <v>26393</v>
      </c>
    </row>
    <row r="8">
      <c r="A8" s="4" t="inlineStr">
        <is>
          <t>Shares to be issued to Buyer</t>
        </is>
      </c>
      <c r="B8" s="5" t="n">
        <v>-405000</v>
      </c>
    </row>
    <row r="9">
      <c r="A9" s="4" t="inlineStr">
        <is>
          <t>Gain on divestiture</t>
        </is>
      </c>
      <c r="B9" s="6" t="n">
        <v>49117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T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Acquisitions and Divestitures (Details Narrative) - USD ($)</t>
        </is>
      </c>
      <c r="B1" s="2" t="inlineStr">
        <is>
          <t>Apr. 15, 2023</t>
        </is>
      </c>
      <c r="C1" s="2" t="inlineStr">
        <is>
          <t>Apr. 15, 2022</t>
        </is>
      </c>
      <c r="D1" s="2" t="inlineStr">
        <is>
          <t>Nov. 30, 2021</t>
        </is>
      </c>
      <c r="E1" s="2" t="inlineStr">
        <is>
          <t>Jul. 23, 2021</t>
        </is>
      </c>
      <c r="F1" s="2" t="inlineStr">
        <is>
          <t>Apr. 17, 2021</t>
        </is>
      </c>
      <c r="G1" s="2" t="inlineStr">
        <is>
          <t>Mar. 12, 2021</t>
        </is>
      </c>
      <c r="H1" s="2" t="inlineStr">
        <is>
          <t>Jan. 05, 2021</t>
        </is>
      </c>
      <c r="I1" s="2" t="inlineStr">
        <is>
          <t>Nov. 10, 2020</t>
        </is>
      </c>
      <c r="J1" s="2" t="inlineStr">
        <is>
          <t>Sep. 30, 2020</t>
        </is>
      </c>
      <c r="K1" s="2" t="inlineStr">
        <is>
          <t>Sep. 29, 2020</t>
        </is>
      </c>
      <c r="L1" s="2" t="inlineStr">
        <is>
          <t>Jul. 02, 2020</t>
        </is>
      </c>
      <c r="M1" s="2" t="inlineStr">
        <is>
          <t>Mar. 11, 2020</t>
        </is>
      </c>
      <c r="N1" s="2" t="inlineStr">
        <is>
          <t>Feb. 17, 2020</t>
        </is>
      </c>
      <c r="O1" s="2" t="inlineStr">
        <is>
          <t>Jul. 25, 2021</t>
        </is>
      </c>
      <c r="P1" s="2" t="inlineStr">
        <is>
          <t>Sep. 30, 2021</t>
        </is>
      </c>
      <c r="Q1" s="2" t="inlineStr">
        <is>
          <t>Sep. 30, 2020</t>
        </is>
      </c>
      <c r="R1" s="2" t="inlineStr">
        <is>
          <t>Sep. 30, 2021</t>
        </is>
      </c>
      <c r="S1" s="2" t="inlineStr">
        <is>
          <t>Sep. 30, 2020</t>
        </is>
      </c>
      <c r="T1" s="2" t="inlineStr">
        <is>
          <t>Dec. 31, 2020</t>
        </is>
      </c>
    </row>
    <row r="2">
      <c r="A2" s="3" t="inlineStr">
        <is>
          <t>Business Acquisition [Line Items]</t>
        </is>
      </c>
    </row>
    <row r="3">
      <c r="A3" s="4" t="inlineStr">
        <is>
          <t>Revenue from Contract with Customer, Excluding Assessed Tax</t>
        </is>
      </c>
      <c r="P3" s="6" t="n">
        <v>2231986</v>
      </c>
      <c r="Q3" s="6" t="n">
        <v>2522141</v>
      </c>
      <c r="R3" s="6" t="n">
        <v>7488959</v>
      </c>
      <c r="S3" s="6" t="n">
        <v>9649469</v>
      </c>
    </row>
    <row r="4">
      <c r="A4" s="4" t="inlineStr">
        <is>
          <t>Stock Issued During Period, Value, Purchase of Assets</t>
        </is>
      </c>
      <c r="I4" s="6" t="n">
        <v>300000</v>
      </c>
      <c r="L4" s="6" t="n">
        <v>70850</v>
      </c>
    </row>
    <row r="5">
      <c r="A5" s="4" t="inlineStr">
        <is>
          <t>Stock Issued During Period, Shares, Purchase of Assets</t>
        </is>
      </c>
      <c r="H5" s="5" t="n">
        <v>750000</v>
      </c>
      <c r="I5" s="5" t="n">
        <v>750000</v>
      </c>
      <c r="M5" s="5" t="n">
        <v>238750</v>
      </c>
    </row>
    <row r="6">
      <c r="A6" s="4" t="inlineStr">
        <is>
          <t>Common stock, shares outstanding</t>
        </is>
      </c>
      <c r="P6" s="5" t="n">
        <v>107021381</v>
      </c>
      <c r="R6" s="5" t="n">
        <v>107021381</v>
      </c>
      <c r="T6" s="5" t="n">
        <v>14471403</v>
      </c>
    </row>
    <row r="7">
      <c r="A7" s="4" t="inlineStr">
        <is>
          <t>Number of shares issued during acquisition, value</t>
        </is>
      </c>
      <c r="P7" s="6" t="n">
        <v>8882500</v>
      </c>
      <c r="R7" s="6" t="n">
        <v>10135000</v>
      </c>
      <c r="S7" s="6" t="n">
        <v>699000</v>
      </c>
    </row>
    <row r="8">
      <c r="A8" s="4" t="inlineStr">
        <is>
          <t>C B A V One L L C [Member]</t>
        </is>
      </c>
    </row>
    <row r="9">
      <c r="A9" s="3" t="inlineStr">
        <is>
          <t>Business Acquisition [Line Items]</t>
        </is>
      </c>
    </row>
    <row r="10">
      <c r="A10" s="4" t="inlineStr">
        <is>
          <t>Payments to acquire assets</t>
        </is>
      </c>
      <c r="G10" s="6" t="n">
        <v>3000000</v>
      </c>
    </row>
    <row r="11">
      <c r="A11" s="4" t="inlineStr">
        <is>
          <t>Cash payment</t>
        </is>
      </c>
      <c r="G11" s="6" t="n">
        <v>2650000</v>
      </c>
    </row>
    <row r="12">
      <c r="A12" s="4" t="inlineStr">
        <is>
          <t>Earn Out Target One [Member] | Shareholders [Member]</t>
        </is>
      </c>
    </row>
    <row r="13">
      <c r="A13" s="3" t="inlineStr">
        <is>
          <t>Business Acquisition [Line Items]</t>
        </is>
      </c>
    </row>
    <row r="14">
      <c r="A14" s="4" t="inlineStr">
        <is>
          <t>Earnout Target Description</t>
        </is>
      </c>
      <c r="F14" s="4" t="inlineStr">
        <is>
          <t>In
the event that the Company (1) develops a minimally viable product for the NFT Technology to validate the utility of the product/platform
with features to attract and transact with customers and (2) is successful on-boarding a minimum of 10 approved influential celebrities
on or before December 31, 2021, the Company shall issue to Emmersive and/or Emmersive’s Shareholders, 1,000,000
Conditional
Preferred Units, with Put Rights.</t>
        </is>
      </c>
    </row>
    <row r="15">
      <c r="A15" s="4" t="inlineStr">
        <is>
          <t>Earn Out Target Two [Member] | Shareholders [Member]</t>
        </is>
      </c>
    </row>
    <row r="16">
      <c r="A16" s="3" t="inlineStr">
        <is>
          <t>Business Acquisition [Line Items]</t>
        </is>
      </c>
    </row>
    <row r="17">
      <c r="A17" s="4" t="inlineStr">
        <is>
          <t>Earnout Target Description</t>
        </is>
      </c>
      <c r="F17" s="4" t="inlineStr">
        <is>
          <t>In
the event that the Company generates a minimum of $7,000,000 in annualized booked revenues inclusive of revenues generated from the celebrities onboarded by the Company (collectively “Attributed
Revenue”) in any three-calendar-month period ending on or before March 31, 2022 (i.e. more than $1,750,000
in Attributed Revenue in a period of three consecutive calendar months), the Company shall issue to Emmersive and/or Emmersive’s Shareholders
1,000,000 Conditional Preferred Units, with the Put Rights.</t>
        </is>
      </c>
    </row>
    <row r="18">
      <c r="A18" s="4" t="inlineStr">
        <is>
          <t>Earn Out Target Three [Member] | Shareholders [Member]</t>
        </is>
      </c>
    </row>
    <row r="19">
      <c r="A19" s="3" t="inlineStr">
        <is>
          <t>Business Acquisition [Line Items]</t>
        </is>
      </c>
    </row>
    <row r="20">
      <c r="A20" s="4" t="inlineStr">
        <is>
          <t>Earnout Target Description</t>
        </is>
      </c>
      <c r="F20" s="4" t="inlineStr">
        <is>
          <t>In the event that the Company generates a minimum of $28,000,000 in annualized Attributed Revenues in any three-calendar-month period ending on or before December 31, 2022 (i.e. more than $7,000,000 in Attributed Revenue in a period of three consecutive calendar months), the Company shall issue to Emmersive and/or Emmersive’s Shareholders 1,000,000 Conditional Preferred Units, with Put Rights.</t>
        </is>
      </c>
    </row>
    <row r="21">
      <c r="A21" s="4" t="inlineStr">
        <is>
          <t>Earn Out Target Four [Member] | Shareholders [Member]</t>
        </is>
      </c>
    </row>
    <row r="22">
      <c r="A22" s="3" t="inlineStr">
        <is>
          <t>Business Acquisition [Line Items]</t>
        </is>
      </c>
    </row>
    <row r="23">
      <c r="A23" s="4" t="inlineStr">
        <is>
          <t>Earnout Target Description</t>
        </is>
      </c>
      <c r="F23" s="4" t="inlineStr">
        <is>
          <t>In
the event that the Company generates a minimum of $62,000,000
in annualized Attributed Revenues in any three-calendar-month period ending on or before December 31, 2023 (i.e. more than $15,500,000
in Attributed Revenue in a period of three consecutive calendar months), the Company shall issue to Emmersive and/or
Emmersive’s Shareholders 1,000,000
Conditional Preferred Units, with Put Rights.</t>
        </is>
      </c>
    </row>
    <row r="24">
      <c r="A24" s="4" t="inlineStr">
        <is>
          <t>Forecast [Member] | C B A V One L L C [Member]</t>
        </is>
      </c>
    </row>
    <row r="25">
      <c r="A25" s="3" t="inlineStr">
        <is>
          <t>Business Acquisition [Line Items]</t>
        </is>
      </c>
    </row>
    <row r="26">
      <c r="A26" s="4" t="inlineStr">
        <is>
          <t>Royalty payments</t>
        </is>
      </c>
      <c r="B26" s="6" t="n">
        <v>200000</v>
      </c>
      <c r="C26" s="6" t="n">
        <v>150000</v>
      </c>
    </row>
    <row r="27">
      <c r="A27" s="4" t="inlineStr">
        <is>
          <t>Maximum [Member] | Earn Out Target Two [Member] | Shareholders [Member]</t>
        </is>
      </c>
    </row>
    <row r="28">
      <c r="A28" s="3" t="inlineStr">
        <is>
          <t>Business Acquisition [Line Items]</t>
        </is>
      </c>
    </row>
    <row r="29">
      <c r="A29" s="4" t="inlineStr">
        <is>
          <t>Revenue from Contract with Customer, Excluding Assessed Tax</t>
        </is>
      </c>
      <c r="F29" s="6" t="n">
        <v>1750000</v>
      </c>
    </row>
    <row r="30">
      <c r="A30" s="4" t="inlineStr">
        <is>
          <t>Maximum [Member] | Earn Out Target Three [Member] | Shareholders [Member]</t>
        </is>
      </c>
    </row>
    <row r="31">
      <c r="A31" s="3" t="inlineStr">
        <is>
          <t>Business Acquisition [Line Items]</t>
        </is>
      </c>
    </row>
    <row r="32">
      <c r="A32" s="4" t="inlineStr">
        <is>
          <t>Revenue from Contract with Customer, Excluding Assessed Tax</t>
        </is>
      </c>
      <c r="F32" s="5" t="n">
        <v>7000000</v>
      </c>
    </row>
    <row r="33">
      <c r="A33" s="4" t="inlineStr">
        <is>
          <t>Maximum [Member] | Earn Out Target Four [Member] | Shareholders [Member]</t>
        </is>
      </c>
    </row>
    <row r="34">
      <c r="A34" s="3" t="inlineStr">
        <is>
          <t>Business Acquisition [Line Items]</t>
        </is>
      </c>
    </row>
    <row r="35">
      <c r="A35" s="4" t="inlineStr">
        <is>
          <t>Revenue from Contract with Customer, Excluding Assessed Tax</t>
        </is>
      </c>
      <c r="F35" s="5" t="n">
        <v>15500000</v>
      </c>
    </row>
    <row r="36">
      <c r="A36" s="4" t="inlineStr">
        <is>
          <t>Minimum [Member] | Earn Out Target Two [Member] | Shareholders [Member]</t>
        </is>
      </c>
    </row>
    <row r="37">
      <c r="A37" s="3" t="inlineStr">
        <is>
          <t>Business Acquisition [Line Items]</t>
        </is>
      </c>
    </row>
    <row r="38">
      <c r="A38" s="4" t="inlineStr">
        <is>
          <t>Revenue from Contract with Customer, Excluding Assessed Tax</t>
        </is>
      </c>
      <c r="F38" s="5" t="n">
        <v>7000000</v>
      </c>
    </row>
    <row r="39">
      <c r="A39" s="4" t="inlineStr">
        <is>
          <t>Minimum [Member] | Earn Out Target Three [Member] | Shareholders [Member]</t>
        </is>
      </c>
    </row>
    <row r="40">
      <c r="A40" s="3" t="inlineStr">
        <is>
          <t>Business Acquisition [Line Items]</t>
        </is>
      </c>
    </row>
    <row r="41">
      <c r="A41" s="4" t="inlineStr">
        <is>
          <t>Revenue from Contract with Customer, Excluding Assessed Tax</t>
        </is>
      </c>
      <c r="F41" s="5" t="n">
        <v>28000000</v>
      </c>
    </row>
    <row r="42">
      <c r="A42" s="4" t="inlineStr">
        <is>
          <t>Minimum [Member] | Earn Out Target Four [Member] | Shareholders [Member]</t>
        </is>
      </c>
    </row>
    <row r="43">
      <c r="A43" s="3" t="inlineStr">
        <is>
          <t>Business Acquisition [Line Items]</t>
        </is>
      </c>
    </row>
    <row r="44">
      <c r="A44" s="4" t="inlineStr">
        <is>
          <t>Revenue from Contract with Customer, Excluding Assessed Tax</t>
        </is>
      </c>
      <c r="F44" s="6" t="n">
        <v>62000000</v>
      </c>
    </row>
    <row r="45">
      <c r="A45" s="4" t="inlineStr">
        <is>
          <t>Preferred Units [Member] | Earn Out Target One [Member] | Shareholders [Member]</t>
        </is>
      </c>
    </row>
    <row r="46">
      <c r="A46" s="3" t="inlineStr">
        <is>
          <t>Business Acquisition [Line Items]</t>
        </is>
      </c>
    </row>
    <row r="47">
      <c r="A47" s="4" t="inlineStr">
        <is>
          <t>Preferred Units, Issued</t>
        </is>
      </c>
      <c r="F47" s="5" t="n">
        <v>1000000</v>
      </c>
    </row>
    <row r="48">
      <c r="A48" s="4" t="inlineStr">
        <is>
          <t>Preferred Units [Member] | Earn Out Target Two [Member] | Shareholders [Member]</t>
        </is>
      </c>
    </row>
    <row r="49">
      <c r="A49" s="3" t="inlineStr">
        <is>
          <t>Business Acquisition [Line Items]</t>
        </is>
      </c>
    </row>
    <row r="50">
      <c r="A50" s="4" t="inlineStr">
        <is>
          <t>Preferred Units, Issued</t>
        </is>
      </c>
      <c r="F50" s="5" t="n">
        <v>1000000</v>
      </c>
    </row>
    <row r="51">
      <c r="A51" s="4" t="inlineStr">
        <is>
          <t>Preferred Units [Member] | Earn Out Target Three [Member] | Shareholders [Member]</t>
        </is>
      </c>
    </row>
    <row r="52">
      <c r="A52" s="3" t="inlineStr">
        <is>
          <t>Business Acquisition [Line Items]</t>
        </is>
      </c>
    </row>
    <row r="53">
      <c r="A53" s="4" t="inlineStr">
        <is>
          <t>Preferred Units, Issued</t>
        </is>
      </c>
      <c r="F53" s="5" t="n">
        <v>1000000</v>
      </c>
    </row>
    <row r="54">
      <c r="A54" s="4" t="inlineStr">
        <is>
          <t>Preferred Units [Member] | Earn Out Target Four [Member] | Shareholders [Member]</t>
        </is>
      </c>
    </row>
    <row r="55">
      <c r="A55" s="3" t="inlineStr">
        <is>
          <t>Business Acquisition [Line Items]</t>
        </is>
      </c>
    </row>
    <row r="56">
      <c r="A56" s="4" t="inlineStr">
        <is>
          <t>Preferred Units, Issued</t>
        </is>
      </c>
      <c r="F56" s="5" t="n">
        <v>1000000</v>
      </c>
    </row>
    <row r="57">
      <c r="A57" s="4" t="inlineStr">
        <is>
          <t>Asset Contribution Agreement [Member] | Preferred Units [Member]</t>
        </is>
      </c>
    </row>
    <row r="58">
      <c r="A58" s="3" t="inlineStr">
        <is>
          <t>Business Acquisition [Line Items]</t>
        </is>
      </c>
    </row>
    <row r="59">
      <c r="A59" s="4" t="inlineStr">
        <is>
          <t>Preferred Units, Issued</t>
        </is>
      </c>
      <c r="F59" s="5" t="n">
        <v>1000000</v>
      </c>
    </row>
    <row r="60">
      <c r="A60" s="4" t="inlineStr">
        <is>
          <t>Stock Issued During Period Exchange</t>
        </is>
      </c>
      <c r="F60" s="6" t="n">
        <v>1000000</v>
      </c>
    </row>
    <row r="61">
      <c r="A61" s="4" t="inlineStr">
        <is>
          <t>Asset Contribution Agreement [Member] | Preferred Units [Member] | Maximum [Member]</t>
        </is>
      </c>
    </row>
    <row r="62">
      <c r="A62" s="3" t="inlineStr">
        <is>
          <t>Business Acquisition [Line Items]</t>
        </is>
      </c>
    </row>
    <row r="63">
      <c r="A63" s="4" t="inlineStr">
        <is>
          <t>Preferred Units, Issued</t>
        </is>
      </c>
      <c r="F63" s="5" t="n">
        <v>4000000</v>
      </c>
    </row>
    <row r="64">
      <c r="A64" s="4" t="inlineStr">
        <is>
          <t>Purchase Agreement [Member]</t>
        </is>
      </c>
    </row>
    <row r="65">
      <c r="A65" s="3" t="inlineStr">
        <is>
          <t>Business Acquisition [Line Items]</t>
        </is>
      </c>
    </row>
    <row r="66">
      <c r="A66" s="4" t="inlineStr">
        <is>
          <t>Number of shares issued</t>
        </is>
      </c>
      <c r="E66" s="5" t="n">
        <v>50360</v>
      </c>
    </row>
    <row r="67">
      <c r="A67" s="4" t="inlineStr">
        <is>
          <t>Share issued price per share</t>
        </is>
      </c>
      <c r="E67" s="8" t="n">
        <v>2.78</v>
      </c>
    </row>
    <row r="68">
      <c r="A68" s="4" t="inlineStr">
        <is>
          <t>Purchase Agreement [Member] | Cloud B Shares [Member]</t>
        </is>
      </c>
    </row>
    <row r="69">
      <c r="A69" s="3" t="inlineStr">
        <is>
          <t>Business Acquisition [Line Items]</t>
        </is>
      </c>
    </row>
    <row r="70">
      <c r="A70" s="4" t="inlineStr">
        <is>
          <t>Number of shares issued during acquisition</t>
        </is>
      </c>
      <c r="N70" s="5" t="n">
        <v>80065</v>
      </c>
    </row>
    <row r="71">
      <c r="A71" s="4" t="inlineStr">
        <is>
          <t>Share issued price per share</t>
        </is>
      </c>
      <c r="N71" s="6" t="n">
        <v>1</v>
      </c>
    </row>
    <row r="72">
      <c r="A72" s="4" t="inlineStr">
        <is>
          <t>Ownership interest</t>
        </is>
      </c>
      <c r="N72" s="4" t="inlineStr">
        <is>
          <t>72.15%</t>
        </is>
      </c>
    </row>
    <row r="73">
      <c r="A73" s="4" t="inlineStr">
        <is>
          <t>Common stock, shares outstanding</t>
        </is>
      </c>
      <c r="N73" s="5" t="n">
        <v>110964</v>
      </c>
    </row>
    <row r="74">
      <c r="A74" s="4" t="inlineStr">
        <is>
          <t>Indemnification Agreement [Member] | Pearl Thirty Three Holdings L L C [Member]</t>
        </is>
      </c>
    </row>
    <row r="75">
      <c r="A75" s="3" t="inlineStr">
        <is>
          <t>Business Acquisition [Line Items]</t>
        </is>
      </c>
    </row>
    <row r="76">
      <c r="A76" s="4" t="inlineStr">
        <is>
          <t>Number of shares issued during acquisition</t>
        </is>
      </c>
      <c r="J76" s="5" t="n">
        <v>150000</v>
      </c>
    </row>
    <row r="77">
      <c r="A77" s="4" t="inlineStr">
        <is>
          <t>Number of shares issued during acquisition, value</t>
        </is>
      </c>
      <c r="J77" s="6" t="n">
        <v>405000</v>
      </c>
    </row>
    <row r="78">
      <c r="A78" s="4" t="inlineStr">
        <is>
          <t>Stock Exchange Agreement [Member] | Jupiter Wellness Inc [Member]</t>
        </is>
      </c>
    </row>
    <row r="79">
      <c r="A79" s="3" t="inlineStr">
        <is>
          <t>Business Acquisition [Line Items]</t>
        </is>
      </c>
    </row>
    <row r="80">
      <c r="A80" s="4" t="inlineStr">
        <is>
          <t>Noncash or Part Noncash Acquisition, Noncash Financial or Equity Instrument Consideration, Shares Issued</t>
        </is>
      </c>
      <c r="D80" s="5" t="n">
        <v>200000</v>
      </c>
    </row>
    <row r="81">
      <c r="A81" s="4" t="inlineStr">
        <is>
          <t>Common Stock [Member]</t>
        </is>
      </c>
    </row>
    <row r="82">
      <c r="A82" s="3" t="inlineStr">
        <is>
          <t>Business Acquisition [Line Items]</t>
        </is>
      </c>
    </row>
    <row r="83">
      <c r="A83" s="4" t="inlineStr">
        <is>
          <t>Number of shares issued during acquisition</t>
        </is>
      </c>
      <c r="P83" s="5" t="n">
        <v>2750000</v>
      </c>
      <c r="R83" s="5" t="n">
        <v>3500000</v>
      </c>
      <c r="S83" s="5" t="n">
        <v>300000</v>
      </c>
    </row>
    <row r="84">
      <c r="A84" s="4" t="inlineStr">
        <is>
          <t>Number of shares issued during acquisition, value</t>
        </is>
      </c>
      <c r="P84" s="6" t="n">
        <v>2750</v>
      </c>
      <c r="R84" s="6" t="n">
        <v>3500</v>
      </c>
      <c r="S84" s="6" t="n">
        <v>300</v>
      </c>
    </row>
    <row r="85">
      <c r="A85" s="4" t="inlineStr">
        <is>
          <t>Preferred Stock [Member]</t>
        </is>
      </c>
    </row>
    <row r="86">
      <c r="A86" s="3" t="inlineStr">
        <is>
          <t>Business Acquisition [Line Items]</t>
        </is>
      </c>
    </row>
    <row r="87">
      <c r="A87" s="4" t="inlineStr">
        <is>
          <t>Number of shares issued during acquisition, value</t>
        </is>
      </c>
      <c r="P87" s="4" t="inlineStr">
        <is>
          <t xml:space="preserve"> </t>
        </is>
      </c>
      <c r="R87" s="4" t="inlineStr">
        <is>
          <t xml:space="preserve"> </t>
        </is>
      </c>
      <c r="S87" s="4" t="inlineStr">
        <is>
          <t xml:space="preserve"> </t>
        </is>
      </c>
    </row>
    <row r="88">
      <c r="A88" s="4" t="inlineStr">
        <is>
          <t>Preferred Units [Member]</t>
        </is>
      </c>
    </row>
    <row r="89">
      <c r="A89" s="3" t="inlineStr">
        <is>
          <t>Business Acquisition [Line Items]</t>
        </is>
      </c>
    </row>
    <row r="90">
      <c r="A90" s="4" t="inlineStr">
        <is>
          <t>Stock Issued During Period, Value, New Issues</t>
        </is>
      </c>
      <c r="F90" s="6" t="n">
        <v>2100</v>
      </c>
    </row>
    <row r="91">
      <c r="A91" s="4" t="inlineStr">
        <is>
          <t>Conditional Preferred Units [Member]</t>
        </is>
      </c>
    </row>
    <row r="92">
      <c r="A92" s="3" t="inlineStr">
        <is>
          <t>Business Acquisition [Line Items]</t>
        </is>
      </c>
    </row>
    <row r="93">
      <c r="A93" s="4" t="inlineStr">
        <is>
          <t>Stock Issued During Period, Value, New Issues</t>
        </is>
      </c>
      <c r="F93" s="6" t="n">
        <v>5300000</v>
      </c>
    </row>
    <row r="94">
      <c r="A94" s="4" t="inlineStr">
        <is>
          <t>Seller [Member] | Common Stock [Member] | Purchaseand Sale Agreement [Member]</t>
        </is>
      </c>
    </row>
    <row r="95">
      <c r="A95" s="3" t="inlineStr">
        <is>
          <t>Business Acquisition [Line Items]</t>
        </is>
      </c>
    </row>
    <row r="96">
      <c r="A96" s="4" t="inlineStr">
        <is>
          <t>Number of shares issued during acquisition</t>
        </is>
      </c>
      <c r="K96" s="5" t="n">
        <v>2210382</v>
      </c>
    </row>
    <row r="97">
      <c r="A97" s="4" t="inlineStr">
        <is>
          <t>Cumulative revenue</t>
        </is>
      </c>
      <c r="K97" s="6" t="n">
        <v>10000000</v>
      </c>
    </row>
    <row r="98">
      <c r="A98" s="4" t="inlineStr">
        <is>
          <t>Number of shares issued</t>
        </is>
      </c>
      <c r="K98" s="5" t="n">
        <v>125000</v>
      </c>
    </row>
    <row r="99">
      <c r="A99" s="4" t="inlineStr">
        <is>
          <t>Seller [Member] | Preferred Stock [Member] | Purchaseand Sale Agreement [Member]</t>
        </is>
      </c>
    </row>
    <row r="100">
      <c r="A100" s="3" t="inlineStr">
        <is>
          <t>Business Acquisition [Line Items]</t>
        </is>
      </c>
    </row>
    <row r="101">
      <c r="A101" s="4" t="inlineStr">
        <is>
          <t>Number of shares issued during acquisition</t>
        </is>
      </c>
      <c r="K101" s="5" t="n">
        <v>764618</v>
      </c>
    </row>
    <row r="102">
      <c r="A102" s="4" t="inlineStr">
        <is>
          <t>Lomotif Private Limited [Member]</t>
        </is>
      </c>
    </row>
    <row r="103">
      <c r="A103" s="3" t="inlineStr">
        <is>
          <t>Business Acquisition [Line Items]</t>
        </is>
      </c>
    </row>
    <row r="104">
      <c r="A104" s="4" t="inlineStr">
        <is>
          <t>Business Acquisition, Percentage of Voting Interests Acquired</t>
        </is>
      </c>
      <c r="O104" s="4" t="inlineStr">
        <is>
          <t>80.00%</t>
        </is>
      </c>
      <c r="P104" s="4" t="inlineStr">
        <is>
          <t>80.00%</t>
        </is>
      </c>
      <c r="R104" s="4" t="inlineStr">
        <is>
          <t>80.00%</t>
        </is>
      </c>
    </row>
    <row r="105">
      <c r="A105" s="4" t="inlineStr">
        <is>
          <t>Business Combination, Consideration Transferred</t>
        </is>
      </c>
      <c r="O105" s="6" t="n">
        <v>109765000</v>
      </c>
    </row>
    <row r="106">
      <c r="A106" s="4" t="inlineStr">
        <is>
          <t>Selling, general and administrative</t>
        </is>
      </c>
      <c r="R106" s="6" t="n">
        <v>6691611</v>
      </c>
    </row>
    <row r="107">
      <c r="A107" s="4" t="inlineStr">
        <is>
          <t>Net loss</t>
        </is>
      </c>
      <c r="R107" s="6" t="n">
        <v>67470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Schedule of Variable Interest Entit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Trading Activity, Gains and Losses, Net [Line Items]</t>
        </is>
      </c>
    </row>
    <row r="4">
      <c r="A4" s="4" t="inlineStr">
        <is>
          <t>Cash and cash equivalents</t>
        </is>
      </c>
      <c r="B4" s="6" t="n">
        <v>49937549</v>
      </c>
      <c r="D4" s="6" t="n">
        <v>49937549</v>
      </c>
      <c r="F4" s="6" t="n">
        <v>249356</v>
      </c>
    </row>
    <row r="5">
      <c r="A5" s="4" t="inlineStr">
        <is>
          <t>Accounts receivable, net</t>
        </is>
      </c>
      <c r="B5" s="5" t="n">
        <v>1901182</v>
      </c>
      <c r="D5" s="5" t="n">
        <v>1901182</v>
      </c>
      <c r="F5" s="5" t="n">
        <v>1382163</v>
      </c>
    </row>
    <row r="6">
      <c r="A6" s="4" t="inlineStr">
        <is>
          <t>Inventory</t>
        </is>
      </c>
      <c r="B6" s="5" t="n">
        <v>789727</v>
      </c>
      <c r="D6" s="5" t="n">
        <v>789727</v>
      </c>
      <c r="F6" s="5" t="n">
        <v>1127725</v>
      </c>
    </row>
    <row r="7">
      <c r="A7" s="4" t="inlineStr">
        <is>
          <t>Prepaid expenses and other current assets</t>
        </is>
      </c>
      <c r="B7" s="5" t="n">
        <v>3855618</v>
      </c>
      <c r="D7" s="5" t="n">
        <v>3855618</v>
      </c>
      <c r="F7" s="5" t="n">
        <v>522259</v>
      </c>
    </row>
    <row r="8">
      <c r="A8" s="4" t="inlineStr">
        <is>
          <t>Total current assets</t>
        </is>
      </c>
      <c r="B8" s="5" t="n">
        <v>174916076</v>
      </c>
      <c r="D8" s="5" t="n">
        <v>174916076</v>
      </c>
      <c r="F8" s="5" t="n">
        <v>5342183</v>
      </c>
    </row>
    <row r="9">
      <c r="A9" s="4" t="inlineStr">
        <is>
          <t>Property and equipment, net</t>
        </is>
      </c>
      <c r="B9" s="5" t="n">
        <v>972151</v>
      </c>
      <c r="D9" s="5" t="n">
        <v>972151</v>
      </c>
      <c r="F9" s="5" t="n">
        <v>1010801</v>
      </c>
    </row>
    <row r="10">
      <c r="A10" s="4" t="inlineStr">
        <is>
          <t>Total assets</t>
        </is>
      </c>
      <c r="B10" s="5" t="n">
        <v>336914684</v>
      </c>
      <c r="D10" s="5" t="n">
        <v>336914684</v>
      </c>
      <c r="F10" s="5" t="n">
        <v>28028207</v>
      </c>
    </row>
    <row r="11">
      <c r="A11" s="4" t="inlineStr">
        <is>
          <t>Accounts payable</t>
        </is>
      </c>
      <c r="B11" s="5" t="n">
        <v>5587010</v>
      </c>
      <c r="D11" s="5" t="n">
        <v>5587010</v>
      </c>
      <c r="F11" s="5" t="n">
        <v>3618339</v>
      </c>
    </row>
    <row r="12">
      <c r="A12" s="4" t="inlineStr">
        <is>
          <t>Accrued expenses and other current liabilities</t>
        </is>
      </c>
      <c r="B12" s="5" t="n">
        <v>3040564</v>
      </c>
      <c r="D12" s="5" t="n">
        <v>3040564</v>
      </c>
      <c r="F12" s="5" t="n">
        <v>2101610</v>
      </c>
    </row>
    <row r="13">
      <c r="A13" s="4" t="inlineStr">
        <is>
          <t>Lines of credit</t>
        </is>
      </c>
      <c r="B13" s="4" t="inlineStr">
        <is>
          <t xml:space="preserve"> </t>
        </is>
      </c>
      <c r="D13" s="4" t="inlineStr">
        <is>
          <t xml:space="preserve"> </t>
        </is>
      </c>
      <c r="F13" s="5" t="n">
        <v>1500953</v>
      </c>
    </row>
    <row r="14">
      <c r="A14" s="4" t="inlineStr">
        <is>
          <t>Notes payable, current</t>
        </is>
      </c>
      <c r="B14" s="4" t="inlineStr">
        <is>
          <t xml:space="preserve"> </t>
        </is>
      </c>
      <c r="D14" s="4" t="inlineStr">
        <is>
          <t xml:space="preserve"> </t>
        </is>
      </c>
      <c r="F14" s="4" t="inlineStr">
        <is>
          <t xml:space="preserve"> </t>
        </is>
      </c>
    </row>
    <row r="15">
      <c r="A15" s="4" t="inlineStr">
        <is>
          <t>Due to related party</t>
        </is>
      </c>
      <c r="B15" s="5" t="n">
        <v>15401</v>
      </c>
      <c r="D15" s="5" t="n">
        <v>15401</v>
      </c>
      <c r="F15" s="5" t="n">
        <v>32452</v>
      </c>
    </row>
    <row r="16">
      <c r="A16" s="4" t="inlineStr">
        <is>
          <t>Total current liabilities</t>
        </is>
      </c>
      <c r="B16" s="5" t="n">
        <v>37427946</v>
      </c>
      <c r="D16" s="5" t="n">
        <v>37427946</v>
      </c>
      <c r="F16" s="5" t="n">
        <v>11285663</v>
      </c>
    </row>
    <row r="17">
      <c r="A17" s="4" t="inlineStr">
        <is>
          <t>Debt</t>
        </is>
      </c>
      <c r="B17" s="5" t="n">
        <v>31482921</v>
      </c>
      <c r="D17" s="5" t="n">
        <v>31482921</v>
      </c>
    </row>
    <row r="18">
      <c r="A18" s="4" t="inlineStr">
        <is>
          <t>Total liabilities</t>
        </is>
      </c>
      <c r="B18" s="5" t="n">
        <v>508913890</v>
      </c>
      <c r="D18" s="5" t="n">
        <v>508913890</v>
      </c>
      <c r="F18" s="5" t="n">
        <v>14505506</v>
      </c>
    </row>
    <row r="19">
      <c r="A19" s="4" t="inlineStr">
        <is>
          <t>Revenues, net</t>
        </is>
      </c>
      <c r="B19" s="5" t="n">
        <v>2231986</v>
      </c>
      <c r="C19" s="6" t="n">
        <v>2522141</v>
      </c>
      <c r="D19" s="5" t="n">
        <v>7488959</v>
      </c>
      <c r="E19" s="6" t="n">
        <v>9649469</v>
      </c>
    </row>
    <row r="20">
      <c r="A20" s="4" t="inlineStr">
        <is>
          <t>Cost of revenues</t>
        </is>
      </c>
      <c r="B20" s="5" t="n">
        <v>1531840</v>
      </c>
      <c r="C20" s="5" t="n">
        <v>1505234</v>
      </c>
      <c r="D20" s="5" t="n">
        <v>4906410</v>
      </c>
      <c r="E20" s="5" t="n">
        <v>6873889</v>
      </c>
    </row>
    <row r="21">
      <c r="A21" s="4" t="inlineStr">
        <is>
          <t>Gross profit</t>
        </is>
      </c>
      <c r="B21" s="5" t="n">
        <v>700146</v>
      </c>
      <c r="C21" s="5" t="n">
        <v>1016907</v>
      </c>
      <c r="D21" s="5" t="n">
        <v>2582549</v>
      </c>
      <c r="E21" s="5" t="n">
        <v>2775580</v>
      </c>
    </row>
    <row r="22">
      <c r="A22" s="4" t="inlineStr">
        <is>
          <t>Selling, general and administrative</t>
        </is>
      </c>
      <c r="B22" s="5" t="n">
        <v>25869419</v>
      </c>
      <c r="C22" s="5" t="n">
        <v>2617961</v>
      </c>
      <c r="D22" s="5" t="n">
        <v>43471951</v>
      </c>
      <c r="E22" s="5" t="n">
        <v>8185477</v>
      </c>
    </row>
    <row r="23">
      <c r="A23" s="4" t="inlineStr">
        <is>
          <t>Operating (loss) income</t>
        </is>
      </c>
      <c r="B23" s="5" t="n">
        <v>-25169273</v>
      </c>
      <c r="C23" s="5" t="n">
        <v>-1601054</v>
      </c>
      <c r="D23" s="5" t="n">
        <v>-40889402</v>
      </c>
      <c r="E23" s="5" t="n">
        <v>-5409897</v>
      </c>
    </row>
    <row r="24">
      <c r="A24" s="4" t="inlineStr">
        <is>
          <t>Interest expense</t>
        </is>
      </c>
      <c r="B24" s="5" t="n">
        <v>-27012312</v>
      </c>
      <c r="C24" s="5" t="n">
        <v>-1004627</v>
      </c>
      <c r="D24" s="5" t="n">
        <v>-42422726</v>
      </c>
      <c r="E24" s="5" t="n">
        <v>-2575738</v>
      </c>
    </row>
    <row r="25">
      <c r="A25" s="4" t="inlineStr">
        <is>
          <t>Total other (expense) income</t>
        </is>
      </c>
      <c r="B25" s="5" t="n">
        <v>-521025870</v>
      </c>
      <c r="C25" s="5" t="n">
        <v>-978923</v>
      </c>
      <c r="D25" s="5" t="n">
        <v>-746434684</v>
      </c>
      <c r="E25" s="5" t="n">
        <v>2498627</v>
      </c>
    </row>
    <row r="26">
      <c r="A26" s="4" t="inlineStr">
        <is>
          <t>Loss before income taxes</t>
        </is>
      </c>
      <c r="B26" s="5" t="n">
        <v>-546195143</v>
      </c>
      <c r="C26" s="5" t="n">
        <v>-2579977</v>
      </c>
      <c r="D26" s="5" t="n">
        <v>-787324086</v>
      </c>
      <c r="E26" s="5" t="n">
        <v>-7908524</v>
      </c>
    </row>
    <row r="27">
      <c r="A27" s="4" t="inlineStr">
        <is>
          <t>Income tax expense</t>
        </is>
      </c>
      <c r="B27" s="4" t="inlineStr">
        <is>
          <t xml:space="preserve"> </t>
        </is>
      </c>
      <c r="C27" s="4" t="inlineStr">
        <is>
          <t xml:space="preserve"> </t>
        </is>
      </c>
      <c r="D27" s="4" t="inlineStr">
        <is>
          <t xml:space="preserve"> </t>
        </is>
      </c>
      <c r="E27" s="4" t="inlineStr">
        <is>
          <t xml:space="preserve"> </t>
        </is>
      </c>
    </row>
    <row r="28">
      <c r="A28" s="4" t="inlineStr">
        <is>
          <t>Net loss</t>
        </is>
      </c>
      <c r="B28" s="5" t="n">
        <v>-546348463</v>
      </c>
      <c r="C28" s="5" t="n">
        <v>-2871483</v>
      </c>
      <c r="D28" s="5" t="n">
        <v>-792436186</v>
      </c>
      <c r="E28" s="5" t="n">
        <v>-3204130</v>
      </c>
    </row>
    <row r="29">
      <c r="A29" s="4" t="inlineStr">
        <is>
          <t>Variable Income Interest Rate [Member]</t>
        </is>
      </c>
    </row>
    <row r="30">
      <c r="A30" s="3" t="inlineStr">
        <is>
          <t>Trading Activity, Gains and Losses, Net [Line Items]</t>
        </is>
      </c>
    </row>
    <row r="31">
      <c r="A31" s="4" t="inlineStr">
        <is>
          <t>Cash and cash equivalents</t>
        </is>
      </c>
      <c r="B31" s="5" t="n">
        <v>8931879</v>
      </c>
      <c r="D31" s="5" t="n">
        <v>8931879</v>
      </c>
      <c r="F31" s="5" t="n">
        <v>10481</v>
      </c>
    </row>
    <row r="32">
      <c r="A32" s="4" t="inlineStr">
        <is>
          <t>Accounts receivable, net</t>
        </is>
      </c>
      <c r="B32" s="4" t="inlineStr">
        <is>
          <t xml:space="preserve"> </t>
        </is>
      </c>
      <c r="D32" s="4" t="inlineStr">
        <is>
          <t xml:space="preserve"> </t>
        </is>
      </c>
      <c r="F32" s="5" t="n">
        <v>94195</v>
      </c>
    </row>
    <row r="33">
      <c r="A33" s="4" t="inlineStr">
        <is>
          <t>Inventory</t>
        </is>
      </c>
      <c r="B33" s="4" t="inlineStr">
        <is>
          <t xml:space="preserve"> </t>
        </is>
      </c>
      <c r="D33" s="4" t="inlineStr">
        <is>
          <t xml:space="preserve"> </t>
        </is>
      </c>
      <c r="F33" s="5" t="n">
        <v>240158</v>
      </c>
    </row>
    <row r="34">
      <c r="A34" s="4" t="inlineStr">
        <is>
          <t>Loans receivable</t>
        </is>
      </c>
      <c r="B34" s="5" t="n">
        <v>17050000</v>
      </c>
      <c r="D34" s="5" t="n">
        <v>17050000</v>
      </c>
    </row>
    <row r="35">
      <c r="A35" s="4" t="inlineStr">
        <is>
          <t>Intangible assets, net</t>
        </is>
      </c>
      <c r="B35" s="4" t="inlineStr">
        <is>
          <t xml:space="preserve"> </t>
        </is>
      </c>
      <c r="D35" s="4" t="inlineStr">
        <is>
          <t xml:space="preserve"> </t>
        </is>
      </c>
    </row>
    <row r="36">
      <c r="A36" s="4" t="inlineStr">
        <is>
          <t>Prepaid expenses and other current assets</t>
        </is>
      </c>
      <c r="B36" s="5" t="n">
        <v>2462552</v>
      </c>
      <c r="D36" s="5" t="n">
        <v>2462552</v>
      </c>
      <c r="F36" s="4" t="inlineStr">
        <is>
          <t xml:space="preserve"> </t>
        </is>
      </c>
    </row>
    <row r="37">
      <c r="A37" s="4" t="inlineStr">
        <is>
          <t>Total current assets</t>
        </is>
      </c>
      <c r="B37" s="5" t="n">
        <v>28444431</v>
      </c>
      <c r="D37" s="5" t="n">
        <v>28444431</v>
      </c>
      <c r="F37" s="5" t="n">
        <v>344834</v>
      </c>
    </row>
    <row r="38">
      <c r="A38" s="4" t="inlineStr">
        <is>
          <t>Property and equipment, net</t>
        </is>
      </c>
      <c r="B38" s="5" t="n">
        <v>135108</v>
      </c>
      <c r="D38" s="5" t="n">
        <v>135108</v>
      </c>
      <c r="F38" s="4" t="inlineStr">
        <is>
          <t xml:space="preserve"> </t>
        </is>
      </c>
    </row>
    <row r="39">
      <c r="A39" s="4" t="inlineStr">
        <is>
          <t>Intangible assets, net</t>
        </is>
      </c>
      <c r="B39" s="5" t="n">
        <v>139932672</v>
      </c>
      <c r="D39" s="5" t="n">
        <v>139932672</v>
      </c>
    </row>
    <row r="40">
      <c r="A40" s="4" t="inlineStr">
        <is>
          <t>Total assets</t>
        </is>
      </c>
      <c r="B40" s="5" t="n">
        <v>168512211</v>
      </c>
      <c r="D40" s="5" t="n">
        <v>168512211</v>
      </c>
      <c r="F40" s="5" t="n">
        <v>344834</v>
      </c>
    </row>
    <row r="41">
      <c r="A41" s="4" t="inlineStr">
        <is>
          <t>Accounts payable</t>
        </is>
      </c>
      <c r="B41" s="5" t="n">
        <v>823449</v>
      </c>
      <c r="D41" s="5" t="n">
        <v>823449</v>
      </c>
      <c r="F41" s="5" t="n">
        <v>217558</v>
      </c>
    </row>
    <row r="42">
      <c r="A42" s="4" t="inlineStr">
        <is>
          <t>Accrued expenses and other current liabilities</t>
        </is>
      </c>
      <c r="B42" s="5" t="n">
        <v>1579729</v>
      </c>
      <c r="D42" s="5" t="n">
        <v>1579729</v>
      </c>
      <c r="F42" s="5" t="n">
        <v>113576</v>
      </c>
    </row>
    <row r="43">
      <c r="A43" s="4" t="inlineStr">
        <is>
          <t>Lines of credit</t>
        </is>
      </c>
      <c r="B43" s="4" t="inlineStr">
        <is>
          <t xml:space="preserve"> </t>
        </is>
      </c>
      <c r="D43" s="4" t="inlineStr">
        <is>
          <t xml:space="preserve"> </t>
        </is>
      </c>
      <c r="F43" s="5" t="n">
        <v>1133652</v>
      </c>
    </row>
    <row r="44">
      <c r="A44" s="4" t="inlineStr">
        <is>
          <t>Notes payable, current</t>
        </is>
      </c>
      <c r="B44" s="4" t="inlineStr">
        <is>
          <t xml:space="preserve"> </t>
        </is>
      </c>
      <c r="D44" s="4" t="inlineStr">
        <is>
          <t xml:space="preserve"> </t>
        </is>
      </c>
      <c r="F44" s="5" t="n">
        <v>150000</v>
      </c>
    </row>
    <row r="45">
      <c r="A45" s="4" t="inlineStr">
        <is>
          <t>Due to related party</t>
        </is>
      </c>
      <c r="B45" s="5" t="n">
        <v>315666</v>
      </c>
      <c r="D45" s="5" t="n">
        <v>315666</v>
      </c>
      <c r="F45" s="5" t="n">
        <v>315666</v>
      </c>
    </row>
    <row r="46">
      <c r="A46" s="4" t="inlineStr">
        <is>
          <t>Total current liabilities</t>
        </is>
      </c>
      <c r="B46" s="5" t="n">
        <v>2718844</v>
      </c>
      <c r="D46" s="5" t="n">
        <v>2718844</v>
      </c>
      <c r="F46" s="5" t="n">
        <v>1930452</v>
      </c>
    </row>
    <row r="47">
      <c r="A47" s="4" t="inlineStr">
        <is>
          <t>Debt</t>
        </is>
      </c>
      <c r="B47" s="5" t="n">
        <v>2650000</v>
      </c>
      <c r="D47" s="5" t="n">
        <v>2650000</v>
      </c>
      <c r="F47" s="4" t="inlineStr">
        <is>
          <t xml:space="preserve"> </t>
        </is>
      </c>
    </row>
    <row r="48">
      <c r="A48" s="4" t="inlineStr">
        <is>
          <t>Total liabilities</t>
        </is>
      </c>
      <c r="B48" s="5" t="n">
        <v>5368844</v>
      </c>
      <c r="D48" s="5" t="n">
        <v>5368844</v>
      </c>
      <c r="F48" s="6" t="n">
        <v>1930452</v>
      </c>
    </row>
    <row r="49">
      <c r="A49" s="4" t="inlineStr">
        <is>
          <t>Revenues, net</t>
        </is>
      </c>
      <c r="B49" s="4" t="inlineStr">
        <is>
          <t xml:space="preserve"> </t>
        </is>
      </c>
      <c r="C49" s="5" t="n">
        <v>184715</v>
      </c>
      <c r="D49" s="5" t="n">
        <v>307339</v>
      </c>
      <c r="E49" s="5" t="n">
        <v>1459192</v>
      </c>
    </row>
    <row r="50">
      <c r="A50" s="4" t="inlineStr">
        <is>
          <t>Cost of revenues</t>
        </is>
      </c>
      <c r="B50" s="4" t="inlineStr">
        <is>
          <t xml:space="preserve"> </t>
        </is>
      </c>
      <c r="C50" s="5" t="n">
        <v>69191</v>
      </c>
      <c r="D50" s="5" t="n">
        <v>93685</v>
      </c>
      <c r="E50" s="5" t="n">
        <v>1064114</v>
      </c>
    </row>
    <row r="51">
      <c r="A51" s="4" t="inlineStr">
        <is>
          <t>Gross profit</t>
        </is>
      </c>
      <c r="B51" s="4" t="inlineStr">
        <is>
          <t xml:space="preserve"> </t>
        </is>
      </c>
      <c r="C51" s="5" t="n">
        <v>115524</v>
      </c>
      <c r="D51" s="5" t="n">
        <v>213654</v>
      </c>
      <c r="E51" s="5" t="n">
        <v>395078</v>
      </c>
    </row>
    <row r="52">
      <c r="A52" s="4" t="inlineStr">
        <is>
          <t>Selling, general and administrative</t>
        </is>
      </c>
      <c r="B52" s="5" t="n">
        <v>11761747</v>
      </c>
      <c r="C52" s="5" t="n">
        <v>91114</v>
      </c>
      <c r="D52" s="5" t="n">
        <v>11866488</v>
      </c>
      <c r="E52" s="5" t="n">
        <v>294676</v>
      </c>
    </row>
    <row r="53">
      <c r="A53" s="4" t="inlineStr">
        <is>
          <t>Operating (loss) income</t>
        </is>
      </c>
      <c r="B53" s="5" t="n">
        <v>-11761747</v>
      </c>
      <c r="C53" s="5" t="n">
        <v>24410</v>
      </c>
      <c r="D53" s="5" t="n">
        <v>-11652834</v>
      </c>
      <c r="E53" s="5" t="n">
        <v>100402</v>
      </c>
    </row>
    <row r="54">
      <c r="A54" s="4" t="inlineStr">
        <is>
          <t>Interest expense</t>
        </is>
      </c>
      <c r="B54" s="5" t="n">
        <v>-155476</v>
      </c>
      <c r="C54" s="5" t="n">
        <v>-73840</v>
      </c>
      <c r="D54" s="5" t="n">
        <v>-163236</v>
      </c>
      <c r="E54" s="5" t="n">
        <v>-130796</v>
      </c>
    </row>
    <row r="55">
      <c r="A55" s="4" t="inlineStr">
        <is>
          <t>Other income</t>
        </is>
      </c>
      <c r="B55" s="5" t="n">
        <v>98353</v>
      </c>
      <c r="D55" s="5" t="n">
        <v>98353</v>
      </c>
    </row>
    <row r="56">
      <c r="A56" s="4" t="inlineStr">
        <is>
          <t>Total other (expense) income</t>
        </is>
      </c>
      <c r="B56" s="5" t="n">
        <v>-57123</v>
      </c>
      <c r="C56" s="5" t="n">
        <v>-73840</v>
      </c>
      <c r="D56" s="5" t="n">
        <v>-64883</v>
      </c>
      <c r="E56" s="5" t="n">
        <v>-130796</v>
      </c>
    </row>
    <row r="57">
      <c r="A57" s="4" t="inlineStr">
        <is>
          <t>Loss before income taxes</t>
        </is>
      </c>
      <c r="B57" s="5" t="n">
        <v>-11818870</v>
      </c>
      <c r="C57" s="5" t="n">
        <v>-49430</v>
      </c>
      <c r="D57" s="5" t="n">
        <v>-11717717</v>
      </c>
      <c r="E57" s="5" t="n">
        <v>-30394</v>
      </c>
    </row>
    <row r="58">
      <c r="A58" s="4" t="inlineStr">
        <is>
          <t>Income tax expense</t>
        </is>
      </c>
      <c r="B58" s="4" t="inlineStr">
        <is>
          <t xml:space="preserve"> </t>
        </is>
      </c>
      <c r="C58" s="4" t="inlineStr">
        <is>
          <t xml:space="preserve"> </t>
        </is>
      </c>
      <c r="D58" s="4" t="inlineStr">
        <is>
          <t xml:space="preserve"> </t>
        </is>
      </c>
      <c r="E58" s="4" t="inlineStr">
        <is>
          <t xml:space="preserve"> </t>
        </is>
      </c>
    </row>
    <row r="59">
      <c r="A59" s="4" t="inlineStr">
        <is>
          <t>Net loss</t>
        </is>
      </c>
      <c r="B59" s="6" t="n">
        <v>-11818870</v>
      </c>
      <c r="C59" s="6" t="n">
        <v>-49430</v>
      </c>
      <c r="D59" s="6" t="n">
        <v>-11717717</v>
      </c>
      <c r="E59" s="6" t="n">
        <v>-303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3" customWidth="1" min="6" max="6"/>
    <col width="14" customWidth="1" min="7" max="7"/>
  </cols>
  <sheetData>
    <row r="1">
      <c r="A1" s="1" t="inlineStr">
        <is>
          <t>CONDENSED CONSOLIDATED STATEMENT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Dec. 31, 2019</t>
        </is>
      </c>
      <c r="B2" s="4" t="inlineStr">
        <is>
          <t xml:space="preserve"> </t>
        </is>
      </c>
      <c r="C2" s="6" t="n">
        <v>8016</v>
      </c>
      <c r="D2" s="6" t="n">
        <v>26259576</v>
      </c>
      <c r="E2" s="6" t="n">
        <v>-18495462</v>
      </c>
      <c r="F2" s="6" t="n">
        <v>-317698</v>
      </c>
      <c r="G2" s="6" t="n">
        <v>7454432</v>
      </c>
    </row>
    <row r="3">
      <c r="A3" s="4" t="inlineStr">
        <is>
          <t>Beginning balance, shares at Dec. 31, 2019</t>
        </is>
      </c>
      <c r="B3" s="4" t="inlineStr">
        <is>
          <t xml:space="preserve"> </t>
        </is>
      </c>
      <c r="C3" s="5" t="n">
        <v>8015756</v>
      </c>
    </row>
    <row r="4">
      <c r="A4" s="4" t="inlineStr">
        <is>
          <t>Issuance of common stock to note holders</t>
        </is>
      </c>
      <c r="B4" s="4" t="inlineStr">
        <is>
          <t xml:space="preserve"> </t>
        </is>
      </c>
      <c r="C4" s="6" t="n">
        <v>1202</v>
      </c>
      <c r="D4" s="5" t="n">
        <v>2291662</v>
      </c>
      <c r="E4" s="4" t="inlineStr">
        <is>
          <t xml:space="preserve"> </t>
        </is>
      </c>
      <c r="F4" s="4" t="inlineStr">
        <is>
          <t xml:space="preserve"> </t>
        </is>
      </c>
      <c r="G4" s="5" t="n">
        <v>2292864</v>
      </c>
    </row>
    <row r="5">
      <c r="A5" s="4" t="inlineStr">
        <is>
          <t>Issuance of common stock to note holders, shares</t>
        </is>
      </c>
      <c r="C5" s="5" t="n">
        <v>1202666</v>
      </c>
    </row>
    <row r="6">
      <c r="A6" s="4" t="inlineStr">
        <is>
          <t>Return of common stock from noteholder held as collateral</t>
        </is>
      </c>
      <c r="B6" s="4" t="inlineStr">
        <is>
          <t xml:space="preserve"> </t>
        </is>
      </c>
      <c r="C6" s="6" t="n">
        <v>-153</v>
      </c>
      <c r="D6" s="5" t="n">
        <v>153</v>
      </c>
      <c r="E6" s="4" t="inlineStr">
        <is>
          <t xml:space="preserve"> </t>
        </is>
      </c>
      <c r="F6" s="4" t="inlineStr">
        <is>
          <t xml:space="preserve"> </t>
        </is>
      </c>
      <c r="G6" s="4" t="inlineStr">
        <is>
          <t xml:space="preserve"> </t>
        </is>
      </c>
    </row>
    <row r="7">
      <c r="A7" s="4" t="inlineStr">
        <is>
          <t>Return of common stock from noteholder held as collateral, shares</t>
        </is>
      </c>
      <c r="C7" s="5" t="n">
        <v>-153005</v>
      </c>
    </row>
    <row r="8">
      <c r="A8" s="4" t="inlineStr">
        <is>
          <t>Issuance of common stock for divestiture</t>
        </is>
      </c>
      <c r="B8" s="4" t="inlineStr">
        <is>
          <t xml:space="preserve"> </t>
        </is>
      </c>
      <c r="C8" s="6" t="n">
        <v>150</v>
      </c>
      <c r="D8" s="5" t="n">
        <v>404850</v>
      </c>
      <c r="E8" s="4" t="inlineStr">
        <is>
          <t xml:space="preserve"> </t>
        </is>
      </c>
      <c r="F8" s="4" t="inlineStr">
        <is>
          <t xml:space="preserve"> </t>
        </is>
      </c>
      <c r="G8" s="5" t="n">
        <v>405000</v>
      </c>
    </row>
    <row r="9">
      <c r="A9" s="4" t="inlineStr">
        <is>
          <t>Issuance of common stock for divestiture, shares</t>
        </is>
      </c>
      <c r="C9" s="5" t="n">
        <v>150000</v>
      </c>
    </row>
    <row r="10">
      <c r="A10" s="4" t="inlineStr">
        <is>
          <t>Issuance of warrants- noteholders</t>
        </is>
      </c>
      <c r="B10" s="4" t="inlineStr">
        <is>
          <t xml:space="preserve"> </t>
        </is>
      </c>
      <c r="C10" s="4" t="inlineStr">
        <is>
          <t xml:space="preserve"> </t>
        </is>
      </c>
      <c r="D10" s="5" t="n">
        <v>1018953</v>
      </c>
      <c r="E10" s="4" t="inlineStr">
        <is>
          <t xml:space="preserve"> </t>
        </is>
      </c>
      <c r="F10" s="4" t="inlineStr">
        <is>
          <t xml:space="preserve"> </t>
        </is>
      </c>
      <c r="G10" s="5" t="n">
        <v>1018953</v>
      </c>
    </row>
    <row r="11">
      <c r="A11" s="4" t="inlineStr">
        <is>
          <t>Divestiture of Cloud B</t>
        </is>
      </c>
      <c r="B11" s="4" t="inlineStr">
        <is>
          <t xml:space="preserve"> </t>
        </is>
      </c>
      <c r="C11" s="4" t="inlineStr">
        <is>
          <t xml:space="preserve"> </t>
        </is>
      </c>
      <c r="D11" s="4" t="inlineStr">
        <is>
          <t xml:space="preserve"> </t>
        </is>
      </c>
      <c r="E11" s="4" t="inlineStr">
        <is>
          <t xml:space="preserve"> </t>
        </is>
      </c>
      <c r="F11" s="5" t="n">
        <v>-26392</v>
      </c>
      <c r="G11" s="5" t="n">
        <v>-26392</v>
      </c>
    </row>
    <row r="12">
      <c r="A12" s="4" t="inlineStr">
        <is>
          <t>Distributions</t>
        </is>
      </c>
      <c r="B12" s="4" t="inlineStr">
        <is>
          <t xml:space="preserve"> </t>
        </is>
      </c>
      <c r="C12" s="4" t="inlineStr">
        <is>
          <t xml:space="preserve"> </t>
        </is>
      </c>
      <c r="D12" s="4" t="inlineStr">
        <is>
          <t xml:space="preserve"> </t>
        </is>
      </c>
      <c r="E12" s="4" t="inlineStr">
        <is>
          <t xml:space="preserve"> </t>
        </is>
      </c>
      <c r="F12" s="5" t="n">
        <v>-770931</v>
      </c>
      <c r="G12" s="5" t="n">
        <v>-770931</v>
      </c>
    </row>
    <row r="13">
      <c r="A13" s="4" t="inlineStr">
        <is>
          <t>Conversion option</t>
        </is>
      </c>
      <c r="B13" s="4" t="inlineStr">
        <is>
          <t xml:space="preserve"> </t>
        </is>
      </c>
      <c r="C13" s="6" t="n">
        <v>990</v>
      </c>
      <c r="D13" s="5" t="n">
        <v>-990</v>
      </c>
      <c r="E13" s="4" t="inlineStr">
        <is>
          <t xml:space="preserve"> </t>
        </is>
      </c>
      <c r="F13" s="4" t="inlineStr">
        <is>
          <t xml:space="preserve"> </t>
        </is>
      </c>
      <c r="G13" s="4" t="inlineStr">
        <is>
          <t xml:space="preserve"> </t>
        </is>
      </c>
    </row>
    <row r="14">
      <c r="A14" s="4" t="inlineStr">
        <is>
          <t>Conversion option, shares</t>
        </is>
      </c>
      <c r="C14" s="5" t="n">
        <v>990000</v>
      </c>
    </row>
    <row r="15">
      <c r="A15" s="4" t="inlineStr">
        <is>
          <t>Issuance of common stock to consultants</t>
        </is>
      </c>
      <c r="B15" s="4" t="inlineStr">
        <is>
          <t xml:space="preserve"> </t>
        </is>
      </c>
      <c r="C15" s="6" t="n">
        <v>1238</v>
      </c>
      <c r="D15" s="5" t="n">
        <v>1754142</v>
      </c>
      <c r="E15" s="4" t="inlineStr">
        <is>
          <t xml:space="preserve"> </t>
        </is>
      </c>
      <c r="F15" s="4" t="inlineStr">
        <is>
          <t xml:space="preserve"> </t>
        </is>
      </c>
      <c r="G15" s="5" t="n">
        <v>1755380</v>
      </c>
    </row>
    <row r="16">
      <c r="A16" s="4" t="inlineStr">
        <is>
          <t>Issuance of common stock to consultants, shares</t>
        </is>
      </c>
      <c r="C16" s="5" t="n">
        <v>1237874</v>
      </c>
    </row>
    <row r="17">
      <c r="A17" s="4" t="inlineStr">
        <is>
          <t>Issuance of common stock to employees</t>
        </is>
      </c>
      <c r="B17" s="4" t="inlineStr">
        <is>
          <t xml:space="preserve"> </t>
        </is>
      </c>
      <c r="C17" s="6" t="n">
        <v>150</v>
      </c>
      <c r="D17" s="5" t="n">
        <v>319350</v>
      </c>
      <c r="E17" s="4" t="inlineStr">
        <is>
          <t xml:space="preserve"> </t>
        </is>
      </c>
      <c r="F17" s="4" t="inlineStr">
        <is>
          <t xml:space="preserve"> </t>
        </is>
      </c>
      <c r="G17" s="5" t="n">
        <v>319500</v>
      </c>
    </row>
    <row r="18">
      <c r="A18" s="4" t="inlineStr">
        <is>
          <t>Issuance of common stock to employees, shares</t>
        </is>
      </c>
      <c r="C18" s="5" t="n">
        <v>150000</v>
      </c>
    </row>
    <row r="19">
      <c r="A19" s="4" t="inlineStr">
        <is>
          <t>Stock-based compensation</t>
        </is>
      </c>
      <c r="B19" s="4" t="inlineStr">
        <is>
          <t xml:space="preserve"> </t>
        </is>
      </c>
      <c r="C19" s="4" t="inlineStr">
        <is>
          <t xml:space="preserve"> </t>
        </is>
      </c>
      <c r="D19" s="5" t="n">
        <v>681306</v>
      </c>
      <c r="E19" s="4" t="inlineStr">
        <is>
          <t xml:space="preserve"> </t>
        </is>
      </c>
      <c r="F19" s="4" t="inlineStr">
        <is>
          <t xml:space="preserve"> </t>
        </is>
      </c>
      <c r="G19" s="5" t="n">
        <v>681306</v>
      </c>
    </row>
    <row r="20">
      <c r="A20" s="4" t="inlineStr">
        <is>
          <t>Issuance of common stock – acquisitions</t>
        </is>
      </c>
      <c r="B20" s="4" t="inlineStr">
        <is>
          <t xml:space="preserve"> </t>
        </is>
      </c>
      <c r="C20" s="6" t="n">
        <v>300</v>
      </c>
      <c r="D20" s="5" t="n">
        <v>698700</v>
      </c>
      <c r="E20" s="4" t="inlineStr">
        <is>
          <t xml:space="preserve"> </t>
        </is>
      </c>
      <c r="F20" s="4" t="inlineStr">
        <is>
          <t xml:space="preserve"> </t>
        </is>
      </c>
      <c r="G20" s="5" t="n">
        <v>699000</v>
      </c>
    </row>
    <row r="21">
      <c r="A21" s="4" t="inlineStr">
        <is>
          <t>Issuance of common stock - acquisitions, shares</t>
        </is>
      </c>
      <c r="C21" s="5" t="n">
        <v>300000</v>
      </c>
    </row>
    <row r="22">
      <c r="A22" s="4" t="inlineStr">
        <is>
          <t>Net loss</t>
        </is>
      </c>
      <c r="B22" s="4" t="inlineStr">
        <is>
          <t xml:space="preserve"> </t>
        </is>
      </c>
      <c r="C22" s="4" t="inlineStr">
        <is>
          <t xml:space="preserve"> </t>
        </is>
      </c>
      <c r="D22" s="4" t="inlineStr">
        <is>
          <t xml:space="preserve"> </t>
        </is>
      </c>
      <c r="E22" s="5" t="n">
        <v>-3188932</v>
      </c>
      <c r="F22" s="5" t="n">
        <v>-15198</v>
      </c>
      <c r="G22" s="5" t="n">
        <v>-3204130</v>
      </c>
    </row>
    <row r="23">
      <c r="A23" s="4" t="inlineStr">
        <is>
          <t>Ending balance, value at Sep. 30, 2020</t>
        </is>
      </c>
      <c r="B23" s="4" t="inlineStr">
        <is>
          <t xml:space="preserve"> </t>
        </is>
      </c>
      <c r="C23" s="6" t="n">
        <v>11893</v>
      </c>
      <c r="D23" s="5" t="n">
        <v>33427702</v>
      </c>
      <c r="E23" s="5" t="n">
        <v>-21684394</v>
      </c>
      <c r="F23" s="5" t="n">
        <v>-1130219</v>
      </c>
      <c r="G23" s="5" t="n">
        <v>10624982</v>
      </c>
    </row>
    <row r="24">
      <c r="A24" s="4" t="inlineStr">
        <is>
          <t>Ending balance, shares at Sep. 30, 2020</t>
        </is>
      </c>
      <c r="B24" s="4" t="inlineStr">
        <is>
          <t xml:space="preserve"> </t>
        </is>
      </c>
      <c r="C24" s="5" t="n">
        <v>11893291</v>
      </c>
    </row>
    <row r="25">
      <c r="A25" s="4" t="inlineStr">
        <is>
          <t>Beginning balance, value at Jun. 30, 2020</t>
        </is>
      </c>
      <c r="B25" s="4" t="inlineStr">
        <is>
          <t xml:space="preserve"> </t>
        </is>
      </c>
      <c r="C25" s="6" t="n">
        <v>9618</v>
      </c>
      <c r="D25" s="5" t="n">
        <v>30802083</v>
      </c>
      <c r="E25" s="5" t="n">
        <v>-18850350</v>
      </c>
      <c r="F25" s="5" t="n">
        <v>-1020849</v>
      </c>
      <c r="G25" s="5" t="n">
        <v>10940502</v>
      </c>
    </row>
    <row r="26">
      <c r="A26" s="4" t="inlineStr">
        <is>
          <t>Beginning balance, shares at Jun. 30, 2020</t>
        </is>
      </c>
      <c r="B26" s="4" t="inlineStr">
        <is>
          <t xml:space="preserve"> </t>
        </is>
      </c>
      <c r="C26" s="5" t="n">
        <v>9618401</v>
      </c>
    </row>
    <row r="27">
      <c r="A27" s="4" t="inlineStr">
        <is>
          <t>Issuance of common stock to note holders</t>
        </is>
      </c>
      <c r="B27" s="4" t="inlineStr">
        <is>
          <t xml:space="preserve"> </t>
        </is>
      </c>
      <c r="C27" s="6" t="n">
        <v>763</v>
      </c>
      <c r="D27" s="5" t="n">
        <v>1502087</v>
      </c>
      <c r="E27" s="4" t="inlineStr">
        <is>
          <t xml:space="preserve"> </t>
        </is>
      </c>
      <c r="F27" s="4" t="inlineStr">
        <is>
          <t xml:space="preserve"> </t>
        </is>
      </c>
      <c r="G27" s="5" t="n">
        <v>1502850</v>
      </c>
    </row>
    <row r="28">
      <c r="A28" s="4" t="inlineStr">
        <is>
          <t>Issuance of common stock to note holders, shares</t>
        </is>
      </c>
      <c r="C28" s="5" t="n">
        <v>763266</v>
      </c>
    </row>
    <row r="29">
      <c r="A29" s="4" t="inlineStr">
        <is>
          <t>Distributions</t>
        </is>
      </c>
      <c r="B29" s="4" t="inlineStr">
        <is>
          <t xml:space="preserve"> </t>
        </is>
      </c>
      <c r="C29" s="4" t="inlineStr">
        <is>
          <t xml:space="preserve"> </t>
        </is>
      </c>
      <c r="D29" s="4" t="inlineStr">
        <is>
          <t xml:space="preserve"> </t>
        </is>
      </c>
      <c r="E29" s="4" t="inlineStr">
        <is>
          <t xml:space="preserve"> </t>
        </is>
      </c>
      <c r="F29" s="5" t="n">
        <v>-71931</v>
      </c>
      <c r="G29" s="5" t="n">
        <v>-71931</v>
      </c>
    </row>
    <row r="30">
      <c r="A30" s="4" t="inlineStr">
        <is>
          <t>Issuance of common stock cancellation of non-voting membership interest in Edison Nation Holdings, LLC</t>
        </is>
      </c>
      <c r="B30" s="4" t="inlineStr">
        <is>
          <t xml:space="preserve"> </t>
        </is>
      </c>
      <c r="C30" s="6" t="n">
        <v>990</v>
      </c>
      <c r="D30" s="5" t="n">
        <v>-990</v>
      </c>
      <c r="E30" s="4" t="inlineStr">
        <is>
          <t xml:space="preserve"> </t>
        </is>
      </c>
      <c r="F30" s="4" t="inlineStr">
        <is>
          <t xml:space="preserve"> </t>
        </is>
      </c>
      <c r="G30" s="4" t="inlineStr">
        <is>
          <t xml:space="preserve"> </t>
        </is>
      </c>
    </row>
    <row r="31">
      <c r="A31" s="4" t="inlineStr">
        <is>
          <t>Issuance of common stock cancellation of non-voting membership interest in Edison Nation Holdings, LLC, shares</t>
        </is>
      </c>
      <c r="C31" s="5" t="n">
        <v>990000</v>
      </c>
    </row>
    <row r="32">
      <c r="A32" s="4" t="inlineStr">
        <is>
          <t>Issuance of common stock to consultants</t>
        </is>
      </c>
      <c r="B32" s="4" t="inlineStr">
        <is>
          <t xml:space="preserve"> </t>
        </is>
      </c>
      <c r="C32" s="6" t="n">
        <v>372</v>
      </c>
      <c r="D32" s="5" t="n">
        <v>1192246</v>
      </c>
      <c r="E32" s="4" t="inlineStr">
        <is>
          <t xml:space="preserve"> </t>
        </is>
      </c>
      <c r="F32" s="4" t="inlineStr">
        <is>
          <t xml:space="preserve"> </t>
        </is>
      </c>
      <c r="G32" s="5" t="n">
        <v>1192618</v>
      </c>
    </row>
    <row r="33">
      <c r="A33" s="4" t="inlineStr">
        <is>
          <t>Issuance of common stock to consultants, shares</t>
        </is>
      </c>
      <c r="C33" s="5" t="n">
        <v>371624</v>
      </c>
    </row>
    <row r="34">
      <c r="A34" s="4" t="inlineStr">
        <is>
          <t>Issuance of common stock to employees</t>
        </is>
      </c>
      <c r="B34" s="4" t="inlineStr">
        <is>
          <t xml:space="preserve"> </t>
        </is>
      </c>
      <c r="C34" s="6" t="n">
        <v>150</v>
      </c>
      <c r="D34" s="5" t="n">
        <v>319350</v>
      </c>
      <c r="E34" s="4" t="inlineStr">
        <is>
          <t xml:space="preserve"> </t>
        </is>
      </c>
      <c r="F34" s="4" t="inlineStr">
        <is>
          <t xml:space="preserve"> </t>
        </is>
      </c>
      <c r="G34" s="5" t="n">
        <v>319500</v>
      </c>
    </row>
    <row r="35">
      <c r="A35" s="4" t="inlineStr">
        <is>
          <t>Issuance of common stock to employees, shares</t>
        </is>
      </c>
      <c r="C35" s="5" t="n">
        <v>150000</v>
      </c>
    </row>
    <row r="36">
      <c r="A36" s="4" t="inlineStr">
        <is>
          <t>Stock-based compensation</t>
        </is>
      </c>
      <c r="B36" s="4" t="inlineStr">
        <is>
          <t xml:space="preserve"> </t>
        </is>
      </c>
      <c r="C36" s="4" t="inlineStr">
        <is>
          <t xml:space="preserve"> </t>
        </is>
      </c>
      <c r="D36" s="5" t="n">
        <v>-387074</v>
      </c>
      <c r="E36" s="4" t="inlineStr">
        <is>
          <t xml:space="preserve"> </t>
        </is>
      </c>
      <c r="F36" s="4" t="inlineStr">
        <is>
          <t xml:space="preserve"> </t>
        </is>
      </c>
      <c r="G36" s="5" t="n">
        <v>-387074</v>
      </c>
    </row>
    <row r="37">
      <c r="A37" s="4" t="inlineStr">
        <is>
          <t>Net loss</t>
        </is>
      </c>
      <c r="B37" s="4" t="inlineStr">
        <is>
          <t xml:space="preserve"> </t>
        </is>
      </c>
      <c r="C37" s="4" t="inlineStr">
        <is>
          <t xml:space="preserve"> </t>
        </is>
      </c>
      <c r="D37" s="4" t="inlineStr">
        <is>
          <t xml:space="preserve"> </t>
        </is>
      </c>
      <c r="E37" s="5" t="n">
        <v>-2834044</v>
      </c>
      <c r="F37" s="5" t="n">
        <v>-37439</v>
      </c>
      <c r="G37" s="5" t="n">
        <v>-2871483</v>
      </c>
    </row>
    <row r="38">
      <c r="A38" s="4" t="inlineStr">
        <is>
          <t>Ending balance, value at Sep. 30, 2020</t>
        </is>
      </c>
      <c r="B38" s="4" t="inlineStr">
        <is>
          <t xml:space="preserve"> </t>
        </is>
      </c>
      <c r="C38" s="6" t="n">
        <v>11893</v>
      </c>
      <c r="D38" s="5" t="n">
        <v>33427702</v>
      </c>
      <c r="E38" s="5" t="n">
        <v>-21684394</v>
      </c>
      <c r="F38" s="5" t="n">
        <v>-1130219</v>
      </c>
      <c r="G38" s="5" t="n">
        <v>10624982</v>
      </c>
    </row>
    <row r="39">
      <c r="A39" s="4" t="inlineStr">
        <is>
          <t>Ending balance, shares at Sep. 30, 2020</t>
        </is>
      </c>
      <c r="B39" s="4" t="inlineStr">
        <is>
          <t xml:space="preserve"> </t>
        </is>
      </c>
      <c r="C39" s="5" t="n">
        <v>11893291</v>
      </c>
    </row>
    <row r="40">
      <c r="A40" s="4" t="inlineStr">
        <is>
          <t>Beginning balance, value at Dec. 31, 2020</t>
        </is>
      </c>
      <c r="B40" s="6" t="n">
        <v>765</v>
      </c>
      <c r="C40" s="6" t="n">
        <v>14471</v>
      </c>
      <c r="D40" s="5" t="n">
        <v>39050260</v>
      </c>
      <c r="E40" s="5" t="n">
        <v>-23648898</v>
      </c>
      <c r="F40" s="5" t="n">
        <v>-1893897</v>
      </c>
      <c r="G40" s="5" t="n">
        <v>13522701</v>
      </c>
    </row>
    <row r="41">
      <c r="A41" s="4" t="inlineStr">
        <is>
          <t>Beginning balance, shares at Dec. 31, 2020</t>
        </is>
      </c>
      <c r="B41" s="5" t="n">
        <v>764618</v>
      </c>
      <c r="C41" s="5" t="n">
        <v>14471403</v>
      </c>
    </row>
    <row r="42">
      <c r="A42" s="4" t="inlineStr">
        <is>
          <t>Issuance of common stock to note holders</t>
        </is>
      </c>
      <c r="B42" s="4" t="inlineStr">
        <is>
          <t xml:space="preserve"> </t>
        </is>
      </c>
      <c r="C42" s="6" t="n">
        <v>304</v>
      </c>
      <c r="D42" s="5" t="n">
        <v>422368</v>
      </c>
      <c r="E42" s="4" t="inlineStr">
        <is>
          <t xml:space="preserve"> </t>
        </is>
      </c>
      <c r="F42" s="4" t="inlineStr">
        <is>
          <t xml:space="preserve"> </t>
        </is>
      </c>
      <c r="G42" s="5" t="n">
        <v>422672</v>
      </c>
    </row>
    <row r="43">
      <c r="A43" s="4" t="inlineStr">
        <is>
          <t>Issuance of common stock to note holders, shares</t>
        </is>
      </c>
      <c r="C43" s="5" t="n">
        <v>303483</v>
      </c>
    </row>
    <row r="44">
      <c r="A44" s="4" t="inlineStr">
        <is>
          <t>Issuance of common stock to investors</t>
        </is>
      </c>
      <c r="B44" s="4" t="inlineStr">
        <is>
          <t xml:space="preserve"> </t>
        </is>
      </c>
      <c r="C44" s="6" t="n">
        <v>2507</v>
      </c>
      <c r="D44" s="5" t="n">
        <v>6052493</v>
      </c>
      <c r="E44" s="4" t="inlineStr">
        <is>
          <t xml:space="preserve"> </t>
        </is>
      </c>
      <c r="F44" s="4" t="inlineStr">
        <is>
          <t xml:space="preserve"> </t>
        </is>
      </c>
      <c r="G44" s="5" t="n">
        <v>6055000</v>
      </c>
    </row>
    <row r="45">
      <c r="A45" s="4" t="inlineStr">
        <is>
          <t>Issuance of common stock to investors, shares</t>
        </is>
      </c>
      <c r="C45" s="5" t="n">
        <v>2507194</v>
      </c>
    </row>
    <row r="46">
      <c r="A46" s="4" t="inlineStr">
        <is>
          <t>Issuance of common stock to consultants</t>
        </is>
      </c>
      <c r="B46" s="4" t="inlineStr">
        <is>
          <t xml:space="preserve"> </t>
        </is>
      </c>
      <c r="C46" s="6" t="n">
        <v>1819</v>
      </c>
      <c r="D46" s="5" t="n">
        <v>3198375</v>
      </c>
      <c r="E46" s="4" t="inlineStr">
        <is>
          <t xml:space="preserve"> </t>
        </is>
      </c>
      <c r="F46" s="4" t="inlineStr">
        <is>
          <t xml:space="preserve"> </t>
        </is>
      </c>
      <c r="G46" s="5" t="n">
        <v>3200194</v>
      </c>
    </row>
    <row r="47">
      <c r="A47" s="4" t="inlineStr">
        <is>
          <t>Issuance of common stock to consultants, shares</t>
        </is>
      </c>
      <c r="C47" s="5" t="n">
        <v>1819272</v>
      </c>
    </row>
    <row r="48">
      <c r="A48" s="4" t="inlineStr">
        <is>
          <t>Issuance of common stock to employees</t>
        </is>
      </c>
      <c r="B48" s="4" t="inlineStr">
        <is>
          <t xml:space="preserve"> </t>
        </is>
      </c>
      <c r="C48" s="6" t="n">
        <v>2891</v>
      </c>
      <c r="D48" s="5" t="n">
        <v>3289299</v>
      </c>
      <c r="E48" s="4" t="inlineStr">
        <is>
          <t xml:space="preserve"> </t>
        </is>
      </c>
      <c r="F48" s="4" t="inlineStr">
        <is>
          <t xml:space="preserve"> </t>
        </is>
      </c>
      <c r="G48" s="5" t="n">
        <v>3292190</v>
      </c>
    </row>
    <row r="49">
      <c r="A49" s="4" t="inlineStr">
        <is>
          <t>Issuance of common stock to employees, shares</t>
        </is>
      </c>
      <c r="C49" s="5" t="n">
        <v>2891227</v>
      </c>
    </row>
    <row r="50">
      <c r="A50" s="4" t="inlineStr">
        <is>
          <t>Issuance of common stock upon exercise of warrants</t>
        </is>
      </c>
      <c r="B50" s="4" t="inlineStr">
        <is>
          <t xml:space="preserve"> </t>
        </is>
      </c>
      <c r="C50" s="6" t="n">
        <v>69213</v>
      </c>
      <c r="D50" s="5" t="n">
        <v>180272201</v>
      </c>
      <c r="E50" s="4" t="inlineStr">
        <is>
          <t xml:space="preserve"> </t>
        </is>
      </c>
      <c r="F50" s="4" t="inlineStr">
        <is>
          <t xml:space="preserve"> </t>
        </is>
      </c>
      <c r="G50" s="5" t="n">
        <v>180341414</v>
      </c>
    </row>
    <row r="51">
      <c r="A51" s="4" t="inlineStr">
        <is>
          <t>Issuance of common stock upon exercise of warrants, shares</t>
        </is>
      </c>
      <c r="C51" s="5" t="n">
        <v>69212800</v>
      </c>
    </row>
    <row r="52">
      <c r="A52" s="4" t="inlineStr">
        <is>
          <t>Offering costs – exercise of warrants</t>
        </is>
      </c>
      <c r="B52" s="4" t="inlineStr">
        <is>
          <t xml:space="preserve"> </t>
        </is>
      </c>
      <c r="C52" s="4" t="inlineStr">
        <is>
          <t xml:space="preserve"> </t>
        </is>
      </c>
      <c r="D52" s="5" t="n">
        <v>-12380315</v>
      </c>
      <c r="E52" s="4" t="inlineStr">
        <is>
          <t xml:space="preserve"> </t>
        </is>
      </c>
      <c r="F52" s="4" t="inlineStr">
        <is>
          <t xml:space="preserve"> </t>
        </is>
      </c>
      <c r="G52" s="5" t="n">
        <v>-12380315</v>
      </c>
    </row>
    <row r="53">
      <c r="A53" s="4" t="inlineStr">
        <is>
          <t>Conversions under notes payable</t>
        </is>
      </c>
      <c r="B53" s="4" t="inlineStr">
        <is>
          <t xml:space="preserve"> </t>
        </is>
      </c>
      <c r="C53" s="6" t="n">
        <v>11551</v>
      </c>
      <c r="D53" s="5" t="n">
        <v>32418206</v>
      </c>
      <c r="E53" s="4" t="inlineStr">
        <is>
          <t xml:space="preserve"> </t>
        </is>
      </c>
      <c r="F53" s="4" t="inlineStr">
        <is>
          <t xml:space="preserve"> </t>
        </is>
      </c>
      <c r="G53" s="5" t="n">
        <v>32429757</v>
      </c>
    </row>
    <row r="54">
      <c r="A54" s="4" t="inlineStr">
        <is>
          <t>Conversion under notes payable,shares</t>
        </is>
      </c>
      <c r="C54" s="5" t="n">
        <v>11551384</v>
      </c>
    </row>
    <row r="55">
      <c r="A55" s="4" t="inlineStr">
        <is>
          <t>Exercise of warrant liabilities</t>
        </is>
      </c>
      <c r="B55" s="4" t="inlineStr">
        <is>
          <t xml:space="preserve"> </t>
        </is>
      </c>
      <c r="C55" s="4" t="inlineStr">
        <is>
          <t xml:space="preserve"> </t>
        </is>
      </c>
      <c r="D55" s="5" t="n">
        <v>338020680</v>
      </c>
      <c r="E55" s="4" t="inlineStr">
        <is>
          <t xml:space="preserve"> </t>
        </is>
      </c>
      <c r="F55" s="4" t="inlineStr">
        <is>
          <t xml:space="preserve"> </t>
        </is>
      </c>
      <c r="G55" s="5" t="n">
        <v>338020680</v>
      </c>
    </row>
    <row r="56">
      <c r="A56" s="4" t="inlineStr">
        <is>
          <t>Stock-based compensation</t>
        </is>
      </c>
      <c r="C56" s="4" t="inlineStr">
        <is>
          <t xml:space="preserve"> </t>
        </is>
      </c>
      <c r="D56" s="5" t="n">
        <v>10077275</v>
      </c>
      <c r="E56" s="4" t="inlineStr">
        <is>
          <t xml:space="preserve"> </t>
        </is>
      </c>
      <c r="F56" s="5" t="n">
        <v>479161</v>
      </c>
      <c r="G56" s="5" t="n">
        <v>10556436</v>
      </c>
    </row>
    <row r="57">
      <c r="A57" s="4" t="inlineStr">
        <is>
          <t>Issuance of common stock – acquisitions</t>
        </is>
      </c>
      <c r="B57" s="4" t="inlineStr">
        <is>
          <t xml:space="preserve"> </t>
        </is>
      </c>
      <c r="C57" s="6" t="n">
        <v>3500</v>
      </c>
      <c r="D57" s="5" t="n">
        <v>10131500</v>
      </c>
      <c r="E57" s="4" t="inlineStr">
        <is>
          <t xml:space="preserve"> </t>
        </is>
      </c>
      <c r="F57" s="4" t="inlineStr">
        <is>
          <t xml:space="preserve"> </t>
        </is>
      </c>
      <c r="G57" s="5" t="n">
        <v>10135000</v>
      </c>
    </row>
    <row r="58">
      <c r="A58" s="4" t="inlineStr">
        <is>
          <t>Issuance of common stock - acquisitions, shares</t>
        </is>
      </c>
      <c r="C58" s="5" t="n">
        <v>3500000</v>
      </c>
    </row>
    <row r="59">
      <c r="A59" s="4" t="inlineStr">
        <is>
          <t>Conversion of preferred stock into common stock</t>
        </is>
      </c>
      <c r="B59" s="6" t="n">
        <v>-765</v>
      </c>
      <c r="C59" s="6" t="n">
        <v>765</v>
      </c>
      <c r="D59" s="4" t="inlineStr">
        <is>
          <t xml:space="preserve"> </t>
        </is>
      </c>
      <c r="E59" s="4" t="inlineStr">
        <is>
          <t xml:space="preserve"> </t>
        </is>
      </c>
      <c r="F59" s="4" t="inlineStr">
        <is>
          <t xml:space="preserve"> </t>
        </is>
      </c>
      <c r="G59" s="4" t="inlineStr">
        <is>
          <t xml:space="preserve"> </t>
        </is>
      </c>
    </row>
    <row r="60">
      <c r="A60" s="4" t="inlineStr">
        <is>
          <t>Conversion of preferred stock to common, shares</t>
        </is>
      </c>
      <c r="B60" s="5" t="n">
        <v>-764618</v>
      </c>
      <c r="C60" s="5" t="n">
        <v>764618</v>
      </c>
    </row>
    <row r="61">
      <c r="A61" s="4" t="inlineStr">
        <is>
          <t>Noncontrolling interest</t>
        </is>
      </c>
      <c r="B61" s="4" t="inlineStr">
        <is>
          <t xml:space="preserve"> </t>
        </is>
      </c>
      <c r="C61" s="4" t="inlineStr">
        <is>
          <t xml:space="preserve"> </t>
        </is>
      </c>
      <c r="D61" s="5" t="n">
        <v>7400000</v>
      </c>
      <c r="E61" s="4" t="inlineStr">
        <is>
          <t xml:space="preserve"> </t>
        </is>
      </c>
      <c r="F61" s="4" t="inlineStr">
        <is>
          <t xml:space="preserve"> </t>
        </is>
      </c>
      <c r="G61" s="5" t="n">
        <v>7400000</v>
      </c>
    </row>
    <row r="62">
      <c r="A62" s="4" t="inlineStr">
        <is>
          <t>Noncontrolling interest</t>
        </is>
      </c>
      <c r="F62" s="5" t="n">
        <v>27441251</v>
      </c>
      <c r="G62" s="5" t="n">
        <v>27441251</v>
      </c>
    </row>
    <row r="63">
      <c r="A63" s="4" t="inlineStr">
        <is>
          <t>Net loss</t>
        </is>
      </c>
      <c r="B63" s="4" t="inlineStr">
        <is>
          <t xml:space="preserve"> </t>
        </is>
      </c>
      <c r="C63" s="4" t="inlineStr">
        <is>
          <t xml:space="preserve"> </t>
        </is>
      </c>
      <c r="D63" s="4" t="inlineStr">
        <is>
          <t xml:space="preserve"> </t>
        </is>
      </c>
      <c r="E63" s="5" t="n">
        <v>-788601430</v>
      </c>
      <c r="F63" s="5" t="n">
        <v>-3834756</v>
      </c>
      <c r="G63" s="5" t="n">
        <v>-792436186</v>
      </c>
    </row>
    <row r="64">
      <c r="A64" s="4" t="inlineStr">
        <is>
          <t>Ending balance, value at Sep. 30, 2021</t>
        </is>
      </c>
      <c r="B64" s="4" t="inlineStr">
        <is>
          <t xml:space="preserve"> </t>
        </is>
      </c>
      <c r="C64" s="6" t="n">
        <v>107021</v>
      </c>
      <c r="D64" s="5" t="n">
        <v>617952342</v>
      </c>
      <c r="E64" s="5" t="n">
        <v>-812250328</v>
      </c>
      <c r="F64" s="5" t="n">
        <v>22191759</v>
      </c>
      <c r="G64" s="5" t="n">
        <v>-171999206</v>
      </c>
    </row>
    <row r="65">
      <c r="A65" s="4" t="inlineStr">
        <is>
          <t>Ending balance, shares at Sep. 30, 2021</t>
        </is>
      </c>
      <c r="B65" s="4" t="inlineStr">
        <is>
          <t xml:space="preserve"> </t>
        </is>
      </c>
      <c r="C65" s="5" t="n">
        <v>107021381</v>
      </c>
    </row>
    <row r="66">
      <c r="A66" s="4" t="inlineStr">
        <is>
          <t>Beginning balance, value at Jun. 30, 2021</t>
        </is>
      </c>
      <c r="B66" s="4" t="inlineStr">
        <is>
          <t xml:space="preserve"> </t>
        </is>
      </c>
      <c r="C66" s="6" t="n">
        <v>59927</v>
      </c>
      <c r="D66" s="5" t="n">
        <v>244026879</v>
      </c>
      <c r="E66" s="5" t="n">
        <v>-269787198</v>
      </c>
      <c r="F66" s="5" t="n">
        <v>-1843320</v>
      </c>
      <c r="G66" s="5" t="n">
        <v>-27543712</v>
      </c>
    </row>
    <row r="67">
      <c r="A67" s="4" t="inlineStr">
        <is>
          <t>Beginning balance, shares at Jun. 30, 2021</t>
        </is>
      </c>
      <c r="B67" s="4" t="inlineStr">
        <is>
          <t xml:space="preserve"> </t>
        </is>
      </c>
      <c r="C67" s="5" t="n">
        <v>59927241</v>
      </c>
    </row>
    <row r="68">
      <c r="A68" s="4" t="inlineStr">
        <is>
          <t>Issuance of common stock to investors</t>
        </is>
      </c>
      <c r="B68" s="4" t="inlineStr">
        <is>
          <t xml:space="preserve"> </t>
        </is>
      </c>
      <c r="C68" s="6" t="n">
        <v>1007</v>
      </c>
      <c r="D68" s="5" t="n">
        <v>2798993</v>
      </c>
      <c r="E68" s="4" t="inlineStr">
        <is>
          <t xml:space="preserve"> </t>
        </is>
      </c>
      <c r="F68" s="4" t="inlineStr">
        <is>
          <t xml:space="preserve"> </t>
        </is>
      </c>
      <c r="G68" s="5" t="n">
        <v>2800000</v>
      </c>
    </row>
    <row r="69">
      <c r="A69" s="4" t="inlineStr">
        <is>
          <t>Issuance of common stock to investors, shares</t>
        </is>
      </c>
      <c r="C69" s="5" t="n">
        <v>1007194</v>
      </c>
    </row>
    <row r="70">
      <c r="A70" s="4" t="inlineStr">
        <is>
          <t>Issuance of common stock to consultants</t>
        </is>
      </c>
      <c r="B70" s="4" t="inlineStr">
        <is>
          <t xml:space="preserve"> </t>
        </is>
      </c>
      <c r="C70" s="6" t="n">
        <v>425</v>
      </c>
      <c r="D70" s="5" t="n">
        <v>1163434</v>
      </c>
      <c r="E70" s="4" t="inlineStr">
        <is>
          <t xml:space="preserve"> </t>
        </is>
      </c>
      <c r="F70" s="4" t="inlineStr">
        <is>
          <t xml:space="preserve"> </t>
        </is>
      </c>
      <c r="G70" s="5" t="n">
        <v>1163859</v>
      </c>
    </row>
    <row r="71">
      <c r="A71" s="4" t="inlineStr">
        <is>
          <t>Issuance of common stock to consultants, shares</t>
        </is>
      </c>
      <c r="C71" s="5" t="n">
        <v>425000</v>
      </c>
    </row>
    <row r="72">
      <c r="A72" s="4" t="inlineStr">
        <is>
          <t>Issuance of common stock to employees</t>
        </is>
      </c>
      <c r="B72" s="4" t="inlineStr">
        <is>
          <t xml:space="preserve"> </t>
        </is>
      </c>
      <c r="C72" s="6" t="n">
        <v>30</v>
      </c>
      <c r="D72" s="5" t="n">
        <v>-30</v>
      </c>
      <c r="E72" s="4" t="inlineStr">
        <is>
          <t xml:space="preserve"> </t>
        </is>
      </c>
      <c r="F72" s="4" t="inlineStr">
        <is>
          <t xml:space="preserve"> </t>
        </is>
      </c>
      <c r="G72" s="4" t="inlineStr">
        <is>
          <t xml:space="preserve"> </t>
        </is>
      </c>
    </row>
    <row r="73">
      <c r="A73" s="4" t="inlineStr">
        <is>
          <t>Issuance of common stock to employees, shares</t>
        </is>
      </c>
      <c r="C73" s="5" t="n">
        <v>30000</v>
      </c>
    </row>
    <row r="74">
      <c r="A74" s="4" t="inlineStr">
        <is>
          <t>Issuance of common stock upon exercise of warrants</t>
        </is>
      </c>
      <c r="B74" s="4" t="inlineStr">
        <is>
          <t xml:space="preserve"> </t>
        </is>
      </c>
      <c r="C74" s="6" t="n">
        <v>37470</v>
      </c>
      <c r="D74" s="5" t="n">
        <v>92518525</v>
      </c>
      <c r="E74" s="4" t="inlineStr">
        <is>
          <t xml:space="preserve"> </t>
        </is>
      </c>
      <c r="F74" s="4" t="inlineStr">
        <is>
          <t xml:space="preserve"> </t>
        </is>
      </c>
      <c r="G74" s="5" t="n">
        <v>92555995</v>
      </c>
    </row>
    <row r="75">
      <c r="A75" s="4" t="inlineStr">
        <is>
          <t>Issuance of common stock upon exercise of warrants, shares</t>
        </is>
      </c>
      <c r="C75" s="5" t="n">
        <v>37469814</v>
      </c>
    </row>
    <row r="76">
      <c r="A76" s="4" t="inlineStr">
        <is>
          <t>Offering costs – exercise of warrants</t>
        </is>
      </c>
      <c r="B76" s="4" t="inlineStr">
        <is>
          <t xml:space="preserve"> </t>
        </is>
      </c>
      <c r="C76" s="4" t="inlineStr">
        <is>
          <t xml:space="preserve"> </t>
        </is>
      </c>
      <c r="D76" s="5" t="n">
        <v>-5001251</v>
      </c>
      <c r="E76" s="4" t="inlineStr">
        <is>
          <t xml:space="preserve"> </t>
        </is>
      </c>
      <c r="F76" s="4" t="inlineStr">
        <is>
          <t xml:space="preserve"> </t>
        </is>
      </c>
      <c r="G76" s="5" t="n">
        <v>-5001251</v>
      </c>
    </row>
    <row r="77">
      <c r="A77" s="4" t="inlineStr">
        <is>
          <t>Conversions under notes payable</t>
        </is>
      </c>
      <c r="B77" s="4" t="inlineStr">
        <is>
          <t xml:space="preserve"> </t>
        </is>
      </c>
      <c r="C77" s="6" t="n">
        <v>5412</v>
      </c>
      <c r="D77" s="5" t="n">
        <v>20175838</v>
      </c>
      <c r="E77" s="4" t="inlineStr">
        <is>
          <t xml:space="preserve"> </t>
        </is>
      </c>
      <c r="F77" s="4" t="inlineStr">
        <is>
          <t xml:space="preserve"> </t>
        </is>
      </c>
      <c r="G77" s="5" t="n">
        <v>20181250</v>
      </c>
    </row>
    <row r="78">
      <c r="A78" s="4" t="inlineStr">
        <is>
          <t>Conversion under notes payable,shares</t>
        </is>
      </c>
      <c r="C78" s="5" t="n">
        <v>5412132</v>
      </c>
    </row>
    <row r="79">
      <c r="A79" s="4" t="inlineStr">
        <is>
          <t>Exercise of warrant liabilities</t>
        </is>
      </c>
      <c r="B79" s="4" t="inlineStr">
        <is>
          <t xml:space="preserve"> </t>
        </is>
      </c>
      <c r="C79" s="4" t="inlineStr">
        <is>
          <t xml:space="preserve"> </t>
        </is>
      </c>
      <c r="D79" s="5" t="n">
        <v>248366633</v>
      </c>
      <c r="E79" s="4" t="inlineStr">
        <is>
          <t xml:space="preserve"> </t>
        </is>
      </c>
      <c r="F79" s="4" t="inlineStr">
        <is>
          <t xml:space="preserve"> </t>
        </is>
      </c>
      <c r="G79" s="5" t="n">
        <v>248366633</v>
      </c>
    </row>
    <row r="80">
      <c r="A80" s="4" t="inlineStr">
        <is>
          <t>Stock-based compensation</t>
        </is>
      </c>
      <c r="B80" s="4" t="inlineStr">
        <is>
          <t xml:space="preserve"> </t>
        </is>
      </c>
      <c r="C80" s="4" t="inlineStr">
        <is>
          <t xml:space="preserve"> </t>
        </is>
      </c>
      <c r="D80" s="5" t="n">
        <v>5023571</v>
      </c>
      <c r="E80" s="4" t="inlineStr">
        <is>
          <t xml:space="preserve"> </t>
        </is>
      </c>
      <c r="F80" s="5" t="n">
        <v>479161</v>
      </c>
      <c r="G80" s="5" t="n">
        <v>5502732</v>
      </c>
    </row>
    <row r="81">
      <c r="A81" s="4" t="inlineStr">
        <is>
          <t>Issuance of common stock – acquisitions</t>
        </is>
      </c>
      <c r="B81" s="4" t="inlineStr">
        <is>
          <t xml:space="preserve"> </t>
        </is>
      </c>
      <c r="C81" s="6" t="n">
        <v>2750</v>
      </c>
      <c r="D81" s="5" t="n">
        <v>8879750</v>
      </c>
      <c r="E81" s="4" t="inlineStr">
        <is>
          <t xml:space="preserve"> </t>
        </is>
      </c>
      <c r="F81" s="4" t="inlineStr">
        <is>
          <t xml:space="preserve"> </t>
        </is>
      </c>
      <c r="G81" s="5" t="n">
        <v>8882500</v>
      </c>
    </row>
    <row r="82">
      <c r="A82" s="4" t="inlineStr">
        <is>
          <t>Issuance of common stock - acquisitions, shares</t>
        </is>
      </c>
      <c r="C82" s="5" t="n">
        <v>2750000</v>
      </c>
    </row>
    <row r="83">
      <c r="A83" s="4" t="inlineStr">
        <is>
          <t>Conversion of preferred stock into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oncontrolling interest</t>
        </is>
      </c>
      <c r="B84" s="4" t="inlineStr">
        <is>
          <t xml:space="preserve"> </t>
        </is>
      </c>
      <c r="C84" s="4" t="inlineStr">
        <is>
          <t xml:space="preserve"> </t>
        </is>
      </c>
      <c r="D84" s="4" t="inlineStr">
        <is>
          <t xml:space="preserve"> </t>
        </is>
      </c>
      <c r="E84" s="4" t="inlineStr">
        <is>
          <t xml:space="preserve"> </t>
        </is>
      </c>
      <c r="F84" s="5" t="n">
        <v>27441251</v>
      </c>
      <c r="G84" s="5" t="n">
        <v>27441251</v>
      </c>
    </row>
    <row r="85">
      <c r="A85" s="4" t="inlineStr">
        <is>
          <t>Net loss</t>
        </is>
      </c>
      <c r="B85" s="4" t="inlineStr">
        <is>
          <t xml:space="preserve"> </t>
        </is>
      </c>
      <c r="C85" s="4" t="inlineStr">
        <is>
          <t xml:space="preserve"> </t>
        </is>
      </c>
      <c r="D85" s="4" t="inlineStr">
        <is>
          <t xml:space="preserve"> </t>
        </is>
      </c>
      <c r="E85" s="5" t="n">
        <v>-542463130</v>
      </c>
      <c r="F85" s="5" t="n">
        <v>-3885333</v>
      </c>
      <c r="G85" s="5" t="n">
        <v>-546348463</v>
      </c>
    </row>
    <row r="86">
      <c r="A86" s="4" t="inlineStr">
        <is>
          <t>Ending balance, value at Sep. 30, 2021</t>
        </is>
      </c>
      <c r="B86" s="4" t="inlineStr">
        <is>
          <t xml:space="preserve"> </t>
        </is>
      </c>
      <c r="C86" s="6" t="n">
        <v>107021</v>
      </c>
      <c r="D86" s="6" t="n">
        <v>617952342</v>
      </c>
      <c r="E86" s="6" t="n">
        <v>-812250328</v>
      </c>
      <c r="F86" s="6" t="n">
        <v>22191759</v>
      </c>
      <c r="G86" s="6" t="n">
        <v>-171999206</v>
      </c>
    </row>
    <row r="87">
      <c r="A87" s="4" t="inlineStr">
        <is>
          <t>Ending balance, shares at Sep. 30, 2021</t>
        </is>
      </c>
      <c r="B87" s="4" t="inlineStr">
        <is>
          <t xml:space="preserve"> </t>
        </is>
      </c>
      <c r="C87" s="5" t="n">
        <v>1070213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Variable Interest Entities (Details Narrative) - USD ($)</t>
        </is>
      </c>
      <c r="B1" s="2" t="inlineStr">
        <is>
          <t>Jul. 22, 2021</t>
        </is>
      </c>
      <c r="C1" s="2" t="inlineStr">
        <is>
          <t>Jul. 19, 2021</t>
        </is>
      </c>
      <c r="D1" s="2" t="inlineStr">
        <is>
          <t>May 20, 2020</t>
        </is>
      </c>
      <c r="E1" s="2" t="inlineStr">
        <is>
          <t>Apr. 30, 2021</t>
        </is>
      </c>
      <c r="F1" s="2" t="inlineStr">
        <is>
          <t>Sep. 30, 2021</t>
        </is>
      </c>
      <c r="G1" s="2" t="inlineStr">
        <is>
          <t>Sep. 30, 2020</t>
        </is>
      </c>
      <c r="H1" s="2" t="inlineStr">
        <is>
          <t>Sep. 30, 2021</t>
        </is>
      </c>
      <c r="I1" s="2" t="inlineStr">
        <is>
          <t>Sep. 30, 2020</t>
        </is>
      </c>
      <c r="J1" s="2" t="inlineStr">
        <is>
          <t>Dec. 31, 2020</t>
        </is>
      </c>
    </row>
    <row r="2">
      <c r="A2" s="3" t="inlineStr">
        <is>
          <t>Collaborative Arrangement and Arrangement Other than Collaborative [Line Items]</t>
        </is>
      </c>
    </row>
    <row r="3">
      <c r="A3" s="4" t="inlineStr">
        <is>
          <t>Description</t>
        </is>
      </c>
      <c r="C3" s="4" t="inlineStr">
        <is>
          <t>On July 23, 2021, ZVV closed on the transaction which resulted in
ZVV acquiring an 80% interest in Lomotif.</t>
        </is>
      </c>
    </row>
    <row r="4">
      <c r="A4" s="4" t="inlineStr">
        <is>
          <t>Ownership percentage, description</t>
        </is>
      </c>
      <c r="B4" s="4" t="inlineStr">
        <is>
          <t>ZASH and the Company entered into a Second Amended
and Restated Limited Liability Company Agreement of ZVV, pursuant to which ZASH and Vinco Ventures each own a 50% voting membership
interest in ZVV, ZASH owns a 75% economic interest in ZVV after return of unreturned capital contributions and the Company owns a 25%
economic interest in ZVV after return of unreturned capital contributions</t>
        </is>
      </c>
    </row>
    <row r="5">
      <c r="A5" s="4" t="inlineStr">
        <is>
          <t>Common stock, par value</t>
        </is>
      </c>
      <c r="F5" s="7" t="n">
        <v>0.001</v>
      </c>
      <c r="H5" s="7" t="n">
        <v>0.001</v>
      </c>
      <c r="J5" s="7" t="n">
        <v>0.001</v>
      </c>
    </row>
    <row r="6">
      <c r="A6" s="4" t="inlineStr">
        <is>
          <t>Gain loss on dissolution of joint venture</t>
        </is>
      </c>
      <c r="E6" s="6" t="n">
        <v>301645</v>
      </c>
      <c r="F6" s="4" t="inlineStr">
        <is>
          <t xml:space="preserve"> </t>
        </is>
      </c>
      <c r="G6" s="4" t="inlineStr">
        <is>
          <t xml:space="preserve"> </t>
        </is>
      </c>
      <c r="H6" s="6" t="n">
        <v>301645</v>
      </c>
      <c r="I6" s="4" t="inlineStr">
        <is>
          <t xml:space="preserve"> </t>
        </is>
      </c>
    </row>
    <row r="7">
      <c r="A7" s="4" t="inlineStr">
        <is>
          <t>Share Exchange Agreement [Member] | Graphene Holdings L L C [Member]</t>
        </is>
      </c>
    </row>
    <row r="8">
      <c r="A8" s="3" t="inlineStr">
        <is>
          <t>Collaborative Arrangement and Arrangement Other than Collaborative [Line Items]</t>
        </is>
      </c>
    </row>
    <row r="9">
      <c r="A9" s="4" t="inlineStr">
        <is>
          <t>Stock issued during period, shares</t>
        </is>
      </c>
      <c r="D9" s="5" t="n">
        <v>50000</v>
      </c>
    </row>
    <row r="10">
      <c r="A10" s="4" t="inlineStr">
        <is>
          <t>Share Exchange Agreement [Member] | Graphene Holdings L L C [Member] | Minimum [Member]</t>
        </is>
      </c>
    </row>
    <row r="11">
      <c r="A11" s="3" t="inlineStr">
        <is>
          <t>Collaborative Arrangement and Arrangement Other than Collaborative [Line Items]</t>
        </is>
      </c>
    </row>
    <row r="12">
      <c r="A12" s="4" t="inlineStr">
        <is>
          <t>Stock issued during period, shares</t>
        </is>
      </c>
      <c r="D12" s="5" t="n">
        <v>200000</v>
      </c>
    </row>
    <row r="13">
      <c r="A13" s="4" t="inlineStr">
        <is>
          <t>Stock issued during period, value</t>
        </is>
      </c>
      <c r="D13" s="6" t="n">
        <v>1000000</v>
      </c>
    </row>
    <row r="14">
      <c r="A14" s="4" t="inlineStr">
        <is>
          <t>Share Exchange Agreement [Member] | Restricted Common Stock [Member] | Graphene Holdings L L C [Member]</t>
        </is>
      </c>
    </row>
    <row r="15">
      <c r="A15" s="3" t="inlineStr">
        <is>
          <t>Collaborative Arrangement and Arrangement Other than Collaborative [Line Items]</t>
        </is>
      </c>
    </row>
    <row r="16">
      <c r="A16" s="4" t="inlineStr">
        <is>
          <t>Stock issued during period, shares</t>
        </is>
      </c>
      <c r="D16" s="5" t="n">
        <v>125000</v>
      </c>
    </row>
    <row r="17">
      <c r="A17" s="4" t="inlineStr">
        <is>
          <t>Share Exchange Agreement [Member] | Restricted Common Stock [Member] | Graphene Holdings L L C [Member] | Minimum [Member]</t>
        </is>
      </c>
    </row>
    <row r="18">
      <c r="A18" s="3" t="inlineStr">
        <is>
          <t>Collaborative Arrangement and Arrangement Other than Collaborative [Line Items]</t>
        </is>
      </c>
    </row>
    <row r="19">
      <c r="A19" s="4" t="inlineStr">
        <is>
          <t>Stock issued during period, value</t>
        </is>
      </c>
      <c r="D19" s="6" t="n">
        <v>25000000</v>
      </c>
    </row>
    <row r="20">
      <c r="A20" s="4" t="inlineStr">
        <is>
          <t>Share Exchange Agreement [Member] | P P E Brickell Supplies L L C [Member]</t>
        </is>
      </c>
    </row>
    <row r="21">
      <c r="A21" s="3" t="inlineStr">
        <is>
          <t>Collaborative Arrangement and Arrangement Other than Collaborative [Line Items]</t>
        </is>
      </c>
    </row>
    <row r="22">
      <c r="A22" s="4" t="inlineStr">
        <is>
          <t>Purchase units, description</t>
        </is>
      </c>
      <c r="D22" s="4" t="inlineStr">
        <is>
          <t>On
May 20, 2020 (the “Effective Date”), the Company entered into an Agreement and Plan of Share Exchange (the “Share Exchange
Agreement”) with PPE Brickell Supplies, LLC, a Florida limited liability company (“PPE”), and Graphene Holdings, LLC,
a Wyoming limited liability company (“Graphene”, and together with PPE, the “Sellers”), whereby the Company purchased
25 membership units of Global Clean Solutions, LLC, a Nevada limited liability company (“Global”) from each of PPE and Graphene,
for a total of fifty (50) units, representing fifty percent (50%) of the issued and outstanding units of Global (the “Purchase
Units”).</t>
        </is>
      </c>
    </row>
    <row r="23">
      <c r="A23" s="4" t="inlineStr">
        <is>
          <t>Share Exchange Agreement [Member] | P P E Brickell Supplies L L C [Member] | Restricted Common Stock [Member]</t>
        </is>
      </c>
    </row>
    <row r="24">
      <c r="A24" s="3" t="inlineStr">
        <is>
          <t>Collaborative Arrangement and Arrangement Other than Collaborative [Line Items]</t>
        </is>
      </c>
    </row>
    <row r="25">
      <c r="A25" s="4" t="inlineStr">
        <is>
          <t>Stock issued during period, shares</t>
        </is>
      </c>
      <c r="D25" s="5" t="n">
        <v>250000</v>
      </c>
    </row>
    <row r="26">
      <c r="A26" s="4" t="inlineStr">
        <is>
          <t>Common stock, par value</t>
        </is>
      </c>
      <c r="D26" s="7" t="n">
        <v>0.001</v>
      </c>
    </row>
    <row r="27">
      <c r="A27" s="4" t="inlineStr">
        <is>
          <t>Stock issued during period, value</t>
        </is>
      </c>
      <c r="D27" s="6" t="n">
        <v>699000</v>
      </c>
    </row>
    <row r="28">
      <c r="A28" s="4" t="inlineStr">
        <is>
          <t>Share Exchange Agreement [Member] | P P E Brickell Supplies L L C [Member] | Restricted Common Stock [Member] | Minimum [Member]</t>
        </is>
      </c>
    </row>
    <row r="29">
      <c r="A29" s="3" t="inlineStr">
        <is>
          <t>Collaborative Arrangement and Arrangement Other than Collaborative [Line Items]</t>
        </is>
      </c>
    </row>
    <row r="30">
      <c r="A30" s="4" t="inlineStr">
        <is>
          <t>Stock issued during period, shares</t>
        </is>
      </c>
      <c r="D30" s="5" t="n">
        <v>100000</v>
      </c>
    </row>
    <row r="31">
      <c r="A31" s="4" t="inlineStr">
        <is>
          <t>Stock issued during period, value</t>
        </is>
      </c>
      <c r="D31" s="6" t="n">
        <v>10000000</v>
      </c>
    </row>
    <row r="32">
      <c r="A32" s="4" t="inlineStr">
        <is>
          <t>Amended Limited Liability Company Agreement Of Global [Member]</t>
        </is>
      </c>
    </row>
    <row r="33">
      <c r="A33" s="3" t="inlineStr">
        <is>
          <t>Collaborative Arrangement and Arrangement Other than Collaborative [Line Items]</t>
        </is>
      </c>
    </row>
    <row r="34">
      <c r="A34" s="4" t="inlineStr">
        <is>
          <t>Ownership percentage</t>
        </is>
      </c>
      <c r="F34" s="4" t="inlineStr">
        <is>
          <t>50.00%</t>
        </is>
      </c>
      <c r="H34" s="4" t="inlineStr">
        <is>
          <t>50.00%</t>
        </is>
      </c>
    </row>
    <row r="35">
      <c r="A35" s="4" t="inlineStr">
        <is>
          <t>Amended Limited Liability Company Agreement Of Global [Member] | Graphene Holdings L L C [Member]</t>
        </is>
      </c>
    </row>
    <row r="36">
      <c r="A36" s="3" t="inlineStr">
        <is>
          <t>Collaborative Arrangement and Arrangement Other than Collaborative [Line Items]</t>
        </is>
      </c>
    </row>
    <row r="37">
      <c r="A37" s="4" t="inlineStr">
        <is>
          <t>Ownership percentage</t>
        </is>
      </c>
      <c r="F37" s="4" t="inlineStr">
        <is>
          <t>25.00%</t>
        </is>
      </c>
      <c r="H37" s="4" t="inlineStr">
        <is>
          <t>25.00%</t>
        </is>
      </c>
    </row>
    <row r="38">
      <c r="A38" s="4" t="inlineStr">
        <is>
          <t>Amended Limited Liability Company Agreement Of Global [Member] | P P E Brickell Supplies L L C [Member]</t>
        </is>
      </c>
    </row>
    <row r="39">
      <c r="A39" s="3" t="inlineStr">
        <is>
          <t>Collaborative Arrangement and Arrangement Other than Collaborative [Line Items]</t>
        </is>
      </c>
    </row>
    <row r="40">
      <c r="A40" s="4" t="inlineStr">
        <is>
          <t>Ownership percentage</t>
        </is>
      </c>
      <c r="F40" s="4" t="inlineStr">
        <is>
          <t>25.00%</t>
        </is>
      </c>
      <c r="H40" s="4" t="inlineStr">
        <is>
          <t>25.00%</t>
        </is>
      </c>
    </row>
    <row r="41">
      <c r="A41" s="4" t="inlineStr">
        <is>
          <t>Secured Line Of Credit Agreement [Member] | Global Clean Solutions L L C And P P E Brickell Supplies L L C [Member]</t>
        </is>
      </c>
    </row>
    <row r="42">
      <c r="A42" s="3" t="inlineStr">
        <is>
          <t>Collaborative Arrangement and Arrangement Other than Collaborative [Line Items]</t>
        </is>
      </c>
    </row>
    <row r="43">
      <c r="A43" s="4" t="inlineStr">
        <is>
          <t>Interest rate</t>
        </is>
      </c>
      <c r="D43" s="4" t="inlineStr">
        <is>
          <t>3.00%</t>
        </is>
      </c>
    </row>
    <row r="44">
      <c r="A44" s="4" t="inlineStr">
        <is>
          <t>Debt maturity date description</t>
        </is>
      </c>
      <c r="D44" s="4" t="inlineStr">
        <is>
          <t>maturity date of six (6) months.</t>
        </is>
      </c>
    </row>
    <row r="45">
      <c r="A45" s="4" t="inlineStr">
        <is>
          <t>Debt interest description</t>
        </is>
      </c>
      <c r="D45" s="4" t="inlineStr">
        <is>
          <t>In the event of a default, any and all amounts due to PPE by Global, including principal and accrued but unpaid interest, shall increase
by forty (40%) percent and the interest shall increase to five (5%) percent (the “Default Interest”).</t>
        </is>
      </c>
    </row>
    <row r="46">
      <c r="A46" s="4" t="inlineStr">
        <is>
          <t>Secured Line Of Credit Agreement [Member] | Global Clean Solutions L L C And P P E Brickell Supplies L L C [Member] | Minimum [Member]</t>
        </is>
      </c>
    </row>
    <row r="47">
      <c r="A47" s="3" t="inlineStr">
        <is>
          <t>Collaborative Arrangement and Arrangement Other than Collaborative [Line Items]</t>
        </is>
      </c>
    </row>
    <row r="48">
      <c r="A48" s="4" t="inlineStr">
        <is>
          <t>Revolving credit loan amount</t>
        </is>
      </c>
      <c r="D48" s="6" t="n">
        <v>2500000</v>
      </c>
    </row>
    <row r="49">
      <c r="A49" s="4" t="inlineStr">
        <is>
          <t>Security Agreement [Member] | P P E Brickell Supplies L L C [Member] | Borrower [Member]</t>
        </is>
      </c>
    </row>
    <row r="50">
      <c r="A50" s="3" t="inlineStr">
        <is>
          <t>Collaborative Arrangement and Arrangement Other than Collaborative [Line Items]</t>
        </is>
      </c>
    </row>
    <row r="51">
      <c r="A51" s="4" t="inlineStr">
        <is>
          <t>Common stock placed for reverse shares</t>
        </is>
      </c>
      <c r="D51" s="5" t="n">
        <v>18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chedule of Short-Term Investments (Details) - USD ($)</t>
        </is>
      </c>
      <c r="C1" s="2" t="inlineStr">
        <is>
          <t>9 Months Ended</t>
        </is>
      </c>
      <c r="D1" s="2" t="inlineStr">
        <is>
          <t>12 Months Ended</t>
        </is>
      </c>
    </row>
    <row r="2">
      <c r="C2" s="2" t="inlineStr">
        <is>
          <t>Sep. 30, 2021</t>
        </is>
      </c>
      <c r="D2" s="2" t="inlineStr">
        <is>
          <t>Dec. 31, 2020</t>
        </is>
      </c>
    </row>
    <row r="3">
      <c r="A3" s="3" t="inlineStr">
        <is>
          <t>Deferred Compensation Arrangement with Individual, Excluding Share-based Payments and Postretirement Benefits [Line Items]</t>
        </is>
      </c>
    </row>
    <row r="4">
      <c r="A4" s="4" t="inlineStr">
        <is>
          <t>Total short-term investments</t>
        </is>
      </c>
      <c r="C4" s="6" t="n">
        <v>282000</v>
      </c>
      <c r="D4" s="6" t="n">
        <v>1018000</v>
      </c>
    </row>
    <row r="5">
      <c r="A5" s="4" t="inlineStr">
        <is>
          <t>Unrealized losses</t>
        </is>
      </c>
      <c r="C5" s="5" t="n">
        <v>-758000</v>
      </c>
      <c r="D5" s="5" t="n">
        <v>-22000</v>
      </c>
    </row>
    <row r="6">
      <c r="A6" s="4" t="inlineStr">
        <is>
          <t>Jupiter Wellness Inc J U P W [Member]</t>
        </is>
      </c>
    </row>
    <row r="7">
      <c r="A7" s="3" t="inlineStr">
        <is>
          <t>Deferred Compensation Arrangement with Individual, Excluding Share-based Payments and Postretirement Benefits [Line Items]</t>
        </is>
      </c>
    </row>
    <row r="8">
      <c r="A8" s="4" t="inlineStr">
        <is>
          <t>Total short-term investments</t>
        </is>
      </c>
      <c r="B8" s="4" t="inlineStr">
        <is>
          <t>[1]</t>
        </is>
      </c>
      <c r="C8" s="6" t="n">
        <v>1040000</v>
      </c>
      <c r="D8" s="6" t="n">
        <v>1040000</v>
      </c>
    </row>
    <row r="9"/>
    <row r="10">
      <c r="A10" s="4" t="inlineStr">
        <is>
          <t>[1]</t>
        </is>
      </c>
      <c r="B10" s="4" t="inlineStr">
        <is>
          <t>On
November 30, 2020, the Company and its wholly owned subsidiary, SRM Entertainment, LTD entered into a Stock Exchange Agreement with
Jupiter Wellness, Inc. (“Jupiter”). Under the terms of the Exchange Agreement, Jupiter purchased all outstanding shares
of common stock (the “Exchange Shares”) issued by SRM from the Company. As consideration for the purchase of the Exchange
Shares, Jupiter issued the Company 200,000 1.41</t>
        </is>
      </c>
    </row>
  </sheetData>
  <mergeCells count="3">
    <mergeCell ref="A1:B2"/>
    <mergeCell ref="A9:C9"/>
    <mergeCell ref="B10:C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hort-Term Investments (Details) (Parenthetical) - Stock Exchange Agreement [Member] - Jupiter Wellness Inc [Member] - $ / shares</t>
        </is>
      </c>
      <c r="B1" s="2" t="inlineStr">
        <is>
          <t>Nov. 30, 2020</t>
        </is>
      </c>
      <c r="C1" s="2" t="inlineStr">
        <is>
          <t>Sep. 30, 2021</t>
        </is>
      </c>
    </row>
    <row r="2">
      <c r="A2" s="3" t="inlineStr">
        <is>
          <t>Share-based Compensation Arrangement by Share-based Payment Award [Line Items]</t>
        </is>
      </c>
    </row>
    <row r="3">
      <c r="A3" s="4" t="inlineStr">
        <is>
          <t>Share issued exercise price</t>
        </is>
      </c>
      <c r="C3" s="8" t="n">
        <v>1.41</v>
      </c>
    </row>
    <row r="4">
      <c r="A4" s="4" t="inlineStr">
        <is>
          <t>Restricted Stock [Member]</t>
        </is>
      </c>
    </row>
    <row r="5">
      <c r="A5" s="3" t="inlineStr">
        <is>
          <t>Share-based Compensation Arrangement by Share-based Payment Award [Line Items]</t>
        </is>
      </c>
    </row>
    <row r="6">
      <c r="A6" s="4" t="inlineStr">
        <is>
          <t>Stock issued during the period restricted stock</t>
        </is>
      </c>
      <c r="B6" s="5" t="n">
        <v>2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1</t>
        </is>
      </c>
      <c r="C1" s="2" t="inlineStr">
        <is>
          <t>Dec. 31, 2020</t>
        </is>
      </c>
    </row>
    <row r="2">
      <c r="A2" s="3" t="inlineStr">
        <is>
          <t>Property, Plant and Equipment [Line Items]</t>
        </is>
      </c>
    </row>
    <row r="3">
      <c r="A3" s="4" t="inlineStr">
        <is>
          <t>Property, plant and Equipment, gross</t>
        </is>
      </c>
      <c r="B3" s="6" t="n">
        <v>6275858</v>
      </c>
      <c r="C3" s="6" t="n">
        <v>6435276</v>
      </c>
    </row>
    <row r="4">
      <c r="A4" s="4" t="inlineStr">
        <is>
          <t>Less: accumulated depreciation</t>
        </is>
      </c>
      <c r="B4" s="5" t="n">
        <v>-5303707</v>
      </c>
      <c r="C4" s="5" t="n">
        <v>-5424475</v>
      </c>
    </row>
    <row r="5">
      <c r="A5" s="4" t="inlineStr">
        <is>
          <t>Total property and equipment, net</t>
        </is>
      </c>
      <c r="B5" s="5" t="n">
        <v>972151</v>
      </c>
      <c r="C5" s="5" t="n">
        <v>1010801</v>
      </c>
    </row>
    <row r="6">
      <c r="A6" s="4" t="inlineStr">
        <is>
          <t>Land [Member]</t>
        </is>
      </c>
    </row>
    <row r="7">
      <c r="A7" s="3" t="inlineStr">
        <is>
          <t>Property, Plant and Equipment [Line Items]</t>
        </is>
      </c>
    </row>
    <row r="8">
      <c r="A8" s="4" t="inlineStr">
        <is>
          <t>Property, plant and Equipment, gross</t>
        </is>
      </c>
      <c r="B8" s="4" t="inlineStr">
        <is>
          <t xml:space="preserve"> </t>
        </is>
      </c>
      <c r="C8" s="5" t="n">
        <v>79100</v>
      </c>
    </row>
    <row r="9">
      <c r="A9" s="4" t="inlineStr">
        <is>
          <t>Building [Member]</t>
        </is>
      </c>
    </row>
    <row r="10">
      <c r="A10" s="3" t="inlineStr">
        <is>
          <t>Property, Plant and Equipment [Line Items]</t>
        </is>
      </c>
    </row>
    <row r="11">
      <c r="A11" s="4" t="inlineStr">
        <is>
          <t>Property, plant and Equipment, gross</t>
        </is>
      </c>
      <c r="B11" s="5" t="n">
        <v>58052</v>
      </c>
      <c r="C11" s="5" t="n">
        <v>463635</v>
      </c>
    </row>
    <row r="12">
      <c r="A12" s="4" t="inlineStr">
        <is>
          <t>Building Improvements [Member]</t>
        </is>
      </c>
    </row>
    <row r="13">
      <c r="A13" s="3" t="inlineStr">
        <is>
          <t>Property, Plant and Equipment [Line Items]</t>
        </is>
      </c>
    </row>
    <row r="14">
      <c r="A14" s="4" t="inlineStr">
        <is>
          <t>Property, plant and Equipment, gross</t>
        </is>
      </c>
      <c r="B14" s="5" t="n">
        <v>818986</v>
      </c>
      <c r="C14" s="5" t="n">
        <v>800225</v>
      </c>
    </row>
    <row r="15">
      <c r="A15" s="4" t="inlineStr">
        <is>
          <t>Machinery and Equipment [Member]</t>
        </is>
      </c>
    </row>
    <row r="16">
      <c r="A16" s="3" t="inlineStr">
        <is>
          <t>Property, Plant and Equipment [Line Items]</t>
        </is>
      </c>
    </row>
    <row r="17">
      <c r="A17" s="4" t="inlineStr">
        <is>
          <t>Property, plant and Equipment, gross</t>
        </is>
      </c>
      <c r="B17" s="5" t="n">
        <v>4286256</v>
      </c>
      <c r="C17" s="5" t="n">
        <v>4122917</v>
      </c>
    </row>
    <row r="18">
      <c r="A18" s="4" t="inlineStr">
        <is>
          <t>Furniture and Fixtures [Member]</t>
        </is>
      </c>
    </row>
    <row r="19">
      <c r="A19" s="3" t="inlineStr">
        <is>
          <t>Property, Plant and Equipment [Line Items]</t>
        </is>
      </c>
    </row>
    <row r="20">
      <c r="A20" s="4" t="inlineStr">
        <is>
          <t>Property, plant and Equipment, gross</t>
        </is>
      </c>
      <c r="B20" s="5" t="n">
        <v>387637</v>
      </c>
      <c r="C20" s="5" t="n">
        <v>368137</v>
      </c>
    </row>
    <row r="21">
      <c r="A21" s="4" t="inlineStr">
        <is>
          <t>Software Development [Member]</t>
        </is>
      </c>
    </row>
    <row r="22">
      <c r="A22" s="3" t="inlineStr">
        <is>
          <t>Property, Plant and Equipment [Line Items]</t>
        </is>
      </c>
    </row>
    <row r="23">
      <c r="A23" s="4" t="inlineStr">
        <is>
          <t>Property, plant and Equipment, gross</t>
        </is>
      </c>
      <c r="B23" s="5" t="n">
        <v>111760</v>
      </c>
      <c r="C23" s="4" t="inlineStr">
        <is>
          <t xml:space="preserve"> </t>
        </is>
      </c>
    </row>
    <row r="24">
      <c r="A24" s="4" t="inlineStr">
        <is>
          <t>Molds [Member]</t>
        </is>
      </c>
    </row>
    <row r="25">
      <c r="A25" s="3" t="inlineStr">
        <is>
          <t>Property, Plant and Equipment [Line Items]</t>
        </is>
      </c>
    </row>
    <row r="26">
      <c r="A26" s="4" t="inlineStr">
        <is>
          <t>Property, plant and Equipment, gross</t>
        </is>
      </c>
      <c r="B26" s="5" t="n">
        <v>79300</v>
      </c>
      <c r="C26" s="5" t="n">
        <v>79300</v>
      </c>
    </row>
    <row r="27">
      <c r="A27" s="4" t="inlineStr">
        <is>
          <t>Vehicles [Member]</t>
        </is>
      </c>
    </row>
    <row r="28">
      <c r="A28" s="3" t="inlineStr">
        <is>
          <t>Property, Plant and Equipment [Line Items]</t>
        </is>
      </c>
    </row>
    <row r="29">
      <c r="A29" s="4" t="inlineStr">
        <is>
          <t>Property, plant and Equipment, gross</t>
        </is>
      </c>
      <c r="B29" s="6" t="n">
        <v>533867</v>
      </c>
      <c r="C29" s="6" t="n">
        <v>5219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9 Months Ended</t>
        </is>
      </c>
    </row>
    <row r="2">
      <c r="B2" s="2" t="inlineStr">
        <is>
          <t>Sep. 30, 2021</t>
        </is>
      </c>
      <c r="C2" s="2" t="inlineStr">
        <is>
          <t>Sep. 30, 2020</t>
        </is>
      </c>
    </row>
    <row r="3">
      <c r="A3" s="3" t="inlineStr">
        <is>
          <t>Property, Plant and Equipment [Abstract]</t>
        </is>
      </c>
    </row>
    <row r="4">
      <c r="A4" s="4" t="inlineStr">
        <is>
          <t>Depreciation</t>
        </is>
      </c>
      <c r="B4" s="6" t="n">
        <v>136312</v>
      </c>
      <c r="C4" s="6" t="n">
        <v>1691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7" customWidth="1" min="1" max="1"/>
    <col width="80" customWidth="1" min="2" max="2"/>
    <col width="16" customWidth="1" min="3" max="3"/>
    <col width="16" customWidth="1" min="4" max="4"/>
    <col width="16" customWidth="1" min="5" max="5"/>
    <col width="14" customWidth="1" min="6" max="6"/>
    <col width="14" customWidth="1" min="7" max="7"/>
    <col width="14" customWidth="1" min="8" max="8"/>
  </cols>
  <sheetData>
    <row r="1">
      <c r="A1" s="1" t="inlineStr">
        <is>
          <t>Schedule of Loan Receivable (Details) - USD ($)</t>
        </is>
      </c>
      <c r="C1" s="2" t="inlineStr">
        <is>
          <t>Jun. 09, 2021</t>
        </is>
      </c>
      <c r="D1" s="2" t="inlineStr">
        <is>
          <t>Feb. 18, 2021</t>
        </is>
      </c>
      <c r="E1" s="2" t="inlineStr">
        <is>
          <t>Jan. 29, 2021</t>
        </is>
      </c>
      <c r="F1" s="2" t="inlineStr">
        <is>
          <t>Sep. 30, 2021</t>
        </is>
      </c>
      <c r="G1" s="2" t="inlineStr">
        <is>
          <t>Jan. 28, 2021</t>
        </is>
      </c>
      <c r="H1" s="2" t="inlineStr">
        <is>
          <t>Dec. 31, 2020</t>
        </is>
      </c>
    </row>
    <row r="2">
      <c r="A2" s="3" t="inlineStr">
        <is>
          <t>Defined Benefit Plan Disclosure [Line Items]</t>
        </is>
      </c>
    </row>
    <row r="3">
      <c r="A3" s="4" t="inlineStr">
        <is>
          <t>Total loans receivable</t>
        </is>
      </c>
      <c r="F3" s="6" t="n">
        <v>18150000</v>
      </c>
      <c r="H3" s="4" t="inlineStr">
        <is>
          <t xml:space="preserve"> </t>
        </is>
      </c>
    </row>
    <row r="4">
      <c r="A4" s="4" t="inlineStr">
        <is>
          <t>ZASH Global Media and Entertainment Corporation [Member]</t>
        </is>
      </c>
    </row>
    <row r="5">
      <c r="A5" s="3" t="inlineStr">
        <is>
          <t>Defined Benefit Plan Disclosure [Line Items]</t>
        </is>
      </c>
    </row>
    <row r="6">
      <c r="A6" s="4" t="inlineStr">
        <is>
          <t>Debt Instrument, Face Amount</t>
        </is>
      </c>
      <c r="C6" s="6" t="n">
        <v>3000000</v>
      </c>
      <c r="D6" s="6" t="n">
        <v>5000000</v>
      </c>
      <c r="E6" s="6" t="n">
        <v>2000000</v>
      </c>
      <c r="G6" s="6" t="n">
        <v>5000000</v>
      </c>
    </row>
    <row r="7">
      <c r="A7" s="4" t="inlineStr">
        <is>
          <t>Debt Instrument, Interest Rate, Stated Percentage</t>
        </is>
      </c>
      <c r="C7" s="4" t="inlineStr">
        <is>
          <t>3.00%</t>
        </is>
      </c>
      <c r="D7" s="4" t="inlineStr">
        <is>
          <t>3.00%</t>
        </is>
      </c>
      <c r="E7" s="4" t="inlineStr">
        <is>
          <t>6.00%</t>
        </is>
      </c>
    </row>
    <row r="8">
      <c r="A8" s="4" t="inlineStr">
        <is>
          <t>Debt Instrument, Maturity Date</t>
        </is>
      </c>
      <c r="C8" s="4" t="inlineStr">
        <is>
          <t>Aug. 17,
		2023</t>
        </is>
      </c>
      <c r="D8" s="4" t="inlineStr">
        <is>
          <t>Aug. 17,
		2023</t>
        </is>
      </c>
      <c r="E8" s="4" t="inlineStr">
        <is>
          <t>Jan. 28,
		2023</t>
        </is>
      </c>
    </row>
    <row r="9">
      <c r="A9" s="4" t="inlineStr">
        <is>
          <t>ZASH Global Media and Entertainment Corporation [Member]</t>
        </is>
      </c>
    </row>
    <row r="10">
      <c r="A10" s="3" t="inlineStr">
        <is>
          <t>Defined Benefit Plan Disclosure [Line Items]</t>
        </is>
      </c>
    </row>
    <row r="11">
      <c r="A11" s="4" t="inlineStr">
        <is>
          <t>Total loans receivable</t>
        </is>
      </c>
      <c r="B11" s="4" t="inlineStr">
        <is>
          <t>[1]</t>
        </is>
      </c>
      <c r="F11" s="5" t="n">
        <v>15000000</v>
      </c>
      <c r="H11" s="4" t="inlineStr">
        <is>
          <t xml:space="preserve"> </t>
        </is>
      </c>
    </row>
    <row r="12">
      <c r="A12" s="4" t="inlineStr">
        <is>
          <t>PZAJ Holdings LLC [Member]</t>
        </is>
      </c>
    </row>
    <row r="13">
      <c r="A13" s="3" t="inlineStr">
        <is>
          <t>Defined Benefit Plan Disclosure [Line Items]</t>
        </is>
      </c>
    </row>
    <row r="14">
      <c r="A14" s="4" t="inlineStr">
        <is>
          <t>Total loans receivable</t>
        </is>
      </c>
      <c r="B14" s="4" t="inlineStr">
        <is>
          <t>[2]</t>
        </is>
      </c>
      <c r="F14" s="6" t="n">
        <v>3150000</v>
      </c>
      <c r="H14" s="4" t="inlineStr">
        <is>
          <t xml:space="preserve"> </t>
        </is>
      </c>
    </row>
    <row r="15"/>
    <row r="16">
      <c r="A16" s="4" t="inlineStr">
        <is>
          <t>[1]</t>
        </is>
      </c>
      <c r="B16" s="4" t="inlineStr">
        <is>
          <t>On
January 29, 2021, the Company loaned $ 5,000,000
and $ 2,000,000
to ZASH. The interest rate on the note is
6%
per annum. The maturity date of the loan
is January
28, 2023 . The purpose of the loan is to engage
in the acquisition, development and production of consumer facing content and related activities. On February 18, 2021, the
Company loaned $ 5,000,000
to ZASH. The interest rate on the note is
3%
per annum. The maturity date of the loan
is August
17, 2023 . The purpose of the loan is to engage
in the acquisition, development and production of consumer facing content and related activities. On June 9, 2021, the Company
loaned $ 3,000,000
to ZASH. The interest rate on the note is
3%
per annum. The maturity date of the loan
is August
17, 2023 . The purpose of the loan is to engage
in the acquisition, development and production of consumer facing content and related activities.</t>
        </is>
      </c>
    </row>
    <row r="17">
      <c r="A17" s="4" t="inlineStr">
        <is>
          <t>[2]</t>
        </is>
      </c>
      <c r="B17" s="4" t="inlineStr">
        <is>
          <t>PZAJ Holdings, LLC (“PZAJ”)
is an entertainment company dedicated to the acquisition, financing, development, production, and distribution of films and television
projects. ZVV has partnered with PZAJ to co-develop certain film and television projects including but not limited to Preach, Camp
Hideout, Camp Radio and Thrillusionist. The co-developed projects are intended to be licensed or sold to various media companies
and or streamed on the recently announced LOMO TV. On June 17, 2021, the Company loaned $ 950,000 2% June
16, 2022 150,000 2% July
17, 2022 2,050,000 2% September
17, 2022</t>
        </is>
      </c>
    </row>
  </sheetData>
  <mergeCells count="4">
    <mergeCell ref="A1:B1"/>
    <mergeCell ref="A15:G15"/>
    <mergeCell ref="B16:G16"/>
    <mergeCell ref="B17:G1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4" customWidth="1" min="1" max="1"/>
    <col width="16" customWidth="1" min="2" max="2"/>
    <col width="16" customWidth="1" min="3" max="3"/>
    <col width="16" customWidth="1" min="4" max="4"/>
    <col width="16" customWidth="1" min="5" max="5"/>
    <col width="16" customWidth="1" min="6" max="6"/>
    <col width="16" customWidth="1" min="7" max="7"/>
    <col width="14" customWidth="1" min="8" max="8"/>
  </cols>
  <sheetData>
    <row r="1">
      <c r="A1" s="1" t="inlineStr">
        <is>
          <t>Schedule of Loan Receivable (Details) (Parenthetical) - USD ($)</t>
        </is>
      </c>
      <c r="B1" s="2" t="inlineStr">
        <is>
          <t>Sep. 08, 2021</t>
        </is>
      </c>
      <c r="C1" s="2" t="inlineStr">
        <is>
          <t>Jul. 12, 2021</t>
        </is>
      </c>
      <c r="D1" s="2" t="inlineStr">
        <is>
          <t>Jun. 17, 2021</t>
        </is>
      </c>
      <c r="E1" s="2" t="inlineStr">
        <is>
          <t>Jun. 09, 2021</t>
        </is>
      </c>
      <c r="F1" s="2" t="inlineStr">
        <is>
          <t>Feb. 18, 2021</t>
        </is>
      </c>
      <c r="G1" s="2" t="inlineStr">
        <is>
          <t>Jan. 29, 2021</t>
        </is>
      </c>
      <c r="H1" s="2" t="inlineStr">
        <is>
          <t>Jan. 28, 2021</t>
        </is>
      </c>
    </row>
    <row r="2">
      <c r="A2" s="4" t="inlineStr">
        <is>
          <t>ZASH Global Media and Entertainment Corporation [Member]</t>
        </is>
      </c>
    </row>
    <row r="3">
      <c r="A3" s="4" t="inlineStr">
        <is>
          <t>Debt Instrument, Face Amount</t>
        </is>
      </c>
      <c r="E3" s="6" t="n">
        <v>3000000</v>
      </c>
      <c r="F3" s="6" t="n">
        <v>5000000</v>
      </c>
      <c r="G3" s="6" t="n">
        <v>2000000</v>
      </c>
      <c r="H3" s="6" t="n">
        <v>5000000</v>
      </c>
    </row>
    <row r="4">
      <c r="A4" s="4" t="inlineStr">
        <is>
          <t>Debt Instrument, Interest Rate, Stated Percentage</t>
        </is>
      </c>
      <c r="E4" s="4" t="inlineStr">
        <is>
          <t>3.00%</t>
        </is>
      </c>
      <c r="F4" s="4" t="inlineStr">
        <is>
          <t>3.00%</t>
        </is>
      </c>
      <c r="G4" s="4" t="inlineStr">
        <is>
          <t>6.00%</t>
        </is>
      </c>
    </row>
    <row r="5">
      <c r="A5" s="4" t="inlineStr">
        <is>
          <t>Debt Instrument, Maturity Date</t>
        </is>
      </c>
      <c r="E5" s="4" t="inlineStr">
        <is>
          <t>Aug. 17,
		2023</t>
        </is>
      </c>
      <c r="F5" s="4" t="inlineStr">
        <is>
          <t>Aug. 17,
		2023</t>
        </is>
      </c>
      <c r="G5" s="4" t="inlineStr">
        <is>
          <t>Jan. 28,
		2023</t>
        </is>
      </c>
    </row>
    <row r="6">
      <c r="A6" s="4" t="inlineStr">
        <is>
          <t>PZAJ Holdings LLC [Member]</t>
        </is>
      </c>
    </row>
    <row r="7">
      <c r="A7" s="4" t="inlineStr">
        <is>
          <t>Debt Instrument, Face Amount</t>
        </is>
      </c>
      <c r="B7" s="6" t="n">
        <v>2050000</v>
      </c>
      <c r="C7" s="6" t="n">
        <v>150000</v>
      </c>
      <c r="D7" s="6" t="n">
        <v>950000</v>
      </c>
    </row>
    <row r="8">
      <c r="A8" s="4" t="inlineStr">
        <is>
          <t>Debt Instrument, Interest Rate, Stated Percentage</t>
        </is>
      </c>
      <c r="B8" s="4" t="inlineStr">
        <is>
          <t>2.00%</t>
        </is>
      </c>
      <c r="C8" s="4" t="inlineStr">
        <is>
          <t>2.00%</t>
        </is>
      </c>
      <c r="D8" s="4" t="inlineStr">
        <is>
          <t>2.00%</t>
        </is>
      </c>
    </row>
    <row r="9">
      <c r="A9" s="4" t="inlineStr">
        <is>
          <t>Debt Instrument, Maturity Date</t>
        </is>
      </c>
      <c r="B9" s="4" t="inlineStr">
        <is>
          <t>Sep. 17,
		2022</t>
        </is>
      </c>
      <c r="C9" s="4" t="inlineStr">
        <is>
          <t>Jul. 17,
		2022</t>
        </is>
      </c>
      <c r="D9" s="4" t="inlineStr">
        <is>
          <t>Jun. 16,
		2022</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Goodwill (Details Narrative)</t>
        </is>
      </c>
      <c r="B1" s="2" t="inlineStr">
        <is>
          <t>9 Months Ended</t>
        </is>
      </c>
    </row>
    <row r="2">
      <c r="B2" s="2" t="inlineStr">
        <is>
          <t>Sep. 30, 2021USD ($)</t>
        </is>
      </c>
    </row>
    <row r="3">
      <c r="A3" s="3" t="inlineStr">
        <is>
          <t>Goodwill Disclosure Abstract</t>
        </is>
      </c>
    </row>
    <row r="4">
      <c r="A4" s="4" t="inlineStr">
        <is>
          <t>Impairment</t>
        </is>
      </c>
      <c r="B4"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0" customWidth="1" min="1" max="1"/>
    <col width="27" customWidth="1" min="2" max="2"/>
    <col width="26" customWidth="1" min="3" max="3"/>
  </cols>
  <sheetData>
    <row r="1">
      <c r="A1" s="1" t="inlineStr">
        <is>
          <t>Schedule of Intangible Assets (Details) - USD ($)</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Gross Carrying Amount</t>
        </is>
      </c>
      <c r="B4" s="6" t="n">
        <v>161374541</v>
      </c>
      <c r="C4" s="6" t="n">
        <v>18102500</v>
      </c>
    </row>
    <row r="5">
      <c r="A5" s="4" t="inlineStr">
        <is>
          <t>Net Amount</t>
        </is>
      </c>
      <c r="B5" s="5" t="n">
        <v>154962061</v>
      </c>
      <c r="C5" s="5" t="n">
        <v>9798813</v>
      </c>
    </row>
    <row r="6">
      <c r="A6" s="4" t="inlineStr">
        <is>
          <t>Indefinite Lived Intangible Assets Accumulated Amortization</t>
        </is>
      </c>
      <c r="B6" s="5" t="n">
        <v>6412480</v>
      </c>
      <c r="C6" s="5" t="n">
        <v>2564163</v>
      </c>
    </row>
    <row r="7">
      <c r="A7" s="4" t="inlineStr">
        <is>
          <t>Intangible Assets, Net</t>
        </is>
      </c>
      <c r="B7" s="5" t="n">
        <v>154962061</v>
      </c>
      <c r="C7" s="5" t="n">
        <v>15538337</v>
      </c>
    </row>
    <row r="8">
      <c r="A8" s="4" t="inlineStr">
        <is>
          <t>Trademarks and Trade Names [Member]</t>
        </is>
      </c>
    </row>
    <row r="9">
      <c r="A9" s="3" t="inlineStr">
        <is>
          <t>Finite-Lived Intangible Assets [Line Items]</t>
        </is>
      </c>
    </row>
    <row r="10">
      <c r="A10" s="4" t="inlineStr">
        <is>
          <t>Gross Carrying Amount</t>
        </is>
      </c>
      <c r="B10" s="5" t="n">
        <v>1240000</v>
      </c>
      <c r="C10" s="5" t="n">
        <v>3140000</v>
      </c>
    </row>
    <row r="11">
      <c r="A11" s="4" t="inlineStr">
        <is>
          <t>Indefinite Lived Intangible Assets Accumulated Amortization</t>
        </is>
      </c>
      <c r="B11" s="4" t="inlineStr">
        <is>
          <t xml:space="preserve"> </t>
        </is>
      </c>
      <c r="C11" s="4" t="inlineStr">
        <is>
          <t xml:space="preserve"> </t>
        </is>
      </c>
    </row>
    <row r="12">
      <c r="A12" s="4" t="inlineStr">
        <is>
          <t>Intangible Assets, Net</t>
        </is>
      </c>
      <c r="B12" s="5" t="n">
        <v>1240000</v>
      </c>
      <c r="C12" s="5" t="n">
        <v>3140000</v>
      </c>
    </row>
    <row r="13">
      <c r="A13" s="4" t="inlineStr">
        <is>
          <t>Indefinite-lived Intangible Assets [Member]</t>
        </is>
      </c>
    </row>
    <row r="14">
      <c r="A14" s="3" t="inlineStr">
        <is>
          <t>Finite-Lived Intangible Assets [Line Items]</t>
        </is>
      </c>
    </row>
    <row r="15">
      <c r="A15" s="4" t="inlineStr">
        <is>
          <t>Gross Carrying Amount</t>
        </is>
      </c>
      <c r="B15" s="5" t="n">
        <v>1240000</v>
      </c>
      <c r="C15" s="5" t="n">
        <v>3140000</v>
      </c>
    </row>
    <row r="16">
      <c r="A16" s="4" t="inlineStr">
        <is>
          <t>Indefinite Lived Intangible Assets Accumulated Amortization</t>
        </is>
      </c>
      <c r="B16" s="4" t="inlineStr">
        <is>
          <t xml:space="preserve"> </t>
        </is>
      </c>
      <c r="C16" s="4" t="inlineStr">
        <is>
          <t xml:space="preserve"> </t>
        </is>
      </c>
    </row>
    <row r="17">
      <c r="A17" s="4" t="inlineStr">
        <is>
          <t>Intangible Assets, Net</t>
        </is>
      </c>
      <c r="B17" s="6" t="n">
        <v>1240000</v>
      </c>
      <c r="C17" s="6" t="n">
        <v>3140000</v>
      </c>
    </row>
    <row r="18">
      <c r="A18" s="4" t="inlineStr">
        <is>
          <t>Customer Relationships [Member]</t>
        </is>
      </c>
    </row>
    <row r="19">
      <c r="A19" s="3" t="inlineStr">
        <is>
          <t>Finite-Lived Intangible Assets [Line Items]</t>
        </is>
      </c>
    </row>
    <row r="20">
      <c r="A20" s="4" t="inlineStr">
        <is>
          <t>Useful Life</t>
        </is>
      </c>
      <c r="B20" s="4" t="inlineStr">
        <is>
          <t>15 years</t>
        </is>
      </c>
      <c r="C20" s="4" t="inlineStr">
        <is>
          <t>15 years</t>
        </is>
      </c>
    </row>
    <row r="21">
      <c r="A21" s="4" t="inlineStr">
        <is>
          <t>Weighted Average Remaining Life</t>
        </is>
      </c>
      <c r="B21" s="4" t="inlineStr">
        <is>
          <t>11 years 10 months 24 days</t>
        </is>
      </c>
      <c r="C21" s="4" t="inlineStr">
        <is>
          <t>12 years 9 months 18 days</t>
        </is>
      </c>
    </row>
    <row r="22">
      <c r="A22" s="4" t="inlineStr">
        <is>
          <t>Gross Carrying Amount</t>
        </is>
      </c>
      <c r="B22" s="6" t="n">
        <v>670000</v>
      </c>
      <c r="C22" s="6" t="n">
        <v>4270000</v>
      </c>
    </row>
    <row r="23">
      <c r="A23" s="4" t="inlineStr">
        <is>
          <t>Accumulated Amortization</t>
        </is>
      </c>
      <c r="B23" s="5" t="n">
        <v>137722</v>
      </c>
      <c r="C23" s="5" t="n">
        <v>624223</v>
      </c>
    </row>
    <row r="24">
      <c r="A24" s="4" t="inlineStr">
        <is>
          <t>Net Amount</t>
        </is>
      </c>
      <c r="B24" s="6" t="n">
        <v>532278</v>
      </c>
      <c r="C24" s="6" t="n">
        <v>3645777</v>
      </c>
    </row>
    <row r="25">
      <c r="A25" s="4" t="inlineStr">
        <is>
          <t>Developed Technology Rights [Member]</t>
        </is>
      </c>
    </row>
    <row r="26">
      <c r="A26" s="3" t="inlineStr">
        <is>
          <t>Finite-Lived Intangible Assets [Line Items]</t>
        </is>
      </c>
    </row>
    <row r="27">
      <c r="A27" s="4" t="inlineStr">
        <is>
          <t>Useful Life</t>
        </is>
      </c>
      <c r="B27" s="4" t="inlineStr">
        <is>
          <t>7 years</t>
        </is>
      </c>
      <c r="C27" s="4" t="inlineStr">
        <is>
          <t>7 years</t>
        </is>
      </c>
    </row>
    <row r="28">
      <c r="A28" s="4" t="inlineStr">
        <is>
          <t>Weighted Average Remaining Life</t>
        </is>
      </c>
      <c r="B28" s="4" t="inlineStr">
        <is>
          <t>6 years 9 months 18 days</t>
        </is>
      </c>
      <c r="C28" s="4" t="inlineStr">
        <is>
          <t>5 years 10 months 24 days</t>
        </is>
      </c>
    </row>
    <row r="29">
      <c r="A29" s="4" t="inlineStr">
        <is>
          <t>Gross Carrying Amount</t>
        </is>
      </c>
      <c r="B29" s="6" t="n">
        <v>156172041</v>
      </c>
      <c r="C29" s="6" t="n">
        <v>7400000</v>
      </c>
    </row>
    <row r="30">
      <c r="A30" s="4" t="inlineStr">
        <is>
          <t>Accumulated Amortization</t>
        </is>
      </c>
      <c r="B30" s="5" t="n">
        <v>5314266</v>
      </c>
      <c r="C30" s="5" t="n">
        <v>1330476</v>
      </c>
    </row>
    <row r="31">
      <c r="A31" s="4" t="inlineStr">
        <is>
          <t>Net Amount</t>
        </is>
      </c>
      <c r="B31" s="6" t="n">
        <v>150857775</v>
      </c>
      <c r="C31" s="6" t="n">
        <v>6069524</v>
      </c>
    </row>
    <row r="32">
      <c r="A32" s="4" t="inlineStr">
        <is>
          <t>Membership Network [Member]</t>
        </is>
      </c>
    </row>
    <row r="33">
      <c r="A33" s="3" t="inlineStr">
        <is>
          <t>Finite-Lived Intangible Assets [Line Items]</t>
        </is>
      </c>
    </row>
    <row r="34">
      <c r="A34" s="4" t="inlineStr">
        <is>
          <t>Useful Life</t>
        </is>
      </c>
      <c r="B34" s="4" t="inlineStr">
        <is>
          <t>7 years</t>
        </is>
      </c>
      <c r="C34" s="4" t="inlineStr">
        <is>
          <t>7 years</t>
        </is>
      </c>
    </row>
    <row r="35">
      <c r="A35" s="4" t="inlineStr">
        <is>
          <t>Weighted Average Remaining Life</t>
        </is>
      </c>
      <c r="B35" s="4" t="inlineStr">
        <is>
          <t>3 years 10 months 24 days</t>
        </is>
      </c>
      <c r="C35" s="4" t="inlineStr">
        <is>
          <t>4 years 8 months 12 days</t>
        </is>
      </c>
    </row>
    <row r="36">
      <c r="A36" s="4" t="inlineStr">
        <is>
          <t>Gross Carrying Amount</t>
        </is>
      </c>
      <c r="B36" s="6" t="n">
        <v>1740000</v>
      </c>
      <c r="C36" s="6" t="n">
        <v>1740000</v>
      </c>
    </row>
    <row r="37">
      <c r="A37" s="4" t="inlineStr">
        <is>
          <t>Accumulated Amortization</t>
        </is>
      </c>
      <c r="B37" s="5" t="n">
        <v>766429</v>
      </c>
      <c r="C37" s="5" t="n">
        <v>580000</v>
      </c>
    </row>
    <row r="38">
      <c r="A38" s="4" t="inlineStr">
        <is>
          <t>Net Amount</t>
        </is>
      </c>
      <c r="B38" s="6" t="n">
        <v>973571</v>
      </c>
      <c r="C38" s="6" t="n">
        <v>1160000</v>
      </c>
    </row>
    <row r="39">
      <c r="A39" s="4" t="inlineStr">
        <is>
          <t>Digital Media [Member]</t>
        </is>
      </c>
    </row>
    <row r="40">
      <c r="A40" s="3" t="inlineStr">
        <is>
          <t>Finite-Lived Intangible Assets [Line Items]</t>
        </is>
      </c>
    </row>
    <row r="41">
      <c r="A41" s="4" t="inlineStr">
        <is>
          <t>Useful Life</t>
        </is>
      </c>
      <c r="B41" s="4" t="inlineStr">
        <is>
          <t>7 years</t>
        </is>
      </c>
      <c r="C41" s="4" t="inlineStr">
        <is>
          <t>7 years</t>
        </is>
      </c>
    </row>
    <row r="42">
      <c r="A42" s="4" t="inlineStr">
        <is>
          <t>Weighted Average Remaining Life</t>
        </is>
      </c>
      <c r="B42" s="4" t="inlineStr">
        <is>
          <t>6 years 1 month 6 days</t>
        </is>
      </c>
      <c r="C42" s="4" t="inlineStr">
        <is>
          <t>6 years 10 months 24 days</t>
        </is>
      </c>
    </row>
    <row r="43">
      <c r="A43" s="4" t="inlineStr">
        <is>
          <t>Gross Carrying Amount</t>
        </is>
      </c>
      <c r="B43" s="6" t="n">
        <v>1552500</v>
      </c>
      <c r="C43" s="6" t="n">
        <v>1552500</v>
      </c>
    </row>
    <row r="44">
      <c r="A44" s="4" t="inlineStr">
        <is>
          <t>Accumulated Amortization</t>
        </is>
      </c>
      <c r="B44" s="5" t="n">
        <v>194063</v>
      </c>
      <c r="C44" s="5" t="n">
        <v>29464</v>
      </c>
    </row>
    <row r="45">
      <c r="A45" s="4" t="inlineStr">
        <is>
          <t>Net Amount</t>
        </is>
      </c>
      <c r="B45" s="5" t="n">
        <v>1358437</v>
      </c>
      <c r="C45" s="5" t="n">
        <v>1523036</v>
      </c>
    </row>
    <row r="46">
      <c r="A46" s="4" t="inlineStr">
        <is>
          <t>Finite-Lived Intangible Assets [Member]</t>
        </is>
      </c>
    </row>
    <row r="47">
      <c r="A47" s="3" t="inlineStr">
        <is>
          <t>Finite-Lived Intangible Assets [Line Items]</t>
        </is>
      </c>
    </row>
    <row r="48">
      <c r="A48" s="4" t="inlineStr">
        <is>
          <t>Gross Carrying Amount</t>
        </is>
      </c>
      <c r="B48" s="5" t="n">
        <v>160134541</v>
      </c>
      <c r="C48" s="5" t="n">
        <v>14962500</v>
      </c>
    </row>
    <row r="49">
      <c r="A49" s="4" t="inlineStr">
        <is>
          <t>Accumulated Amortization</t>
        </is>
      </c>
      <c r="B49" s="5" t="n">
        <v>6412480</v>
      </c>
      <c r="C49" s="5" t="n">
        <v>2564163</v>
      </c>
    </row>
    <row r="50">
      <c r="A50" s="4" t="inlineStr">
        <is>
          <t>Net Amount</t>
        </is>
      </c>
      <c r="B50" s="6" t="n">
        <v>153722061</v>
      </c>
      <c r="C50" s="6" t="n">
        <v>1239833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Schedule of Intangibles Assets Future Amortization Expenses (Details)</t>
        </is>
      </c>
      <c r="B1" s="2" t="inlineStr">
        <is>
          <t>Sep. 30, 2021USD ($)</t>
        </is>
      </c>
    </row>
    <row r="2">
      <c r="A2" s="3" t="inlineStr">
        <is>
          <t>Goodwill and Intangible Assets Disclosure [Abstract]</t>
        </is>
      </c>
    </row>
    <row r="3">
      <c r="A3" s="4" t="inlineStr">
        <is>
          <t>2021 (excludes amortization through September 30, 2021)</t>
        </is>
      </c>
      <c r="B3" s="6" t="n">
        <v>5586844</v>
      </c>
    </row>
    <row r="4">
      <c r="A4" s="4" t="inlineStr">
        <is>
          <t>2022</t>
        </is>
      </c>
      <c r="B4" s="5" t="n">
        <v>22347373</v>
      </c>
    </row>
    <row r="5">
      <c r="A5" s="4" t="inlineStr">
        <is>
          <t>2023</t>
        </is>
      </c>
      <c r="B5" s="5" t="n">
        <v>22347373</v>
      </c>
    </row>
    <row r="6">
      <c r="A6" s="4" t="inlineStr">
        <is>
          <t>2024</t>
        </is>
      </c>
      <c r="B6" s="5" t="n">
        <v>22347373</v>
      </c>
    </row>
    <row r="7">
      <c r="A7" s="4" t="inlineStr">
        <is>
          <t>2025</t>
        </is>
      </c>
      <c r="B7" s="5" t="n">
        <v>22135945</v>
      </c>
    </row>
    <row r="8">
      <c r="A8" s="4" t="inlineStr">
        <is>
          <t>Thereafter</t>
        </is>
      </c>
      <c r="B8" s="5" t="n">
        <v>58957153</v>
      </c>
    </row>
    <row r="9">
      <c r="A9" s="4" t="inlineStr">
        <is>
          <t>Total</t>
        </is>
      </c>
      <c r="B9" s="6" t="n">
        <v>1537220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 from Operating Activities</t>
        </is>
      </c>
    </row>
    <row r="4">
      <c r="A4" s="4" t="inlineStr">
        <is>
          <t>Net loss from continuing operations attributable to Vinco Ventures, Inc.</t>
        </is>
      </c>
      <c r="B4" s="6" t="n">
        <v>-783489330</v>
      </c>
      <c r="C4" s="6" t="n">
        <v>-7893326</v>
      </c>
    </row>
    <row r="5">
      <c r="A5" s="4" t="inlineStr">
        <is>
          <t>Net income attributable to noncontrolling interests</t>
        </is>
      </c>
      <c r="B5" s="5" t="n">
        <v>-3834756</v>
      </c>
      <c r="C5" s="5" t="n">
        <v>-15198</v>
      </c>
    </row>
    <row r="6">
      <c r="A6" s="4" t="inlineStr">
        <is>
          <t>Net loss from continuing operations</t>
        </is>
      </c>
      <c r="B6" s="5" t="n">
        <v>-787324086</v>
      </c>
      <c r="C6" s="5" t="n">
        <v>-7908524</v>
      </c>
    </row>
    <row r="7">
      <c r="A7" s="3" t="inlineStr">
        <is>
          <t>Adjustments to reconcile net (income) loss to net cash used in operating activities:</t>
        </is>
      </c>
    </row>
    <row r="8">
      <c r="A8" s="4" t="inlineStr">
        <is>
          <t>Discontinued operations</t>
        </is>
      </c>
      <c r="B8" s="5" t="n">
        <v>-5112100</v>
      </c>
      <c r="C8" s="5" t="n">
        <v>4704394</v>
      </c>
    </row>
    <row r="9">
      <c r="A9" s="4" t="inlineStr">
        <is>
          <t>Depreciation and amortization</t>
        </is>
      </c>
      <c r="B9" s="5" t="n">
        <v>5013544</v>
      </c>
      <c r="C9" s="5" t="n">
        <v>938844</v>
      </c>
    </row>
    <row r="10">
      <c r="A10" s="4" t="inlineStr">
        <is>
          <t>Amortization of financing costs</t>
        </is>
      </c>
      <c r="B10" s="5" t="n">
        <v>42324603</v>
      </c>
      <c r="C10" s="5" t="n">
        <v>2015422</v>
      </c>
    </row>
    <row r="11">
      <c r="A11" s="4" t="inlineStr">
        <is>
          <t>Stock-based compensation</t>
        </is>
      </c>
      <c r="B11" s="5" t="n">
        <v>16829359</v>
      </c>
      <c r="C11" s="5" t="n">
        <v>2765022</v>
      </c>
    </row>
    <row r="12">
      <c r="A12" s="4" t="inlineStr">
        <is>
          <t>Amortization of right of use asset</t>
        </is>
      </c>
      <c r="B12" s="5" t="n">
        <v>80333</v>
      </c>
      <c r="C12" s="5" t="n">
        <v>226167</v>
      </c>
    </row>
    <row r="13">
      <c r="A13" s="4" t="inlineStr">
        <is>
          <t>Gain on debt extinguishment</t>
        </is>
      </c>
      <c r="B13" s="5" t="n">
        <v>-852352</v>
      </c>
      <c r="C13" s="4" t="inlineStr">
        <is>
          <t xml:space="preserve"> </t>
        </is>
      </c>
    </row>
    <row r="14">
      <c r="A14" s="4" t="inlineStr">
        <is>
          <t>Loss (gain) on divestiture</t>
        </is>
      </c>
      <c r="B14" s="5" t="n">
        <v>4130580</v>
      </c>
      <c r="C14" s="5" t="n">
        <v>-4911760</v>
      </c>
    </row>
    <row r="15">
      <c r="A15" s="4" t="inlineStr">
        <is>
          <t>Loss on disposal of joint venture</t>
        </is>
      </c>
      <c r="B15" s="5" t="n">
        <v>304643</v>
      </c>
      <c r="C15" s="4" t="inlineStr">
        <is>
          <t xml:space="preserve"> </t>
        </is>
      </c>
    </row>
    <row r="16">
      <c r="A16" s="4" t="inlineStr">
        <is>
          <t>Change in fair value of short-term investments</t>
        </is>
      </c>
      <c r="B16" s="5" t="n">
        <v>736000</v>
      </c>
      <c r="C16" s="4" t="inlineStr">
        <is>
          <t xml:space="preserve"> </t>
        </is>
      </c>
    </row>
    <row r="17">
      <c r="A17" s="4" t="inlineStr">
        <is>
          <t>Loss on issuance of warrants</t>
        </is>
      </c>
      <c r="B17" s="5" t="n">
        <v>415803862</v>
      </c>
      <c r="C17" s="4" t="inlineStr">
        <is>
          <t xml:space="preserve"> </t>
        </is>
      </c>
    </row>
    <row r="18">
      <c r="A18" s="4" t="inlineStr">
        <is>
          <t>Change in fair value of warrant liability</t>
        </is>
      </c>
      <c r="B18" s="5" t="n">
        <v>287891003</v>
      </c>
      <c r="C18" s="4" t="inlineStr">
        <is>
          <t xml:space="preserve"> </t>
        </is>
      </c>
    </row>
    <row r="19">
      <c r="A19" s="3" t="inlineStr">
        <is>
          <t>Changes in assets and liabilities:</t>
        </is>
      </c>
    </row>
    <row r="20">
      <c r="A20" s="4" t="inlineStr">
        <is>
          <t>Accounts receivable</t>
        </is>
      </c>
      <c r="B20" s="5" t="n">
        <v>-591061</v>
      </c>
      <c r="C20" s="5" t="n">
        <v>-1037432</v>
      </c>
    </row>
    <row r="21">
      <c r="A21" s="4" t="inlineStr">
        <is>
          <t>Inventory</t>
        </is>
      </c>
      <c r="B21" s="5" t="n">
        <v>232213</v>
      </c>
      <c r="C21" s="5" t="n">
        <v>-146126</v>
      </c>
    </row>
    <row r="22">
      <c r="A22" s="4" t="inlineStr">
        <is>
          <t>Prepaid expenses and other current assets</t>
        </is>
      </c>
      <c r="B22" s="5" t="n">
        <v>-2835791</v>
      </c>
      <c r="C22" s="5" t="n">
        <v>-612276</v>
      </c>
    </row>
    <row r="23">
      <c r="A23" s="4" t="inlineStr">
        <is>
          <t>Accounts payable</t>
        </is>
      </c>
      <c r="B23" s="5" t="n">
        <v>2027185</v>
      </c>
      <c r="C23" s="5" t="n">
        <v>-367355</v>
      </c>
    </row>
    <row r="24">
      <c r="A24" s="4" t="inlineStr">
        <is>
          <t>Accrued expenses and other current liabilities</t>
        </is>
      </c>
      <c r="B24" s="5" t="n">
        <v>-356941</v>
      </c>
      <c r="C24" s="5" t="n">
        <v>1237169</v>
      </c>
    </row>
    <row r="25">
      <c r="A25" s="4" t="inlineStr">
        <is>
          <t>Operating lease liabilities</t>
        </is>
      </c>
      <c r="B25" s="5" t="n">
        <v>-80582</v>
      </c>
      <c r="C25" s="5" t="n">
        <v>-219608</v>
      </c>
    </row>
    <row r="26">
      <c r="A26" s="4" t="inlineStr">
        <is>
          <t>Due from related party</t>
        </is>
      </c>
      <c r="B26" s="5" t="n">
        <v>-17050</v>
      </c>
      <c r="C26" s="5" t="n">
        <v>4753</v>
      </c>
    </row>
    <row r="27">
      <c r="A27" s="4" t="inlineStr">
        <is>
          <t>Net cash used in operating activities</t>
        </is>
      </c>
      <c r="B27" s="5" t="n">
        <v>-21796639</v>
      </c>
      <c r="C27" s="5" t="n">
        <v>-3311310</v>
      </c>
    </row>
    <row r="28">
      <c r="A28" s="3" t="inlineStr">
        <is>
          <t>Cash Flows from Investing Activities</t>
        </is>
      </c>
    </row>
    <row r="29">
      <c r="A29" s="4" t="inlineStr">
        <is>
          <t>Purchase of property and equipment</t>
        </is>
      </c>
      <c r="B29" s="5" t="n">
        <v>-281164</v>
      </c>
      <c r="C29" s="5" t="n">
        <v>-193429</v>
      </c>
    </row>
    <row r="30">
      <c r="A30" s="4" t="inlineStr">
        <is>
          <t>Cash received from sale of assets of CBAV 1, LLC</t>
        </is>
      </c>
      <c r="B30" s="5" t="n">
        <v>2529565</v>
      </c>
      <c r="C30" s="4" t="inlineStr">
        <is>
          <t xml:space="preserve"> </t>
        </is>
      </c>
    </row>
    <row r="31">
      <c r="A31" s="4" t="inlineStr">
        <is>
          <t>Acquisition, net of cash received</t>
        </is>
      </c>
      <c r="B31" s="5" t="n">
        <v>-90761200</v>
      </c>
      <c r="C31" s="4" t="inlineStr">
        <is>
          <t xml:space="preserve"> </t>
        </is>
      </c>
    </row>
    <row r="32">
      <c r="A32" s="4" t="inlineStr">
        <is>
          <t>Funding of loan receivable</t>
        </is>
      </c>
      <c r="B32" s="5" t="n">
        <v>-20150000</v>
      </c>
      <c r="C32" s="4" t="inlineStr">
        <is>
          <t xml:space="preserve"> </t>
        </is>
      </c>
    </row>
    <row r="33">
      <c r="A33" s="4" t="inlineStr">
        <is>
          <t>Net cash used in investing activities</t>
        </is>
      </c>
      <c r="B33" s="5" t="n">
        <v>-108662799</v>
      </c>
      <c r="C33" s="5" t="n">
        <v>-193429</v>
      </c>
    </row>
    <row r="34">
      <c r="A34" s="3" t="inlineStr">
        <is>
          <t>Cash Flows from Financing Activities</t>
        </is>
      </c>
    </row>
    <row r="35">
      <c r="A35" s="4" t="inlineStr">
        <is>
          <t>Borrowings under line of credit</t>
        </is>
      </c>
      <c r="B35" s="4" t="inlineStr">
        <is>
          <t xml:space="preserve"> </t>
        </is>
      </c>
      <c r="C35" s="5" t="n">
        <v>1144100</v>
      </c>
    </row>
    <row r="36">
      <c r="A36" s="4" t="inlineStr">
        <is>
          <t>Borrowings under convertible notes payable</t>
        </is>
      </c>
      <c r="B36" s="5" t="n">
        <v>122000000</v>
      </c>
      <c r="C36" s="5" t="n">
        <v>1660000</v>
      </c>
    </row>
    <row r="37">
      <c r="A37" s="4" t="inlineStr">
        <is>
          <t>Borrowings under notes payable</t>
        </is>
      </c>
      <c r="B37" s="5" t="n">
        <v>73000</v>
      </c>
      <c r="C37" s="5" t="n">
        <v>1739852</v>
      </c>
    </row>
    <row r="38">
      <c r="A38" s="4" t="inlineStr">
        <is>
          <t>Repayments under lines of credit</t>
        </is>
      </c>
      <c r="B38" s="5" t="n">
        <v>-379333</v>
      </c>
      <c r="C38" s="4" t="inlineStr">
        <is>
          <t xml:space="preserve"> </t>
        </is>
      </c>
    </row>
    <row r="39">
      <c r="A39" s="4" t="inlineStr">
        <is>
          <t>Repayments under notes payable</t>
        </is>
      </c>
      <c r="B39" s="5" t="n">
        <v>-1143318</v>
      </c>
      <c r="C39" s="5" t="n">
        <v>-947127</v>
      </c>
    </row>
    <row r="40">
      <c r="A40" s="4" t="inlineStr">
        <is>
          <t>Repayments under convertible notes payable</t>
        </is>
      </c>
      <c r="B40" s="5" t="n">
        <v>-1498462</v>
      </c>
      <c r="C40" s="4" t="inlineStr">
        <is>
          <t xml:space="preserve"> </t>
        </is>
      </c>
    </row>
    <row r="41">
      <c r="A41" s="4" t="inlineStr">
        <is>
          <t>Repayments under notes payable- related parties</t>
        </is>
      </c>
      <c r="B41" s="5" t="n">
        <v>-2714677</v>
      </c>
      <c r="C41" s="5" t="n">
        <v>-14508</v>
      </c>
    </row>
    <row r="42">
      <c r="A42" s="4" t="inlineStr">
        <is>
          <t>Fees paid for financing costs</t>
        </is>
      </c>
      <c r="B42" s="5" t="n">
        <v>-10205678</v>
      </c>
      <c r="C42" s="5" t="n">
        <v>-33762</v>
      </c>
    </row>
    <row r="43">
      <c r="A43" s="4" t="inlineStr">
        <is>
          <t>Distributions</t>
        </is>
      </c>
      <c r="B43" s="4" t="inlineStr">
        <is>
          <t xml:space="preserve"> </t>
        </is>
      </c>
      <c r="C43" s="5" t="n">
        <v>-71931</v>
      </c>
    </row>
    <row r="44">
      <c r="A44" s="4" t="inlineStr">
        <is>
          <t>Net proceeds from issuance of common stock</t>
        </is>
      </c>
      <c r="B44" s="5" t="n">
        <v>6055000</v>
      </c>
      <c r="C44" s="4" t="inlineStr">
        <is>
          <t xml:space="preserve"> </t>
        </is>
      </c>
    </row>
    <row r="45">
      <c r="A45" s="4" t="inlineStr">
        <is>
          <t>Net proceeds from exercise of warrants</t>
        </is>
      </c>
      <c r="B45" s="5" t="n">
        <v>167961099</v>
      </c>
      <c r="C45" s="4" t="inlineStr">
        <is>
          <t xml:space="preserve"> </t>
        </is>
      </c>
    </row>
    <row r="46">
      <c r="A46" s="4" t="inlineStr">
        <is>
          <t>Net cash provided by financing activities</t>
        </is>
      </c>
      <c r="B46" s="5" t="n">
        <v>280147631</v>
      </c>
      <c r="C46" s="5" t="n">
        <v>3476624</v>
      </c>
    </row>
    <row r="47">
      <c r="A47" s="4" t="inlineStr">
        <is>
          <t>Net increase (decrease) in cash and cash equivalents, and restricted cash</t>
        </is>
      </c>
      <c r="B47" s="5" t="n">
        <v>149688193</v>
      </c>
      <c r="C47" s="5" t="n">
        <v>-28115</v>
      </c>
    </row>
    <row r="48">
      <c r="A48" s="4" t="inlineStr">
        <is>
          <t>Cash and cash equivalents, and restricted cash – beginning of period</t>
        </is>
      </c>
      <c r="B48" s="5" t="n">
        <v>249356</v>
      </c>
      <c r="C48" s="5" t="n">
        <v>412719</v>
      </c>
    </row>
    <row r="49">
      <c r="A49" s="4" t="inlineStr">
        <is>
          <t>Cash and cash equivalents, and restricted cash - end of period</t>
        </is>
      </c>
      <c r="B49" s="5" t="n">
        <v>149937549</v>
      </c>
      <c r="C49" s="5" t="n">
        <v>384604</v>
      </c>
    </row>
    <row r="50">
      <c r="A50" s="3" t="inlineStr">
        <is>
          <t>Cash paid during the period for:</t>
        </is>
      </c>
    </row>
    <row r="51">
      <c r="A51" s="4" t="inlineStr">
        <is>
          <t>Interest</t>
        </is>
      </c>
      <c r="B51" s="5" t="n">
        <v>976282</v>
      </c>
      <c r="C51" s="5" t="n">
        <v>239682</v>
      </c>
    </row>
    <row r="52">
      <c r="A52" s="4" t="inlineStr">
        <is>
          <t>Income taxes</t>
        </is>
      </c>
      <c r="B52" s="4" t="inlineStr">
        <is>
          <t xml:space="preserve"> </t>
        </is>
      </c>
      <c r="C52" s="5" t="n">
        <v>235725</v>
      </c>
    </row>
    <row r="53">
      <c r="A53" s="3" t="inlineStr">
        <is>
          <t>Noncash investing and financing activity:</t>
        </is>
      </c>
    </row>
    <row r="54">
      <c r="A54" s="4" t="inlineStr">
        <is>
          <t>Shares issued to note holders</t>
        </is>
      </c>
      <c r="B54" s="5" t="n">
        <v>422672</v>
      </c>
      <c r="C54" s="5" t="n">
        <v>2292864</v>
      </c>
    </row>
    <row r="55">
      <c r="A55" s="4" t="inlineStr">
        <is>
          <t>Shares issued to holder of line of credit</t>
        </is>
      </c>
      <c r="B55" s="5" t="n">
        <v>1178750</v>
      </c>
      <c r="C55" s="4" t="inlineStr">
        <is>
          <t xml:space="preserve"> </t>
        </is>
      </c>
    </row>
    <row r="56">
      <c r="A56" s="4" t="inlineStr">
        <is>
          <t>Shares issued for the divestiture of Cloud B, Inc.</t>
        </is>
      </c>
      <c r="B56" s="4" t="inlineStr">
        <is>
          <t xml:space="preserve"> </t>
        </is>
      </c>
      <c r="C56" s="5" t="n">
        <v>405000</v>
      </c>
    </row>
    <row r="57">
      <c r="A57" s="4" t="inlineStr">
        <is>
          <t>Shares issued for the acquisition of Lomotif Private Limited</t>
        </is>
      </c>
      <c r="B57" s="5" t="n">
        <v>10135000</v>
      </c>
      <c r="C57" s="4" t="inlineStr">
        <is>
          <t xml:space="preserve"> </t>
        </is>
      </c>
    </row>
    <row r="58">
      <c r="A58" s="4" t="inlineStr">
        <is>
          <t>Conversions under notes payable</t>
        </is>
      </c>
      <c r="B58" s="5" t="n">
        <v>31251007</v>
      </c>
      <c r="C58" s="5" t="n">
        <v>1524000</v>
      </c>
    </row>
    <row r="59">
      <c r="A59" s="4" t="inlineStr">
        <is>
          <t>Issuance of warrants to note holders</t>
        </is>
      </c>
      <c r="B59" s="5" t="n">
        <v>102938515</v>
      </c>
      <c r="C59" s="5" t="n">
        <v>1018953</v>
      </c>
    </row>
    <row r="60">
      <c r="A60" s="4" t="inlineStr">
        <is>
          <t>Shares reserved for EVNT, LLC</t>
        </is>
      </c>
      <c r="B60" s="5" t="n">
        <v>7400000</v>
      </c>
      <c r="C60" s="4" t="inlineStr">
        <is>
          <t xml:space="preserve"> </t>
        </is>
      </c>
    </row>
    <row r="61">
      <c r="A61" s="4" t="inlineStr">
        <is>
          <t>Distribution for issuance of shares to noncontrolling interest members of Global Clean Solutions, LLC</t>
        </is>
      </c>
      <c r="B61" s="4" t="inlineStr">
        <is>
          <t xml:space="preserve"> </t>
        </is>
      </c>
      <c r="C61" s="6" t="n">
        <v>699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9 Months Ended</t>
        </is>
      </c>
    </row>
    <row r="2">
      <c r="B2" s="2" t="inlineStr">
        <is>
          <t>Sep. 30, 2021</t>
        </is>
      </c>
      <c r="C2" s="2" t="inlineStr">
        <is>
          <t>Sep. 30, 2020</t>
        </is>
      </c>
    </row>
    <row r="3">
      <c r="A3" s="3" t="inlineStr">
        <is>
          <t>Goodwill and Intangible Assets Disclosure [Abstract]</t>
        </is>
      </c>
    </row>
    <row r="4">
      <c r="A4" s="4" t="inlineStr">
        <is>
          <t>Amortization of Intangible Assets</t>
        </is>
      </c>
      <c r="B4" s="6" t="n">
        <v>4907365</v>
      </c>
      <c r="C4" s="6" t="n">
        <v>82582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Long-term Debt (Details) - USD ($)</t>
        </is>
      </c>
      <c r="B1" s="2" t="inlineStr">
        <is>
          <t>Sep. 30, 2021</t>
        </is>
      </c>
      <c r="C1" s="2" t="inlineStr">
        <is>
          <t>Dec. 31, 2020</t>
        </is>
      </c>
    </row>
    <row r="2">
      <c r="A2" s="3" t="inlineStr">
        <is>
          <t>Short-term Debt [Line Items]</t>
        </is>
      </c>
    </row>
    <row r="3">
      <c r="A3" s="4" t="inlineStr">
        <is>
          <t>Total lines of credit</t>
        </is>
      </c>
      <c r="B3" s="4" t="inlineStr">
        <is>
          <t xml:space="preserve"> </t>
        </is>
      </c>
      <c r="C3" s="6" t="n">
        <v>1500953</v>
      </c>
    </row>
    <row r="4">
      <c r="A4" s="4" t="inlineStr">
        <is>
          <t>Total notes payable</t>
        </is>
      </c>
      <c r="B4" s="5" t="n">
        <v>31482921</v>
      </c>
    </row>
    <row r="5">
      <c r="A5" s="4" t="inlineStr">
        <is>
          <t>Less: current portion of notes payable</t>
        </is>
      </c>
      <c r="B5" s="4" t="inlineStr">
        <is>
          <t xml:space="preserve"> </t>
        </is>
      </c>
      <c r="C5" s="4" t="inlineStr">
        <is>
          <t xml:space="preserve"> </t>
        </is>
      </c>
    </row>
    <row r="6">
      <c r="A6" s="4" t="inlineStr">
        <is>
          <t>Notes payable - related parties, net of current portion</t>
        </is>
      </c>
      <c r="B6" s="5" t="n">
        <v>2500000</v>
      </c>
      <c r="C6" s="5" t="n">
        <v>1403756</v>
      </c>
    </row>
    <row r="7">
      <c r="A7" s="4" t="inlineStr">
        <is>
          <t>Senior Convertible Notes Payable [Member]</t>
        </is>
      </c>
    </row>
    <row r="8">
      <c r="A8" s="3" t="inlineStr">
        <is>
          <t>Short-term Debt [Line Items]</t>
        </is>
      </c>
    </row>
    <row r="9">
      <c r="A9" s="4" t="inlineStr">
        <is>
          <t>Senior convertible notes payable</t>
        </is>
      </c>
      <c r="B9" s="5" t="n">
        <v>302272</v>
      </c>
      <c r="C9" s="5" t="n">
        <v>1428161</v>
      </c>
    </row>
    <row r="10">
      <c r="A10" s="4" t="inlineStr">
        <is>
          <t>Senior convertible notes payable</t>
        </is>
      </c>
      <c r="B10" s="5" t="n">
        <v>120000000</v>
      </c>
      <c r="C10" s="5" t="n">
        <v>591104</v>
      </c>
    </row>
    <row r="11">
      <c r="A11" s="4" t="inlineStr">
        <is>
          <t>Debt issuance costs</t>
        </is>
      </c>
      <c r="B11" s="5" t="n">
        <v>-91613604</v>
      </c>
      <c r="C11" s="5" t="n">
        <v>-280511</v>
      </c>
    </row>
    <row r="12">
      <c r="A12" s="4" t="inlineStr">
        <is>
          <t>Total long-term senior convertible notes payable</t>
        </is>
      </c>
      <c r="B12" s="5" t="n">
        <v>28688668</v>
      </c>
      <c r="C12" s="5" t="n">
        <v>1738754</v>
      </c>
    </row>
    <row r="13">
      <c r="A13" s="4" t="inlineStr">
        <is>
          <t>Less: current portion of convertible notes payable</t>
        </is>
      </c>
      <c r="B13" s="5" t="n">
        <v>-28481485</v>
      </c>
      <c r="C13" s="5" t="n">
        <v>-577260</v>
      </c>
    </row>
    <row r="14">
      <c r="A14" s="4" t="inlineStr">
        <is>
          <t>Convertible notes payable - related parties, net of current portion</t>
        </is>
      </c>
      <c r="B14" s="5" t="n">
        <v>207183</v>
      </c>
      <c r="C14" s="5" t="n">
        <v>1161494</v>
      </c>
    </row>
    <row r="15">
      <c r="A15" s="4" t="inlineStr">
        <is>
          <t>Notes Payable [Member]</t>
        </is>
      </c>
    </row>
    <row r="16">
      <c r="A16" s="3" t="inlineStr">
        <is>
          <t>Short-term Debt [Line Items]</t>
        </is>
      </c>
    </row>
    <row r="17">
      <c r="A17" s="4" t="inlineStr">
        <is>
          <t>Debt issuance costs</t>
        </is>
      </c>
      <c r="B17" s="4" t="inlineStr">
        <is>
          <t xml:space="preserve"> </t>
        </is>
      </c>
      <c r="C17" s="5" t="n">
        <v>-34997</v>
      </c>
    </row>
    <row r="18">
      <c r="A18" s="4" t="inlineStr">
        <is>
          <t>Notes payable</t>
        </is>
      </c>
      <c r="B18" s="5" t="n">
        <v>181419</v>
      </c>
      <c r="C18" s="5" t="n">
        <v>1932088</v>
      </c>
    </row>
    <row r="19">
      <c r="A19" s="4" t="inlineStr">
        <is>
          <t>Total notes payable</t>
        </is>
      </c>
      <c r="B19" s="5" t="n">
        <v>181419</v>
      </c>
      <c r="C19" s="5" t="n">
        <v>1897091</v>
      </c>
    </row>
    <row r="20">
      <c r="A20" s="4" t="inlineStr">
        <is>
          <t>Less: current portion of notes payable</t>
        </is>
      </c>
      <c r="B20" s="5" t="n">
        <v>-15357</v>
      </c>
      <c r="C20" s="5" t="n">
        <v>-1301212</v>
      </c>
    </row>
    <row r="21">
      <c r="A21" s="4" t="inlineStr">
        <is>
          <t>Notes payable , net of current portion</t>
        </is>
      </c>
      <c r="B21" s="5" t="n">
        <v>166062</v>
      </c>
      <c r="C21" s="5" t="n">
        <v>595879</v>
      </c>
    </row>
    <row r="22">
      <c r="A22" s="4" t="inlineStr">
        <is>
          <t>Notes Payable Related Parties [Member]</t>
        </is>
      </c>
    </row>
    <row r="23">
      <c r="A23" s="3" t="inlineStr">
        <is>
          <t>Short-term Debt [Line Items]</t>
        </is>
      </c>
    </row>
    <row r="24">
      <c r="A24" s="4" t="inlineStr">
        <is>
          <t>Debt issuance costs</t>
        </is>
      </c>
      <c r="B24" s="4" t="inlineStr">
        <is>
          <t xml:space="preserve"> </t>
        </is>
      </c>
      <c r="C24" s="5" t="n">
        <v>-33833</v>
      </c>
    </row>
    <row r="25">
      <c r="A25" s="4" t="inlineStr">
        <is>
          <t>Notes payable</t>
        </is>
      </c>
      <c r="B25" s="5" t="n">
        <v>2612835</v>
      </c>
      <c r="C25" s="5" t="n">
        <v>2827512</v>
      </c>
    </row>
    <row r="26">
      <c r="A26" s="4" t="inlineStr">
        <is>
          <t>Total notes payable - related parties:</t>
        </is>
      </c>
      <c r="B26" s="5" t="n">
        <v>2612835</v>
      </c>
      <c r="C26" s="5" t="n">
        <v>2793679</v>
      </c>
    </row>
    <row r="27">
      <c r="A27" s="4" t="inlineStr">
        <is>
          <t>Less: current portion of notes payable - related parties</t>
        </is>
      </c>
      <c r="B27" s="5" t="n">
        <v>-112835</v>
      </c>
      <c r="C27" s="5" t="n">
        <v>-1389922</v>
      </c>
    </row>
    <row r="28">
      <c r="A28" s="4" t="inlineStr">
        <is>
          <t>Notes payable - related parties, net of current portion</t>
        </is>
      </c>
      <c r="B28" s="5" t="n">
        <v>2500000</v>
      </c>
      <c r="C28" s="5" t="n">
        <v>1403757</v>
      </c>
    </row>
    <row r="29">
      <c r="A29" s="4" t="inlineStr">
        <is>
          <t>Line of Credit [Member]</t>
        </is>
      </c>
    </row>
    <row r="30">
      <c r="A30" s="3" t="inlineStr">
        <is>
          <t>Short-term Debt [Line Items]</t>
        </is>
      </c>
    </row>
    <row r="31">
      <c r="A31" s="4" t="inlineStr">
        <is>
          <t>Lines of credit</t>
        </is>
      </c>
      <c r="B31" s="4" t="inlineStr">
        <is>
          <t xml:space="preserve"> </t>
        </is>
      </c>
      <c r="C31" s="5" t="n">
        <v>1133652</v>
      </c>
    </row>
    <row r="32">
      <c r="A32" s="4" t="inlineStr">
        <is>
          <t>Receivable financing</t>
        </is>
      </c>
      <c r="B32" s="4" t="inlineStr">
        <is>
          <t xml:space="preserve"> </t>
        </is>
      </c>
      <c r="C32" s="5" t="n">
        <v>367301</v>
      </c>
    </row>
    <row r="33">
      <c r="A33" s="4" t="inlineStr">
        <is>
          <t>Total lines of credit</t>
        </is>
      </c>
      <c r="B33" s="4" t="inlineStr">
        <is>
          <t xml:space="preserve"> </t>
        </is>
      </c>
      <c r="C33" s="6" t="n">
        <v>15009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lated Party Notes Payable (Details) - USD ($)</t>
        </is>
      </c>
      <c r="B1" s="2" t="inlineStr">
        <is>
          <t>9 Months Ended</t>
        </is>
      </c>
    </row>
    <row r="2">
      <c r="B2" s="2" t="inlineStr">
        <is>
          <t>Sep. 30, 2021</t>
        </is>
      </c>
      <c r="C2" s="2" t="inlineStr">
        <is>
          <t>Dec. 31, 2020</t>
        </is>
      </c>
    </row>
    <row r="3">
      <c r="A3" s="3" t="inlineStr">
        <is>
          <t>Short-term Debt [Line Items]</t>
        </is>
      </c>
    </row>
    <row r="4">
      <c r="A4" s="4" t="inlineStr">
        <is>
          <t>Unamortized Discount</t>
        </is>
      </c>
      <c r="B4" s="6" t="n">
        <v>91613605</v>
      </c>
    </row>
    <row r="5">
      <c r="A5" s="4" t="inlineStr">
        <is>
          <t>Notes Payable [Member]</t>
        </is>
      </c>
    </row>
    <row r="6">
      <c r="A6" s="3" t="inlineStr">
        <is>
          <t>Short-term Debt [Line Items]</t>
        </is>
      </c>
    </row>
    <row r="7">
      <c r="A7" s="4" t="inlineStr">
        <is>
          <t>Carrying Value</t>
        </is>
      </c>
      <c r="B7" s="5" t="n">
        <v>181419</v>
      </c>
      <c r="C7" s="6" t="n">
        <v>1932088</v>
      </c>
    </row>
    <row r="8">
      <c r="A8" s="4" t="inlineStr">
        <is>
          <t>Lomotif Private Limited [Member] | Notes Payable One [Member]</t>
        </is>
      </c>
    </row>
    <row r="9">
      <c r="A9" s="3" t="inlineStr">
        <is>
          <t>Short-term Debt [Line Items]</t>
        </is>
      </c>
    </row>
    <row r="10">
      <c r="A10" s="4" t="inlineStr">
        <is>
          <t>Original Principal</t>
        </is>
      </c>
      <c r="B10" s="5" t="n">
        <v>1260843</v>
      </c>
    </row>
    <row r="11">
      <c r="A11" s="4" t="inlineStr">
        <is>
          <t>Unamortized Discount</t>
        </is>
      </c>
      <c r="B11" s="5" t="n">
        <v>132562</v>
      </c>
    </row>
    <row r="12">
      <c r="A12" s="4" t="inlineStr">
        <is>
          <t>Carrying Value</t>
        </is>
      </c>
      <c r="B12" s="5" t="n">
        <v>1128281</v>
      </c>
    </row>
    <row r="13">
      <c r="A13" s="4" t="inlineStr">
        <is>
          <t>Lomotif Private Limited [Member] | Notes Payable Seven [Member]</t>
        </is>
      </c>
    </row>
    <row r="14">
      <c r="A14" s="3" t="inlineStr">
        <is>
          <t>Short-term Debt [Line Items]</t>
        </is>
      </c>
    </row>
    <row r="15">
      <c r="A15" s="4" t="inlineStr">
        <is>
          <t>Original Principal</t>
        </is>
      </c>
      <c r="B15" s="5" t="n">
        <v>100000</v>
      </c>
    </row>
    <row r="16">
      <c r="A16" s="4" t="inlineStr">
        <is>
          <t>Unamortized Discount</t>
        </is>
      </c>
      <c r="B16" s="5" t="n">
        <v>50000</v>
      </c>
    </row>
    <row r="17">
      <c r="A17" s="4" t="inlineStr">
        <is>
          <t>Carrying Value</t>
        </is>
      </c>
      <c r="B17" s="6" t="n">
        <v>150000</v>
      </c>
    </row>
    <row r="18">
      <c r="A18" s="4" t="inlineStr">
        <is>
          <t>Debt Instrument, Maturity Date</t>
        </is>
      </c>
      <c r="B18" s="4" t="inlineStr">
        <is>
          <t>Feb. 9,
		2023</t>
        </is>
      </c>
    </row>
    <row r="19">
      <c r="A19" s="4" t="inlineStr">
        <is>
          <t>Lomotif Private Limited [Member] | Notes Payable [Member]</t>
        </is>
      </c>
    </row>
    <row r="20">
      <c r="A20" s="3" t="inlineStr">
        <is>
          <t>Short-term Debt [Line Items]</t>
        </is>
      </c>
    </row>
    <row r="21">
      <c r="A21" s="4" t="inlineStr">
        <is>
          <t>Original Principal</t>
        </is>
      </c>
      <c r="B21" s="6" t="n">
        <v>100000</v>
      </c>
    </row>
    <row r="22">
      <c r="A22" s="4" t="inlineStr">
        <is>
          <t>Unamortized Discount</t>
        </is>
      </c>
      <c r="B22" s="5" t="n">
        <v>50000</v>
      </c>
    </row>
    <row r="23">
      <c r="A23" s="4" t="inlineStr">
        <is>
          <t>Carrying Value</t>
        </is>
      </c>
      <c r="B23" s="5" t="n">
        <v>150000</v>
      </c>
    </row>
    <row r="24">
      <c r="A24" s="4" t="inlineStr">
        <is>
          <t>Lomotif Private Limited [Member] | Convertible Notes Payable Related Parties One [Member]</t>
        </is>
      </c>
    </row>
    <row r="25">
      <c r="A25" s="3" t="inlineStr">
        <is>
          <t>Short-term Debt [Line Items]</t>
        </is>
      </c>
    </row>
    <row r="26">
      <c r="A26" s="4" t="inlineStr">
        <is>
          <t>Original Principal</t>
        </is>
      </c>
      <c r="B26" s="5" t="n">
        <v>1500000</v>
      </c>
    </row>
    <row r="27">
      <c r="A27" s="4" t="inlineStr">
        <is>
          <t>Carrying Value</t>
        </is>
      </c>
      <c r="B27" s="6" t="n">
        <v>1500000</v>
      </c>
    </row>
    <row r="28">
      <c r="A28" s="4" t="inlineStr">
        <is>
          <t>Debt Instrument, Maturity Date</t>
        </is>
      </c>
      <c r="B28" s="4" t="inlineStr">
        <is>
          <t>Feb. 22,
		2028</t>
        </is>
      </c>
    </row>
    <row r="29">
      <c r="A29" s="4" t="inlineStr">
        <is>
          <t>Unamortized Discount</t>
        </is>
      </c>
      <c r="B29" s="4" t="inlineStr">
        <is>
          <t xml:space="preserve"> </t>
        </is>
      </c>
    </row>
    <row r="30">
      <c r="A30" s="4" t="inlineStr">
        <is>
          <t>Lomotif Private Limited [Member] | Convertible Notes Payable Related Parties Two [Member]</t>
        </is>
      </c>
    </row>
    <row r="31">
      <c r="A31" s="3" t="inlineStr">
        <is>
          <t>Short-term Debt [Line Items]</t>
        </is>
      </c>
    </row>
    <row r="32">
      <c r="A32" s="4" t="inlineStr">
        <is>
          <t>Original Principal</t>
        </is>
      </c>
      <c r="B32" s="5" t="n">
        <v>1000000</v>
      </c>
    </row>
    <row r="33">
      <c r="A33" s="4" t="inlineStr">
        <is>
          <t>Carrying Value</t>
        </is>
      </c>
      <c r="B33" s="6" t="n">
        <v>1000000</v>
      </c>
    </row>
    <row r="34">
      <c r="A34" s="4" t="inlineStr">
        <is>
          <t>Debt Instrument, Maturity Date</t>
        </is>
      </c>
      <c r="B34" s="4" t="inlineStr">
        <is>
          <t>Mar. 28,
		2028</t>
        </is>
      </c>
    </row>
    <row r="35">
      <c r="A35" s="4" t="inlineStr">
        <is>
          <t>Unamortized Discount</t>
        </is>
      </c>
      <c r="B35" s="4" t="inlineStr">
        <is>
          <t xml:space="preserve"> </t>
        </is>
      </c>
    </row>
    <row r="36">
      <c r="A36" s="4" t="inlineStr">
        <is>
          <t>Lomotif Private Limited [Member] | Convertible Notes Payable - Related Parties [Member]</t>
        </is>
      </c>
    </row>
    <row r="37">
      <c r="A37" s="3" t="inlineStr">
        <is>
          <t>Short-term Debt [Line Items]</t>
        </is>
      </c>
    </row>
    <row r="38">
      <c r="A38" s="4" t="inlineStr">
        <is>
          <t>Original Principal</t>
        </is>
      </c>
      <c r="B38" s="5" t="n">
        <v>2500000</v>
      </c>
    </row>
    <row r="39">
      <c r="A39" s="4" t="inlineStr">
        <is>
          <t>Carrying Value</t>
        </is>
      </c>
      <c r="B39" s="5" t="n">
        <v>2500000</v>
      </c>
    </row>
    <row r="40">
      <c r="A40" s="4" t="inlineStr">
        <is>
          <t>Unamortized Discount</t>
        </is>
      </c>
      <c r="B4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chedule of Related Party Notes Payable (Details) (Parenthetical) - Lomotif Private Limited [Member]</t>
        </is>
      </c>
      <c r="B1" s="2" t="inlineStr">
        <is>
          <t>9 Months Ended</t>
        </is>
      </c>
    </row>
    <row r="2">
      <c r="B2" s="2" t="inlineStr">
        <is>
          <t>Sep. 30, 2021</t>
        </is>
      </c>
    </row>
    <row r="3">
      <c r="A3" s="4" t="inlineStr">
        <is>
          <t>Notes Payable Seven [Member]</t>
        </is>
      </c>
    </row>
    <row r="4">
      <c r="A4" s="3" t="inlineStr">
        <is>
          <t>Short-term Debt [Line Items]</t>
        </is>
      </c>
    </row>
    <row r="5">
      <c r="A5" s="4" t="inlineStr">
        <is>
          <t>Debt Instrument, Issuance Date</t>
        </is>
      </c>
      <c r="B5" s="4" t="inlineStr">
        <is>
          <t>Feb. 10,
		2021</t>
        </is>
      </c>
    </row>
    <row r="6">
      <c r="A6" s="4" t="inlineStr">
        <is>
          <t>Debt Instrument, Interest Rate During Period</t>
        </is>
      </c>
      <c r="B6" s="4" t="inlineStr">
        <is>
          <t>3.00%</t>
        </is>
      </c>
    </row>
    <row r="7">
      <c r="A7" s="4" t="inlineStr">
        <is>
          <t>Debt Conversion, Description</t>
        </is>
      </c>
      <c r="B7" s="4" t="inlineStr">
        <is>
          <t>The
principal of the note had the option to automatically convert into common stock based on the valuation at the time of a qualified financing
round with accrued interest being forgone or receive a payment equal to the sum of one and a half times (1.5x) the purchase amount.</t>
        </is>
      </c>
    </row>
    <row r="8">
      <c r="A8" s="4" t="inlineStr">
        <is>
          <t>Convertible Notes Payable Related Parties One [Member]</t>
        </is>
      </c>
    </row>
    <row r="9">
      <c r="A9" s="3" t="inlineStr">
        <is>
          <t>Short-term Debt [Line Items]</t>
        </is>
      </c>
    </row>
    <row r="10">
      <c r="A10" s="4" t="inlineStr">
        <is>
          <t>Debt Instrument, Issuance Date</t>
        </is>
      </c>
      <c r="B10" s="4" t="inlineStr">
        <is>
          <t>Feb. 23,
		2021</t>
        </is>
      </c>
    </row>
    <row r="11">
      <c r="A11" s="4" t="inlineStr">
        <is>
          <t>Debt Instrument, Interest Rate During Period</t>
        </is>
      </c>
      <c r="B11" s="4" t="inlineStr">
        <is>
          <t>2.00%</t>
        </is>
      </c>
    </row>
    <row r="12">
      <c r="A12" s="4" t="inlineStr">
        <is>
          <t>Convertible Notes Payable Related Parties Two [Member]</t>
        </is>
      </c>
    </row>
    <row r="13">
      <c r="A13" s="3" t="inlineStr">
        <is>
          <t>Short-term Debt [Line Items]</t>
        </is>
      </c>
    </row>
    <row r="14">
      <c r="A14" s="4" t="inlineStr">
        <is>
          <t>Debt Instrument, Issuance Date</t>
        </is>
      </c>
      <c r="B14" s="4" t="inlineStr">
        <is>
          <t>Mar. 30,
		2021</t>
        </is>
      </c>
    </row>
    <row r="15">
      <c r="A15" s="4" t="inlineStr">
        <is>
          <t>Debt Instrument, Interest Rate During Period</t>
        </is>
      </c>
      <c r="B15" s="4" t="inlineStr">
        <is>
          <t>2.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1" customWidth="1" min="2" max="2"/>
  </cols>
  <sheetData>
    <row r="1">
      <c r="A1" s="1" t="inlineStr">
        <is>
          <t>Schedule of Maturities of Long-term Debt (Details)</t>
        </is>
      </c>
      <c r="B1" s="2" t="inlineStr">
        <is>
          <t>Sep. 30, 2021USD ($)</t>
        </is>
      </c>
    </row>
    <row r="2">
      <c r="A2" s="3" t="inlineStr">
        <is>
          <t>Debt Disclosure [Abstract]</t>
        </is>
      </c>
    </row>
    <row r="3">
      <c r="A3" s="4" t="inlineStr">
        <is>
          <t>2021 (excluding the nine months ended September 30, 2021)</t>
        </is>
      </c>
      <c r="B3" s="6" t="n">
        <v>116610</v>
      </c>
    </row>
    <row r="4">
      <c r="A4" s="4" t="inlineStr">
        <is>
          <t>2022</t>
        </is>
      </c>
      <c r="B4" s="5" t="n">
        <v>122665530</v>
      </c>
    </row>
    <row r="5">
      <c r="A5" s="4" t="inlineStr">
        <is>
          <t>2023</t>
        </is>
      </c>
      <c r="B5" s="5" t="n">
        <v>314386</v>
      </c>
    </row>
    <row r="6">
      <c r="A6" s="4" t="inlineStr">
        <is>
          <t>2024</t>
        </is>
      </c>
      <c r="B6" s="4" t="inlineStr">
        <is>
          <t xml:space="preserve"> </t>
        </is>
      </c>
    </row>
    <row r="7">
      <c r="A7" s="4" t="inlineStr">
        <is>
          <t>2025</t>
        </is>
      </c>
      <c r="B7" s="4" t="inlineStr">
        <is>
          <t xml:space="preserve"> </t>
        </is>
      </c>
    </row>
    <row r="8">
      <c r="A8" s="4" t="inlineStr">
        <is>
          <t>Thereafter</t>
        </is>
      </c>
      <c r="B8" s="4" t="inlineStr">
        <is>
          <t xml:space="preserve"> </t>
        </is>
      </c>
    </row>
    <row r="9">
      <c r="A9" s="4" t="inlineStr">
        <is>
          <t xml:space="preserve"> Long-term Debt, Gross</t>
        </is>
      </c>
      <c r="B9" s="5" t="n">
        <v>123096526</v>
      </c>
    </row>
    <row r="10">
      <c r="A10" s="4" t="inlineStr">
        <is>
          <t>Less: debt discount</t>
        </is>
      </c>
      <c r="B10" s="5" t="n">
        <v>-91613605</v>
      </c>
    </row>
    <row r="11">
      <c r="A11" s="4" t="inlineStr">
        <is>
          <t>Long-term Debt</t>
        </is>
      </c>
      <c r="B11" s="6" t="n">
        <v>314829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J21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3" customWidth="1" min="5" max="5"/>
    <col width="14" customWidth="1" min="6" max="6"/>
    <col width="80" customWidth="1" min="7" max="7"/>
    <col width="14" customWidth="1" min="8" max="8"/>
    <col width="14" customWidth="1" min="9" max="9"/>
    <col width="80" customWidth="1" min="10" max="10"/>
    <col width="14" customWidth="1" min="11" max="11"/>
    <col width="14" customWidth="1" min="12" max="12"/>
    <col width="80" customWidth="1" min="13" max="13"/>
    <col width="16" customWidth="1" min="14" max="14"/>
    <col width="13" customWidth="1" min="15" max="15"/>
    <col width="13" customWidth="1" min="16" max="16"/>
    <col width="14" customWidth="1" min="17" max="17"/>
    <col width="16" customWidth="1" min="18" max="18"/>
    <col width="15" customWidth="1" min="19" max="19"/>
    <col width="14" customWidth="1" min="20" max="20"/>
    <col width="14" customWidth="1" min="21" max="21"/>
    <col width="14" customWidth="1" min="22" max="22"/>
    <col width="16" customWidth="1" min="23" max="23"/>
    <col width="15" customWidth="1" min="24" max="24"/>
    <col width="14" customWidth="1" min="25" max="25"/>
    <col width="14" customWidth="1" min="26" max="26"/>
    <col width="14" customWidth="1" min="27" max="27"/>
    <col width="14" customWidth="1" min="28" max="28"/>
    <col width="14" customWidth="1" min="29" max="29"/>
    <col width="80" customWidth="1" min="30" max="30"/>
    <col width="14" customWidth="1" min="31" max="31"/>
    <col width="14" customWidth="1" min="32" max="32"/>
    <col width="14" customWidth="1" min="33" max="33"/>
    <col width="14" customWidth="1" min="34" max="34"/>
    <col width="14" customWidth="1" min="35" max="35"/>
    <col width="14" customWidth="1" min="36" max="36"/>
  </cols>
  <sheetData>
    <row r="1">
      <c r="A1" s="1" t="inlineStr">
        <is>
          <t>Debt (Details Narrative) - USD ($)</t>
        </is>
      </c>
      <c r="B1" s="2" t="inlineStr">
        <is>
          <t>Jul. 23, 2021</t>
        </is>
      </c>
      <c r="C1" s="2" t="inlineStr">
        <is>
          <t>Jul. 22, 2021</t>
        </is>
      </c>
      <c r="D1" s="2" t="inlineStr">
        <is>
          <t>May 24, 2021</t>
        </is>
      </c>
      <c r="E1" s="2" t="inlineStr">
        <is>
          <t>May 04, 2021</t>
        </is>
      </c>
      <c r="F1" s="2" t="inlineStr">
        <is>
          <t>Apr. 16, 2021</t>
        </is>
      </c>
      <c r="G1" s="2" t="inlineStr">
        <is>
          <t>Feb. 23, 2021</t>
        </is>
      </c>
      <c r="H1" s="2" t="inlineStr">
        <is>
          <t>Feb. 02, 2021</t>
        </is>
      </c>
      <c r="I1" s="2" t="inlineStr">
        <is>
          <t>Jan. 28, 2021</t>
        </is>
      </c>
      <c r="J1" s="2" t="inlineStr">
        <is>
          <t>Jan. 25, 2021</t>
        </is>
      </c>
      <c r="K1" s="2" t="inlineStr">
        <is>
          <t>Dec. 29, 2020</t>
        </is>
      </c>
      <c r="L1" s="2" t="inlineStr">
        <is>
          <t>Dec. 23, 2020</t>
        </is>
      </c>
      <c r="M1" s="2" t="inlineStr">
        <is>
          <t>Oct. 07, 2020</t>
        </is>
      </c>
      <c r="N1" s="2" t="inlineStr">
        <is>
          <t>Jul. 29, 2020</t>
        </is>
      </c>
      <c r="O1" s="2" t="inlineStr">
        <is>
          <t>May 28, 2020</t>
        </is>
      </c>
      <c r="P1" s="2" t="inlineStr">
        <is>
          <t>May 19, 2020</t>
        </is>
      </c>
      <c r="Q1" s="2" t="inlineStr">
        <is>
          <t>May 04, 2020</t>
        </is>
      </c>
      <c r="R1" s="2" t="inlineStr">
        <is>
          <t>Apr. 15, 2020</t>
        </is>
      </c>
      <c r="S1" s="2" t="inlineStr">
        <is>
          <t>Apr. 07, 2020</t>
        </is>
      </c>
      <c r="T1" s="2" t="inlineStr">
        <is>
          <t>Jan. 17, 2020</t>
        </is>
      </c>
      <c r="U1" s="2" t="inlineStr">
        <is>
          <t>Jan. 15, 2020</t>
        </is>
      </c>
      <c r="V1" s="2" t="inlineStr">
        <is>
          <t>Jan. 10, 2020</t>
        </is>
      </c>
      <c r="W1" s="2" t="inlineStr">
        <is>
          <t>Jan. 02, 2020</t>
        </is>
      </c>
      <c r="X1" s="2" t="inlineStr">
        <is>
          <t>Dec. 04, 2019</t>
        </is>
      </c>
      <c r="Y1" s="2" t="inlineStr">
        <is>
          <t>Nov. 12, 2019</t>
        </is>
      </c>
      <c r="Z1" s="2" t="inlineStr">
        <is>
          <t>Feb. 21, 2020</t>
        </is>
      </c>
      <c r="AA1" s="2" t="inlineStr">
        <is>
          <t>Apr. 30, 2019</t>
        </is>
      </c>
      <c r="AB1" s="2" t="inlineStr">
        <is>
          <t>Sep. 30, 2021</t>
        </is>
      </c>
      <c r="AC1" s="2" t="inlineStr">
        <is>
          <t>Sep. 30, 2020</t>
        </is>
      </c>
      <c r="AD1" s="2" t="inlineStr">
        <is>
          <t>Jun. 30, 2021</t>
        </is>
      </c>
      <c r="AE1" s="2" t="inlineStr">
        <is>
          <t>Sep. 30, 2021</t>
        </is>
      </c>
      <c r="AF1" s="2" t="inlineStr">
        <is>
          <t>Sep. 30, 2020</t>
        </is>
      </c>
      <c r="AG1" s="2" t="inlineStr">
        <is>
          <t>Jul. 31, 2021</t>
        </is>
      </c>
      <c r="AH1" s="2" t="inlineStr">
        <is>
          <t>Jun. 04, 2021</t>
        </is>
      </c>
      <c r="AI1" s="2" t="inlineStr">
        <is>
          <t>Jan. 29, 2021</t>
        </is>
      </c>
      <c r="AJ1" s="2" t="inlineStr">
        <is>
          <t>Dec. 31, 2020</t>
        </is>
      </c>
    </row>
    <row r="2">
      <c r="A2" s="3" t="inlineStr">
        <is>
          <t>Short-term Debt [Line Items]</t>
        </is>
      </c>
    </row>
    <row r="3">
      <c r="A3" s="4" t="inlineStr">
        <is>
          <t>Common Stock, Par or Stated Value Per Share</t>
        </is>
      </c>
      <c r="AB3" s="7" t="n">
        <v>0.001</v>
      </c>
      <c r="AE3" s="7" t="n">
        <v>0.001</v>
      </c>
      <c r="AJ3" s="7" t="n">
        <v>0.001</v>
      </c>
    </row>
    <row r="4">
      <c r="A4" s="4" t="inlineStr">
        <is>
          <t>Cash compensation</t>
        </is>
      </c>
      <c r="AE4" s="6" t="n">
        <v>16829359</v>
      </c>
      <c r="AF4" s="6" t="n">
        <v>2765022</v>
      </c>
    </row>
    <row r="5">
      <c r="A5" s="4" t="inlineStr">
        <is>
          <t>Debt conversion interest converted</t>
        </is>
      </c>
      <c r="AB5" s="6" t="n">
        <v>20181250</v>
      </c>
      <c r="AE5" s="5" t="n">
        <v>32429757</v>
      </c>
    </row>
    <row r="6">
      <c r="A6" s="4" t="inlineStr">
        <is>
          <t>Debt instrument, unamortized discount</t>
        </is>
      </c>
      <c r="AB6" s="5" t="n">
        <v>91613605</v>
      </c>
      <c r="AE6" s="5" t="n">
        <v>91613605</v>
      </c>
    </row>
    <row r="7">
      <c r="A7" s="4" t="inlineStr">
        <is>
          <t>Outstanding principal and interest amount</t>
        </is>
      </c>
      <c r="I7" s="6" t="n">
        <v>260233</v>
      </c>
    </row>
    <row r="8">
      <c r="A8" s="4" t="inlineStr">
        <is>
          <t>Proceeds from Notes Payable</t>
        </is>
      </c>
      <c r="AE8" s="5" t="n">
        <v>73000</v>
      </c>
      <c r="AF8" s="5" t="n">
        <v>1739852</v>
      </c>
    </row>
    <row r="9">
      <c r="A9" s="4" t="inlineStr">
        <is>
          <t>Gain on extinguishment</t>
        </is>
      </c>
      <c r="E9" s="6" t="n">
        <v>789852</v>
      </c>
      <c r="F9" s="6" t="n">
        <v>62500</v>
      </c>
      <c r="AE9" s="5" t="n">
        <v>852352</v>
      </c>
      <c r="AF9" s="4" t="inlineStr">
        <is>
          <t xml:space="preserve"> </t>
        </is>
      </c>
    </row>
    <row r="10">
      <c r="A10" s="4" t="inlineStr">
        <is>
          <t>Accounts Receivable, Held-for-sale</t>
        </is>
      </c>
      <c r="Z10" s="6" t="n">
        <v>1250000</v>
      </c>
    </row>
    <row r="11">
      <c r="A11" s="4" t="inlineStr">
        <is>
          <t>Receivables borrowing, percentage</t>
        </is>
      </c>
      <c r="Z11" s="4" t="inlineStr">
        <is>
          <t>85.00%</t>
        </is>
      </c>
      <c r="AA11" s="4" t="inlineStr">
        <is>
          <t>80.00%</t>
        </is>
      </c>
    </row>
    <row r="12">
      <c r="A12" s="4" t="inlineStr">
        <is>
          <t>Interest Expense, Debt</t>
        </is>
      </c>
      <c r="AB12" s="5" t="n">
        <v>27012312</v>
      </c>
      <c r="AC12" s="6" t="n">
        <v>847154</v>
      </c>
      <c r="AE12" s="5" t="n">
        <v>42422726</v>
      </c>
      <c r="AF12" s="5" t="n">
        <v>1571111</v>
      </c>
    </row>
    <row r="13">
      <c r="A13" s="4" t="inlineStr">
        <is>
          <t>Interest Expense, Related Party</t>
        </is>
      </c>
      <c r="AB13" s="6" t="n">
        <v>617314</v>
      </c>
      <c r="AC13" s="6" t="n">
        <v>75692</v>
      </c>
      <c r="AE13" s="6" t="n">
        <v>340231</v>
      </c>
      <c r="AF13" s="6" t="n">
        <v>152326</v>
      </c>
    </row>
    <row r="14">
      <c r="A14" s="4" t="inlineStr">
        <is>
          <t>Minimum [Member]</t>
        </is>
      </c>
    </row>
    <row r="15">
      <c r="A15" s="3" t="inlineStr">
        <is>
          <t>Short-term Debt [Line Items]</t>
        </is>
      </c>
    </row>
    <row r="16">
      <c r="A16" s="4" t="inlineStr">
        <is>
          <t>Fee percentage of invoices financed</t>
        </is>
      </c>
      <c r="Z16" s="4" t="inlineStr">
        <is>
          <t>1.00%</t>
        </is>
      </c>
      <c r="AA16" s="4" t="inlineStr">
        <is>
          <t>1.00%</t>
        </is>
      </c>
    </row>
    <row r="17">
      <c r="A17" s="4" t="inlineStr">
        <is>
          <t>Maximum [Member]</t>
        </is>
      </c>
    </row>
    <row r="18">
      <c r="A18" s="3" t="inlineStr">
        <is>
          <t>Short-term Debt [Line Items]</t>
        </is>
      </c>
    </row>
    <row r="19">
      <c r="A19" s="4" t="inlineStr">
        <is>
          <t>Fee percentage of invoices financed</t>
        </is>
      </c>
      <c r="Z19" s="4" t="inlineStr">
        <is>
          <t>2.00%</t>
        </is>
      </c>
      <c r="AA19" s="4" t="inlineStr">
        <is>
          <t>2.00%</t>
        </is>
      </c>
    </row>
    <row r="20">
      <c r="A20" s="4" t="inlineStr">
        <is>
          <t>Common Stock [Member]</t>
        </is>
      </c>
    </row>
    <row r="21">
      <c r="A21" s="3" t="inlineStr">
        <is>
          <t>Short-term Debt [Line Items]</t>
        </is>
      </c>
    </row>
    <row r="22">
      <c r="A22" s="4" t="inlineStr">
        <is>
          <t>Right to acquire shares</t>
        </is>
      </c>
      <c r="AB22" s="5" t="n">
        <v>2750000</v>
      </c>
      <c r="AE22" s="5" t="n">
        <v>3500000</v>
      </c>
      <c r="AF22" s="5" t="n">
        <v>300000</v>
      </c>
    </row>
    <row r="23">
      <c r="A23" s="4" t="inlineStr">
        <is>
          <t>Debt conversion interest converted</t>
        </is>
      </c>
      <c r="AB23" s="6" t="n">
        <v>5412</v>
      </c>
      <c r="AE23" s="6" t="n">
        <v>11551</v>
      </c>
    </row>
    <row r="24">
      <c r="A24" s="4" t="inlineStr">
        <is>
          <t>Shares issued upon debt conversion</t>
        </is>
      </c>
      <c r="AB24" s="5" t="n">
        <v>5412132</v>
      </c>
      <c r="AE24" s="5" t="n">
        <v>11551384</v>
      </c>
    </row>
    <row r="25">
      <c r="A25" s="4" t="inlineStr">
        <is>
          <t>Stock Repurchased During Period, Shares</t>
        </is>
      </c>
      <c r="AF25" s="5" t="n">
        <v>-153005</v>
      </c>
    </row>
    <row r="26">
      <c r="A26" s="4" t="inlineStr">
        <is>
          <t>February Warrants [Member]</t>
        </is>
      </c>
    </row>
    <row r="27">
      <c r="A27" s="3" t="inlineStr">
        <is>
          <t>Short-term Debt [Line Items]</t>
        </is>
      </c>
    </row>
    <row r="28">
      <c r="A28" s="4" t="inlineStr">
        <is>
          <t>Warrants price</t>
        </is>
      </c>
      <c r="G28" s="7" t="n">
        <v>3.722</v>
      </c>
    </row>
    <row r="29">
      <c r="A29" s="4" t="inlineStr">
        <is>
          <t>Right to acquire shares</t>
        </is>
      </c>
      <c r="G29" s="5" t="n">
        <v>18568188</v>
      </c>
    </row>
    <row r="30">
      <c r="A30" s="4" t="inlineStr">
        <is>
          <t>Palladium Capital Group L L C [Member]</t>
        </is>
      </c>
    </row>
    <row r="31">
      <c r="A31" s="3" t="inlineStr">
        <is>
          <t>Short-term Debt [Line Items]</t>
        </is>
      </c>
    </row>
    <row r="32">
      <c r="A32" s="4" t="inlineStr">
        <is>
          <t>Cash compensation description</t>
        </is>
      </c>
      <c r="C32" s="4" t="inlineStr">
        <is>
          <t>The
Placement Agent received cash compensation of $1,000,000
plus a Note of $8,000,000 which was deferred (8% of the gross proceeds to the Company plus an additional 1% of the gross proceeds to
the Company for non-accountable expenses). The Company has paid $4,000,000 of the remaining $8,000,000.</t>
        </is>
      </c>
    </row>
    <row r="33">
      <c r="A33" s="4" t="inlineStr">
        <is>
          <t>Cash compensation</t>
        </is>
      </c>
      <c r="B33" s="6" t="n">
        <v>1000000</v>
      </c>
    </row>
    <row r="34">
      <c r="A34" s="4" t="inlineStr">
        <is>
          <t>Senior Convertible Notes Payable [Member]</t>
        </is>
      </c>
    </row>
    <row r="35">
      <c r="A35" s="3" t="inlineStr">
        <is>
          <t>Short-term Debt [Line Items]</t>
        </is>
      </c>
    </row>
    <row r="36">
      <c r="A36" s="4" t="inlineStr">
        <is>
          <t>Convertible Notes Payable</t>
        </is>
      </c>
      <c r="AB36" s="6" t="n">
        <v>28688668</v>
      </c>
      <c r="AE36" s="6" t="n">
        <v>28688668</v>
      </c>
      <c r="AJ36" s="6" t="n">
        <v>1738754</v>
      </c>
    </row>
    <row r="37">
      <c r="A37" s="4" t="inlineStr">
        <is>
          <t>Convertible Notes Payable [Member]</t>
        </is>
      </c>
    </row>
    <row r="38">
      <c r="A38" s="3" t="inlineStr">
        <is>
          <t>Short-term Debt [Line Items]</t>
        </is>
      </c>
    </row>
    <row r="39">
      <c r="A39" s="4" t="inlineStr">
        <is>
          <t>Debt maturity date</t>
        </is>
      </c>
      <c r="G39" s="4" t="inlineStr">
        <is>
          <t>Feb. 23,
		2022</t>
        </is>
      </c>
    </row>
    <row r="40">
      <c r="A40" s="4" t="inlineStr">
        <is>
          <t>Debt instrument, conversion price</t>
        </is>
      </c>
      <c r="G40" s="7" t="n">
        <v>4.847</v>
      </c>
      <c r="J40" s="6" t="n">
        <v>2</v>
      </c>
    </row>
    <row r="41">
      <c r="A41" s="4" t="inlineStr">
        <is>
          <t>Debt interest rate</t>
        </is>
      </c>
      <c r="G41" s="4" t="inlineStr">
        <is>
          <t>6.00%</t>
        </is>
      </c>
      <c r="J41" s="4" t="inlineStr">
        <is>
          <t>6.00%</t>
        </is>
      </c>
    </row>
    <row r="42">
      <c r="A42" s="4" t="inlineStr">
        <is>
          <t>Cash compensation description</t>
        </is>
      </c>
      <c r="G42" s="4" t="inlineStr">
        <is>
          <t>The Placement Agent received cash
compensation of $900,000 (8% of the gross proceeds to the Company plus an additional 1% of the gross proceeds to the Company for non-accountable
expenses).</t>
        </is>
      </c>
      <c r="J42" s="4" t="inlineStr">
        <is>
          <t>The Placement Agent received cash compensation
of $1,080,000 (8% of the gross proceeds to the Company plus an additional 1% of the gross proceeds to the Company for non-accountable
expenses).</t>
        </is>
      </c>
    </row>
    <row r="43">
      <c r="A43" s="4" t="inlineStr">
        <is>
          <t>Cash compensation</t>
        </is>
      </c>
      <c r="G43" s="6" t="n">
        <v>900000</v>
      </c>
      <c r="J43" s="6" t="n">
        <v>1080000</v>
      </c>
    </row>
    <row r="44">
      <c r="A44" s="4" t="inlineStr">
        <is>
          <t>Debt instrument, conversion rate</t>
        </is>
      </c>
      <c r="G44" s="4" t="inlineStr">
        <is>
          <t>12.00%</t>
        </is>
      </c>
      <c r="J44" s="4" t="inlineStr">
        <is>
          <t>12.00%</t>
        </is>
      </c>
    </row>
    <row r="45">
      <c r="A45" s="4" t="inlineStr">
        <is>
          <t>Convertible Notes Payable [Member] | Investor [Member]</t>
        </is>
      </c>
    </row>
    <row r="46">
      <c r="A46" s="3" t="inlineStr">
        <is>
          <t>Short-term Debt [Line Items]</t>
        </is>
      </c>
    </row>
    <row r="47">
      <c r="A47" s="4" t="inlineStr">
        <is>
          <t>Debt conversion interest converted</t>
        </is>
      </c>
      <c r="G47" s="6" t="n">
        <v>100000</v>
      </c>
    </row>
    <row r="48">
      <c r="A48" s="4" t="inlineStr">
        <is>
          <t>Shares issued upon debt conversion</t>
        </is>
      </c>
      <c r="G48" s="9" t="n">
        <v>20631.32</v>
      </c>
      <c r="J48" s="5" t="n">
        <v>6020845</v>
      </c>
    </row>
    <row r="49">
      <c r="A49" s="4" t="inlineStr">
        <is>
          <t>Convertible Notes Payable [Member] | Investor [Member] | Principal [Member]</t>
        </is>
      </c>
    </row>
    <row r="50">
      <c r="A50" s="3" t="inlineStr">
        <is>
          <t>Short-term Debt [Line Items]</t>
        </is>
      </c>
    </row>
    <row r="51">
      <c r="A51" s="4" t="inlineStr">
        <is>
          <t>Debt conversion interest converted</t>
        </is>
      </c>
      <c r="J51" s="6" t="n">
        <v>12000000</v>
      </c>
    </row>
    <row r="52">
      <c r="A52" s="4" t="inlineStr">
        <is>
          <t>Convertible Notes Payable [Member] | Investor [Member] | Accrued Interest [Member]</t>
        </is>
      </c>
    </row>
    <row r="53">
      <c r="A53" s="3" t="inlineStr">
        <is>
          <t>Short-term Debt [Line Items]</t>
        </is>
      </c>
    </row>
    <row r="54">
      <c r="A54" s="4" t="inlineStr">
        <is>
          <t>Debt conversion interest converted</t>
        </is>
      </c>
      <c r="J54" s="6" t="n">
        <v>41690</v>
      </c>
    </row>
    <row r="55">
      <c r="A55" s="4" t="inlineStr">
        <is>
          <t>Convertible Notes Payable [Member] | Warrant [Member] | Holder [Member]</t>
        </is>
      </c>
    </row>
    <row r="56">
      <c r="A56" s="3" t="inlineStr">
        <is>
          <t>Short-term Debt [Line Items]</t>
        </is>
      </c>
    </row>
    <row r="57">
      <c r="A57" s="4" t="inlineStr">
        <is>
          <t>Warrants purchase</t>
        </is>
      </c>
      <c r="G57" s="5" t="n">
        <v>1650346</v>
      </c>
      <c r="J57" s="5" t="n">
        <v>480000</v>
      </c>
    </row>
    <row r="58">
      <c r="A58" s="4" t="inlineStr">
        <is>
          <t>Ten Percentage Senior Secured Note [Member] | Thirty Two Entertainment L L C [Member]</t>
        </is>
      </c>
    </row>
    <row r="59">
      <c r="A59" s="3" t="inlineStr">
        <is>
          <t>Short-term Debt [Line Items]</t>
        </is>
      </c>
    </row>
    <row r="60">
      <c r="A60" s="4" t="inlineStr">
        <is>
          <t>Revolving credit loan amount</t>
        </is>
      </c>
      <c r="X60" s="6" t="n">
        <v>250000</v>
      </c>
    </row>
    <row r="61">
      <c r="A61" s="4" t="inlineStr">
        <is>
          <t>Debt maturity date</t>
        </is>
      </c>
      <c r="X61" s="4" t="inlineStr">
        <is>
          <t>Dec. 4,
		2020</t>
        </is>
      </c>
    </row>
    <row r="62">
      <c r="A62" s="4" t="inlineStr">
        <is>
          <t>Stock issued during period, shares</t>
        </is>
      </c>
      <c r="X62" s="5" t="n">
        <v>10000</v>
      </c>
    </row>
    <row r="63">
      <c r="A63" s="4" t="inlineStr">
        <is>
          <t>Proceeds from Notes Payable</t>
        </is>
      </c>
      <c r="X63" s="6" t="n">
        <v>250000</v>
      </c>
    </row>
    <row r="64">
      <c r="A64" s="4" t="inlineStr">
        <is>
          <t>Replacement Note [Member]</t>
        </is>
      </c>
    </row>
    <row r="65">
      <c r="A65" s="3" t="inlineStr">
        <is>
          <t>Short-term Debt [Line Items]</t>
        </is>
      </c>
    </row>
    <row r="66">
      <c r="A66" s="4" t="inlineStr">
        <is>
          <t>Revolving credit loan amount</t>
        </is>
      </c>
      <c r="P66" s="6" t="n">
        <v>200000</v>
      </c>
    </row>
    <row r="67">
      <c r="A67" s="4" t="inlineStr">
        <is>
          <t>Debt Instrument, Interest Rate During Period</t>
        </is>
      </c>
      <c r="P67" s="4" t="inlineStr">
        <is>
          <t>16.00%</t>
        </is>
      </c>
    </row>
    <row r="68">
      <c r="A68" s="4" t="inlineStr">
        <is>
          <t>Debt Instrument, Periodic Payment, Principal</t>
        </is>
      </c>
      <c r="O68" s="6" t="n">
        <v>50000</v>
      </c>
    </row>
    <row r="69">
      <c r="A69" s="4" t="inlineStr">
        <is>
          <t>Debt Instrument, Periodic Payment, Interest</t>
        </is>
      </c>
      <c r="O69" s="5" t="n">
        <v>6250</v>
      </c>
    </row>
    <row r="70">
      <c r="A70" s="4" t="inlineStr">
        <is>
          <t>Debt Instrument, Annual Principal Payment</t>
        </is>
      </c>
      <c r="O70" s="6" t="n">
        <v>56250</v>
      </c>
    </row>
    <row r="71">
      <c r="A71" s="4" t="inlineStr">
        <is>
          <t>Replacement Note [Member] | Restricted Stock Units (RSUs) [Member]</t>
        </is>
      </c>
    </row>
    <row r="72">
      <c r="A72" s="3" t="inlineStr">
        <is>
          <t>Short-term Debt [Line Items]</t>
        </is>
      </c>
    </row>
    <row r="73">
      <c r="A73" s="4" t="inlineStr">
        <is>
          <t>Stock Repurchased During Period, Shares</t>
        </is>
      </c>
      <c r="O73" s="5" t="n">
        <v>40000</v>
      </c>
    </row>
    <row r="74">
      <c r="A74" s="4" t="inlineStr">
        <is>
          <t>Senior Secured Convertible Note [Member]</t>
        </is>
      </c>
    </row>
    <row r="75">
      <c r="A75" s="3" t="inlineStr">
        <is>
          <t>Short-term Debt [Line Items]</t>
        </is>
      </c>
    </row>
    <row r="76">
      <c r="A76" s="4" t="inlineStr">
        <is>
          <t>Debt instrument, conversion price</t>
        </is>
      </c>
      <c r="C76" s="7" t="n">
        <v>2.655</v>
      </c>
    </row>
    <row r="77">
      <c r="A77" s="4" t="inlineStr">
        <is>
          <t>Purchase Agreement [Member]</t>
        </is>
      </c>
    </row>
    <row r="78">
      <c r="A78" s="3" t="inlineStr">
        <is>
          <t>Short-term Debt [Line Items]</t>
        </is>
      </c>
    </row>
    <row r="79">
      <c r="A79" s="4" t="inlineStr">
        <is>
          <t>Warrants and Rights Outstanding, Term</t>
        </is>
      </c>
      <c r="B79" s="4" t="inlineStr">
        <is>
          <t>3 years</t>
        </is>
      </c>
    </row>
    <row r="80">
      <c r="A80" s="4" t="inlineStr">
        <is>
          <t>Common Stock, Par or Stated Value Per Share</t>
        </is>
      </c>
      <c r="B80" s="7" t="n">
        <v>0.001</v>
      </c>
    </row>
    <row r="81">
      <c r="A81" s="4" t="inlineStr">
        <is>
          <t>Warrants price</t>
        </is>
      </c>
      <c r="B81" s="8" t="n">
        <v>2.78</v>
      </c>
    </row>
    <row r="82">
      <c r="A82" s="4" t="inlineStr">
        <is>
          <t>Warrant exercised</t>
        </is>
      </c>
      <c r="B82" s="5" t="n">
        <v>1007194</v>
      </c>
      <c r="AB82" s="5" t="n">
        <v>15000000</v>
      </c>
      <c r="AE82" s="5" t="n">
        <v>15000000</v>
      </c>
    </row>
    <row r="83">
      <c r="A83" s="4" t="inlineStr">
        <is>
          <t>Stock issued during period, shares</t>
        </is>
      </c>
      <c r="B83" s="5" t="n">
        <v>50360</v>
      </c>
    </row>
    <row r="84">
      <c r="A84" s="4" t="inlineStr">
        <is>
          <t>Purchase Agreement [Member] | Common Stock [Member]</t>
        </is>
      </c>
    </row>
    <row r="85">
      <c r="A85" s="3" t="inlineStr">
        <is>
          <t>Short-term Debt [Line Items]</t>
        </is>
      </c>
    </row>
    <row r="86">
      <c r="A86" s="4" t="inlineStr">
        <is>
          <t>Warrant exercised</t>
        </is>
      </c>
      <c r="B86" s="5" t="n">
        <v>50360</v>
      </c>
    </row>
    <row r="87">
      <c r="A87" s="4" t="inlineStr">
        <is>
          <t>Purchase Agreement [Member] | Warrant [Member] | Investor [Member]</t>
        </is>
      </c>
    </row>
    <row r="88">
      <c r="A88" s="3" t="inlineStr">
        <is>
          <t>Short-term Debt [Line Items]</t>
        </is>
      </c>
    </row>
    <row r="89">
      <c r="A89" s="4" t="inlineStr">
        <is>
          <t>Common Stock, Par or Stated Value Per Share</t>
        </is>
      </c>
      <c r="J89" s="7" t="n">
        <v>0.001</v>
      </c>
    </row>
    <row r="90">
      <c r="A90" s="4" t="inlineStr">
        <is>
          <t>Warrants price</t>
        </is>
      </c>
      <c r="G90" s="7" t="n">
        <v>3.722</v>
      </c>
      <c r="J90" s="6" t="n">
        <v>2</v>
      </c>
    </row>
    <row r="91">
      <c r="A91" s="4" t="inlineStr">
        <is>
          <t>Warrants purchase</t>
        </is>
      </c>
      <c r="G91" s="5" t="n">
        <v>18568188</v>
      </c>
      <c r="J91" s="5" t="n">
        <v>15000000</v>
      </c>
    </row>
    <row r="92">
      <c r="A92" s="4" t="inlineStr">
        <is>
          <t>Investor Purchase Percent</t>
        </is>
      </c>
      <c r="G92" s="4" t="inlineStr">
        <is>
          <t>900.00%</t>
        </is>
      </c>
      <c r="J92" s="4" t="inlineStr">
        <is>
          <t>250.00%</t>
        </is>
      </c>
    </row>
    <row r="93">
      <c r="A93" s="4" t="inlineStr">
        <is>
          <t>Purchase Agreement [Member] | Senior Secured Convertible Note [Member]</t>
        </is>
      </c>
    </row>
    <row r="94">
      <c r="A94" s="3" t="inlineStr">
        <is>
          <t>Short-term Debt [Line Items]</t>
        </is>
      </c>
    </row>
    <row r="95">
      <c r="A95" s="4" t="inlineStr">
        <is>
          <t>Debt maturity date</t>
        </is>
      </c>
      <c r="C95" s="4" t="inlineStr">
        <is>
          <t>Jul. 22,
		2022</t>
        </is>
      </c>
    </row>
    <row r="96">
      <c r="A96" s="4" t="inlineStr">
        <is>
          <t>Debt interest rate</t>
        </is>
      </c>
      <c r="C96" s="4" t="inlineStr">
        <is>
          <t>18.00%</t>
        </is>
      </c>
    </row>
    <row r="97">
      <c r="A97" s="4" t="inlineStr">
        <is>
          <t>Purchase Agreement [Member] | Investor [Member]</t>
        </is>
      </c>
    </row>
    <row r="98">
      <c r="A98" s="3" t="inlineStr">
        <is>
          <t>Short-term Debt [Line Items]</t>
        </is>
      </c>
    </row>
    <row r="99">
      <c r="A99" s="4" t="inlineStr">
        <is>
          <t>Warrants price</t>
        </is>
      </c>
      <c r="C99" s="7" t="n">
        <v>2.655</v>
      </c>
    </row>
    <row r="100">
      <c r="A100" s="4" t="inlineStr">
        <is>
          <t>Warrants purchase</t>
        </is>
      </c>
      <c r="C100" s="5" t="n">
        <v>32697548</v>
      </c>
    </row>
    <row r="101">
      <c r="A101" s="4" t="inlineStr">
        <is>
          <t>Purchase Agreement [Member] | Private Placement [Member] | Investor [Member]</t>
        </is>
      </c>
    </row>
    <row r="102">
      <c r="A102" s="3" t="inlineStr">
        <is>
          <t>Short-term Debt [Line Items]</t>
        </is>
      </c>
    </row>
    <row r="103">
      <c r="A103" s="4" t="inlineStr">
        <is>
          <t>Warrants and Rights Outstanding, Term</t>
        </is>
      </c>
      <c r="C103" s="4" t="inlineStr">
        <is>
          <t>5 years</t>
        </is>
      </c>
    </row>
    <row r="104">
      <c r="A104" s="4" t="inlineStr">
        <is>
          <t>Common Stock, Par or Stated Value Per Share</t>
        </is>
      </c>
      <c r="B104" s="7" t="n">
        <v>0.001</v>
      </c>
    </row>
    <row r="105">
      <c r="A105" s="4" t="inlineStr">
        <is>
          <t>Purchase Agreement [Member] | Private Placement [Member] | Investor [Member] | Senior Secured Convertible Note [Member]</t>
        </is>
      </c>
    </row>
    <row r="106">
      <c r="A106" s="3" t="inlineStr">
        <is>
          <t>Short-term Debt [Line Items]</t>
        </is>
      </c>
    </row>
    <row r="107">
      <c r="A107" s="4" t="inlineStr">
        <is>
          <t>Revolving credit loan amount</t>
        </is>
      </c>
      <c r="C107" s="6" t="n">
        <v>120000000</v>
      </c>
    </row>
    <row r="108">
      <c r="A108" s="4" t="inlineStr">
        <is>
          <t>Securities Purchase Agreement [Member]</t>
        </is>
      </c>
    </row>
    <row r="109">
      <c r="A109" s="3" t="inlineStr">
        <is>
          <t>Short-term Debt [Line Items]</t>
        </is>
      </c>
    </row>
    <row r="110">
      <c r="A110" s="4" t="inlineStr">
        <is>
          <t>Warrants and Rights Outstanding, Term</t>
        </is>
      </c>
      <c r="AI110" s="4" t="inlineStr">
        <is>
          <t>5 years</t>
        </is>
      </c>
    </row>
    <row r="111">
      <c r="A111" s="4" t="inlineStr">
        <is>
          <t>Warrant exercised</t>
        </is>
      </c>
      <c r="AB111" s="5" t="n">
        <v>13968188</v>
      </c>
      <c r="AE111" s="5" t="n">
        <v>13968188</v>
      </c>
    </row>
    <row r="112">
      <c r="A112" s="4" t="inlineStr">
        <is>
          <t>Securities Purchase Agreement [Member] | B H P Capital N Y Inc [Member]</t>
        </is>
      </c>
    </row>
    <row r="113">
      <c r="A113" s="3" t="inlineStr">
        <is>
          <t>Short-term Debt [Line Items]</t>
        </is>
      </c>
    </row>
    <row r="114">
      <c r="A114" s="4" t="inlineStr">
        <is>
          <t>Warrants and Rights Outstanding, Term</t>
        </is>
      </c>
      <c r="I114" s="4" t="inlineStr">
        <is>
          <t>5 years</t>
        </is>
      </c>
    </row>
    <row r="115">
      <c r="A115" s="4" t="inlineStr">
        <is>
          <t>Common Stock, Par or Stated Value Per Share</t>
        </is>
      </c>
      <c r="I115" s="7" t="n">
        <v>0.001</v>
      </c>
    </row>
    <row r="116">
      <c r="A116" s="4" t="inlineStr">
        <is>
          <t>Securities Purchase Agreement [Member] | B H P Capital N Y Inc [Member] | Warrant [Member]</t>
        </is>
      </c>
    </row>
    <row r="117">
      <c r="A117" s="3" t="inlineStr">
        <is>
          <t>Short-term Debt [Line Items]</t>
        </is>
      </c>
    </row>
    <row r="118">
      <c r="A118" s="4" t="inlineStr">
        <is>
          <t>Warrants price</t>
        </is>
      </c>
      <c r="I118" s="8" t="n">
        <v>2.2</v>
      </c>
    </row>
    <row r="119">
      <c r="A119" s="4" t="inlineStr">
        <is>
          <t>Warrants purchase</t>
        </is>
      </c>
      <c r="I119" s="5" t="n">
        <v>1500000</v>
      </c>
    </row>
    <row r="120">
      <c r="A120" s="4" t="inlineStr">
        <is>
          <t>Investor Purchase Percent</t>
        </is>
      </c>
      <c r="I120" s="4" t="inlineStr">
        <is>
          <t>100.00%</t>
        </is>
      </c>
    </row>
    <row r="121">
      <c r="A121" s="4" t="inlineStr">
        <is>
          <t>Securities Purchase Agreement [Member] | Senior Convertible Notes Payable [Member]</t>
        </is>
      </c>
    </row>
    <row r="122">
      <c r="A122" s="3" t="inlineStr">
        <is>
          <t>Short-term Debt [Line Items]</t>
        </is>
      </c>
    </row>
    <row r="123">
      <c r="A123" s="4" t="inlineStr">
        <is>
          <t>Convertible Notes Payable</t>
        </is>
      </c>
      <c r="G123" s="6" t="n">
        <v>10000000</v>
      </c>
      <c r="J123" s="6" t="n">
        <v>12000000</v>
      </c>
      <c r="AG123" s="6" t="n">
        <v>100000000</v>
      </c>
    </row>
    <row r="124">
      <c r="A124" s="4" t="inlineStr">
        <is>
          <t>Securities Purchase Agreement [Member] | Senior Convertible Notes Payable [Member] | Common Stock [Member]</t>
        </is>
      </c>
    </row>
    <row r="125">
      <c r="A125" s="3" t="inlineStr">
        <is>
          <t>Short-term Debt [Line Items]</t>
        </is>
      </c>
    </row>
    <row r="126">
      <c r="A126" s="4" t="inlineStr">
        <is>
          <t>Warrants and Rights Outstanding, Term</t>
        </is>
      </c>
      <c r="G126" s="4" t="inlineStr">
        <is>
          <t>5 years</t>
        </is>
      </c>
      <c r="J126" s="4" t="inlineStr">
        <is>
          <t>5 years</t>
        </is>
      </c>
    </row>
    <row r="127">
      <c r="A127" s="4" t="inlineStr">
        <is>
          <t>Securities Purchase Agreement [Member] | Senior Convertible Notes Payable [Member] | Warrant [Member]</t>
        </is>
      </c>
    </row>
    <row r="128">
      <c r="A128" s="3" t="inlineStr">
        <is>
          <t>Short-term Debt [Line Items]</t>
        </is>
      </c>
    </row>
    <row r="129">
      <c r="A129" s="4" t="inlineStr">
        <is>
          <t>Common Stock, Par or Stated Value Per Share</t>
        </is>
      </c>
      <c r="G129" s="7" t="n">
        <v>0.001</v>
      </c>
      <c r="J129" s="7" t="n">
        <v>0.001</v>
      </c>
    </row>
    <row r="130">
      <c r="A130" s="4" t="inlineStr">
        <is>
          <t>Securities Purchase Agreement [Member] | Convertible Promissory Note [Member]</t>
        </is>
      </c>
    </row>
    <row r="131">
      <c r="A131" s="3" t="inlineStr">
        <is>
          <t>Short-term Debt [Line Items]</t>
        </is>
      </c>
    </row>
    <row r="132">
      <c r="A132" s="4" t="inlineStr">
        <is>
          <t>Revolving credit loan amount</t>
        </is>
      </c>
      <c r="N132" s="6" t="n">
        <v>224000</v>
      </c>
      <c r="S132" s="6" t="n">
        <v>168000</v>
      </c>
    </row>
    <row r="133">
      <c r="A133" s="4" t="inlineStr">
        <is>
          <t>Debt maturity date</t>
        </is>
      </c>
      <c r="N133" s="4" t="inlineStr">
        <is>
          <t>Jan. 29,
		2021</t>
        </is>
      </c>
      <c r="S133" s="4" t="inlineStr">
        <is>
          <t>Oct. 7,
		2020</t>
        </is>
      </c>
    </row>
    <row r="134">
      <c r="A134" s="4" t="inlineStr">
        <is>
          <t>Debt interest rate</t>
        </is>
      </c>
      <c r="N134" s="4" t="inlineStr">
        <is>
          <t>2.00%</t>
        </is>
      </c>
      <c r="S134" s="4" t="inlineStr">
        <is>
          <t>2.00%</t>
        </is>
      </c>
    </row>
    <row r="135">
      <c r="A135" s="4" t="inlineStr">
        <is>
          <t>Debt instrument, unamortized discount</t>
        </is>
      </c>
      <c r="N135" s="6" t="n">
        <v>24000</v>
      </c>
      <c r="S135" s="6" t="n">
        <v>18000</v>
      </c>
    </row>
    <row r="136">
      <c r="A136" s="4" t="inlineStr">
        <is>
          <t>Debt instrument, term</t>
        </is>
      </c>
      <c r="N136" s="4" t="inlineStr">
        <is>
          <t>6 months</t>
        </is>
      </c>
      <c r="S136" s="4" t="inlineStr">
        <is>
          <t>6 months</t>
        </is>
      </c>
    </row>
    <row r="137">
      <c r="A137" s="4" t="inlineStr">
        <is>
          <t>Securities Purchase Agreement [Member] | Convertible Promissory Note [Member] | Investor [Member]</t>
        </is>
      </c>
    </row>
    <row r="138">
      <c r="A138" s="3" t="inlineStr">
        <is>
          <t>Short-term Debt [Line Items]</t>
        </is>
      </c>
    </row>
    <row r="139">
      <c r="A139" s="4" t="inlineStr">
        <is>
          <t>Stock issued during period, shares</t>
        </is>
      </c>
      <c r="N139" s="5" t="n">
        <v>14266</v>
      </c>
      <c r="S139" s="5" t="n">
        <v>10700</v>
      </c>
    </row>
    <row r="140">
      <c r="A140" s="4" t="inlineStr">
        <is>
          <t>Securities Purchase Agreement [Member] | Convertible Promissory Note [Member] | B H P Capital N Y Inc [Member]</t>
        </is>
      </c>
    </row>
    <row r="141">
      <c r="A141" s="3" t="inlineStr">
        <is>
          <t>Short-term Debt [Line Items]</t>
        </is>
      </c>
    </row>
    <row r="142">
      <c r="A142" s="4" t="inlineStr">
        <is>
          <t>Revolving credit loan amount</t>
        </is>
      </c>
      <c r="S142" s="6" t="n">
        <v>168000</v>
      </c>
    </row>
    <row r="143">
      <c r="A143" s="4" t="inlineStr">
        <is>
          <t>Debt maturity date</t>
        </is>
      </c>
      <c r="S143" s="4" t="inlineStr">
        <is>
          <t>Oct. 7,
		2020</t>
        </is>
      </c>
    </row>
    <row r="144">
      <c r="A144" s="4" t="inlineStr">
        <is>
          <t>Debt interest rate</t>
        </is>
      </c>
      <c r="S144" s="4" t="inlineStr">
        <is>
          <t>2.00%</t>
        </is>
      </c>
    </row>
    <row r="145">
      <c r="A145" s="4" t="inlineStr">
        <is>
          <t>Debt instrument, unamortized discount</t>
        </is>
      </c>
      <c r="S145" s="6" t="n">
        <v>18000</v>
      </c>
    </row>
    <row r="146">
      <c r="A146" s="4" t="inlineStr">
        <is>
          <t>Debt instrument, term</t>
        </is>
      </c>
      <c r="S146" s="4" t="inlineStr">
        <is>
          <t>6 months</t>
        </is>
      </c>
    </row>
    <row r="147">
      <c r="A147" s="4" t="inlineStr">
        <is>
          <t>Securities Purchase Agreement [Member] | Convertible Promissory Note [Member] | B H P Capital N Y Inc [Member] | Investor [Member]</t>
        </is>
      </c>
    </row>
    <row r="148">
      <c r="A148" s="3" t="inlineStr">
        <is>
          <t>Short-term Debt [Line Items]</t>
        </is>
      </c>
    </row>
    <row r="149">
      <c r="A149" s="4" t="inlineStr">
        <is>
          <t>Stock issued during period, shares</t>
        </is>
      </c>
      <c r="S149" s="5" t="n">
        <v>10700</v>
      </c>
    </row>
    <row r="150">
      <c r="A150" s="4" t="inlineStr">
        <is>
          <t>Securities Purchase Agreement [Member] | Private Placement [Member] | Investor [Member] | Senior Convertible Notes Payable [Member]</t>
        </is>
      </c>
    </row>
    <row r="151">
      <c r="A151" s="3" t="inlineStr">
        <is>
          <t>Short-term Debt [Line Items]</t>
        </is>
      </c>
    </row>
    <row r="152">
      <c r="A152" s="4" t="inlineStr">
        <is>
          <t>Convertible Notes Payable</t>
        </is>
      </c>
      <c r="C152" s="6" t="n">
        <v>100000000</v>
      </c>
    </row>
    <row r="153">
      <c r="A153" s="4" t="inlineStr">
        <is>
          <t>June Two Thousand Twenty One Warrant Agreement [Member] | Hudson Bay Master Fund Ltd [Member]</t>
        </is>
      </c>
    </row>
    <row r="154">
      <c r="A154" s="3" t="inlineStr">
        <is>
          <t>Short-term Debt [Line Items]</t>
        </is>
      </c>
    </row>
    <row r="155">
      <c r="A155" s="4" t="inlineStr">
        <is>
          <t>Warrants price</t>
        </is>
      </c>
      <c r="AH155" s="8" t="n">
        <v>3.3</v>
      </c>
    </row>
    <row r="156">
      <c r="A156" s="4" t="inlineStr">
        <is>
          <t>June Two Thousand Twenty One Agreement [Member] | B H P Capital N Y Inc [Member]</t>
        </is>
      </c>
    </row>
    <row r="157">
      <c r="A157" s="3" t="inlineStr">
        <is>
          <t>Short-term Debt [Line Items]</t>
        </is>
      </c>
    </row>
    <row r="158">
      <c r="A158" s="4" t="inlineStr">
        <is>
          <t>Warrant exercised</t>
        </is>
      </c>
      <c r="AB158" s="5" t="n">
        <v>15898188</v>
      </c>
      <c r="AE158" s="5" t="n">
        <v>15898188</v>
      </c>
    </row>
    <row r="159">
      <c r="A159" s="4" t="inlineStr">
        <is>
          <t>Incentive warrants received</t>
        </is>
      </c>
      <c r="AE159" s="5" t="n">
        <v>27821829</v>
      </c>
    </row>
    <row r="160">
      <c r="A160" s="4" t="inlineStr">
        <is>
          <t>May Two Thousand Twenty One Warrant Agreement [Member] | Hudson Bay Master Fund Ltd [Member]</t>
        </is>
      </c>
    </row>
    <row r="161">
      <c r="A161" s="3" t="inlineStr">
        <is>
          <t>Short-term Debt [Line Items]</t>
        </is>
      </c>
    </row>
    <row r="162">
      <c r="A162" s="4" t="inlineStr">
        <is>
          <t>Warrants price</t>
        </is>
      </c>
      <c r="D162" s="8" t="n">
        <v>3.2</v>
      </c>
    </row>
    <row r="163">
      <c r="A163" s="4" t="inlineStr">
        <is>
          <t>Number of warrants exercised</t>
        </is>
      </c>
      <c r="D163" s="5" t="n">
        <v>2870000</v>
      </c>
    </row>
    <row r="164">
      <c r="A164" s="4" t="inlineStr">
        <is>
          <t>Warrant description</t>
        </is>
      </c>
      <c r="D164" s="4" t="inlineStr">
        <is>
          <t>(i) the Investor shall pay to the Company an amount equal to the exercise price of the January
Warrants in effect as of the date of such exercise multiplied by 2,870,000 shares (as adjusted for any share split or similar transaction
after the date hereof) (the “Exercised Warrant Shares”) and (ii) the Company shall issue and deliver Incentive Warrants to
the Investor to initially purchase an aggregate number of shares equal to the number of Exercised Warrant Shares, which number of shares
shall be subject to adjustment, including the provision of Incentive Warrants on a one-for-one basis for the additional exercise of each
January Warrant on or prior to June 1, 2021.</t>
        </is>
      </c>
    </row>
    <row r="165">
      <c r="A165" s="4" t="inlineStr">
        <is>
          <t>May Two Thousand Twenty One Warrants Agreement [Member] | B H P Capital N Y Inc [Member]</t>
        </is>
      </c>
    </row>
    <row r="166">
      <c r="A166" s="3" t="inlineStr">
        <is>
          <t>Short-term Debt [Line Items]</t>
        </is>
      </c>
    </row>
    <row r="167">
      <c r="A167" s="4" t="inlineStr">
        <is>
          <t>Warrant exercised</t>
        </is>
      </c>
      <c r="AB167" s="5" t="n">
        <v>13070000</v>
      </c>
      <c r="AE167" s="5" t="n">
        <v>13070000</v>
      </c>
    </row>
    <row r="168">
      <c r="A168" s="4" t="inlineStr">
        <is>
          <t>Incentive warrants received</t>
        </is>
      </c>
      <c r="AE168" s="5" t="n">
        <v>13070000</v>
      </c>
    </row>
    <row r="169">
      <c r="A169" s="4" t="inlineStr">
        <is>
          <t>Forbearance Agreement [Member] | Investor [Member]</t>
        </is>
      </c>
    </row>
    <row r="170">
      <c r="A170" s="3" t="inlineStr">
        <is>
          <t>Short-term Debt [Line Items]</t>
        </is>
      </c>
    </row>
    <row r="171">
      <c r="A171" s="4" t="inlineStr">
        <is>
          <t>Debt conversion interest converted</t>
        </is>
      </c>
      <c r="L171" s="6" t="n">
        <v>750</v>
      </c>
    </row>
    <row r="172">
      <c r="A172" s="4" t="inlineStr">
        <is>
          <t>Shares issued upon debt conversion</t>
        </is>
      </c>
      <c r="H172" s="5" t="n">
        <v>54830</v>
      </c>
      <c r="K172" s="5" t="n">
        <v>41730</v>
      </c>
    </row>
    <row r="173">
      <c r="A173" s="4" t="inlineStr">
        <is>
          <t>Debt Conversion, Description</t>
        </is>
      </c>
      <c r="M173" s="4" t="inlineStr">
        <is>
          <t>Under the terms of the Forbearance Agreement, the Company requested and the Investor agreed to
temporarily forebear, until the earlier of (i) December 9, 2020 or (ii) at such time as a default shall occur under and pursuant to the
Purchase Agreement, the Note or the Agreement, from exercising its right to convert amounts due under the Note into Common Stock of the
Company, in exchange for a one-time cash payment forbearance fee equal to $12,500 paid upon execution of the Agreement.</t>
        </is>
      </c>
    </row>
    <row r="174">
      <c r="A174" s="4" t="inlineStr">
        <is>
          <t>Payment of debt</t>
        </is>
      </c>
      <c r="M174" s="6" t="n">
        <v>12500</v>
      </c>
    </row>
    <row r="175">
      <c r="A175" s="4" t="inlineStr">
        <is>
          <t>Debt conversion principal amount</t>
        </is>
      </c>
      <c r="H175" s="6" t="n">
        <v>54830</v>
      </c>
      <c r="L175" s="6" t="n">
        <v>45000</v>
      </c>
    </row>
    <row r="176">
      <c r="A176" s="4" t="inlineStr">
        <is>
          <t>Loan Agreement [Member] | Ed Roses L L C [Member] | Sook Hyun Lee [Member]</t>
        </is>
      </c>
    </row>
    <row r="177">
      <c r="A177" s="3" t="inlineStr">
        <is>
          <t>Short-term Debt [Line Items]</t>
        </is>
      </c>
    </row>
    <row r="178">
      <c r="A178" s="4" t="inlineStr">
        <is>
          <t>Debt interest rate</t>
        </is>
      </c>
      <c r="W178" s="4" t="inlineStr">
        <is>
          <t>15.00%</t>
        </is>
      </c>
    </row>
    <row r="179">
      <c r="A179" s="4" t="inlineStr">
        <is>
          <t>Loans Payable</t>
        </is>
      </c>
      <c r="W179" s="6" t="n">
        <v>150000</v>
      </c>
    </row>
    <row r="180">
      <c r="A180" s="4" t="inlineStr">
        <is>
          <t>Warrants and Rights Outstanding, Maturity Date</t>
        </is>
      </c>
      <c r="W180" s="4" t="inlineStr">
        <is>
          <t>Apr. 15,
		2020</t>
        </is>
      </c>
    </row>
    <row r="181">
      <c r="A181" s="4" t="inlineStr">
        <is>
          <t>Commitment fee</t>
        </is>
      </c>
      <c r="W181" s="6" t="n">
        <v>30000</v>
      </c>
    </row>
    <row r="182">
      <c r="A182" s="4" t="inlineStr">
        <is>
          <t>Common Stock, Capital Shares Reserved for Future Issuance</t>
        </is>
      </c>
      <c r="W182" s="5" t="n">
        <v>75000</v>
      </c>
    </row>
    <row r="183">
      <c r="A183" s="4" t="inlineStr">
        <is>
          <t>Fivepercentage Promissory Note Agreement [Member] | Ralls Note [Member]</t>
        </is>
      </c>
    </row>
    <row r="184">
      <c r="A184" s="3" t="inlineStr">
        <is>
          <t>Short-term Debt [Line Items]</t>
        </is>
      </c>
    </row>
    <row r="185">
      <c r="A185" s="4" t="inlineStr">
        <is>
          <t>Revolving credit loan amount</t>
        </is>
      </c>
      <c r="V185" s="6" t="n">
        <v>267000</v>
      </c>
    </row>
    <row r="186">
      <c r="A186" s="4" t="inlineStr">
        <is>
          <t>Warrants purchase</t>
        </is>
      </c>
      <c r="V186" s="5" t="n">
        <v>125000</v>
      </c>
    </row>
    <row r="187">
      <c r="A187" s="4" t="inlineStr">
        <is>
          <t>Debt instrument, unamortized discount</t>
        </is>
      </c>
      <c r="V187" s="6" t="n">
        <v>17000</v>
      </c>
    </row>
    <row r="188">
      <c r="A188" s="4" t="inlineStr">
        <is>
          <t>Payment of debt</t>
        </is>
      </c>
      <c r="V188" s="5" t="n">
        <v>250000</v>
      </c>
    </row>
    <row r="189">
      <c r="A189" s="4" t="inlineStr">
        <is>
          <t>Issuance of Warrants Purchase Value</t>
        </is>
      </c>
      <c r="V189" s="6" t="n">
        <v>86725</v>
      </c>
    </row>
    <row r="190">
      <c r="A190" s="4" t="inlineStr">
        <is>
          <t>Fivepercentage Promissory Note Agreement [Member] | Solit Note [Member]</t>
        </is>
      </c>
    </row>
    <row r="191">
      <c r="A191" s="3" t="inlineStr">
        <is>
          <t>Short-term Debt [Line Items]</t>
        </is>
      </c>
    </row>
    <row r="192">
      <c r="A192" s="4" t="inlineStr">
        <is>
          <t>Revolving credit loan amount</t>
        </is>
      </c>
      <c r="U192" s="6" t="n">
        <v>107000</v>
      </c>
    </row>
    <row r="193">
      <c r="A193" s="4" t="inlineStr">
        <is>
          <t>Warrants purchase</t>
        </is>
      </c>
      <c r="U193" s="5" t="n">
        <v>50000</v>
      </c>
    </row>
    <row r="194">
      <c r="A194" s="4" t="inlineStr">
        <is>
          <t>Debt instrument, unamortized discount</t>
        </is>
      </c>
      <c r="U194" s="6" t="n">
        <v>7000</v>
      </c>
    </row>
    <row r="195">
      <c r="A195" s="4" t="inlineStr">
        <is>
          <t>Payment of debt</t>
        </is>
      </c>
      <c r="U195" s="5" t="n">
        <v>100000</v>
      </c>
    </row>
    <row r="196">
      <c r="A196" s="4" t="inlineStr">
        <is>
          <t>Issuance of Warrants Purchase Value</t>
        </is>
      </c>
      <c r="U196" s="6" t="n">
        <v>31755</v>
      </c>
    </row>
    <row r="197">
      <c r="A197" s="4" t="inlineStr">
        <is>
          <t>Fivepercentage Promissory Note Agreement [Member] | O Leary Note [Member]</t>
        </is>
      </c>
    </row>
    <row r="198">
      <c r="A198" s="3" t="inlineStr">
        <is>
          <t>Short-term Debt [Line Items]</t>
        </is>
      </c>
    </row>
    <row r="199">
      <c r="A199" s="4" t="inlineStr">
        <is>
          <t>Revolving credit loan amount</t>
        </is>
      </c>
      <c r="T199" s="6" t="n">
        <v>53500</v>
      </c>
    </row>
    <row r="200">
      <c r="A200" s="4" t="inlineStr">
        <is>
          <t>Warrants purchase</t>
        </is>
      </c>
      <c r="T200" s="5" t="n">
        <v>25000</v>
      </c>
    </row>
    <row r="201">
      <c r="A201" s="4" t="inlineStr">
        <is>
          <t>Debt instrument, unamortized discount</t>
        </is>
      </c>
      <c r="T201" s="6" t="n">
        <v>3500</v>
      </c>
    </row>
    <row r="202">
      <c r="A202" s="4" t="inlineStr">
        <is>
          <t>Payment of debt</t>
        </is>
      </c>
      <c r="T202" s="5" t="n">
        <v>50000</v>
      </c>
    </row>
    <row r="203">
      <c r="A203" s="4" t="inlineStr">
        <is>
          <t>Issuance of Warrants Purchase Value</t>
        </is>
      </c>
      <c r="T203" s="6" t="n">
        <v>16797</v>
      </c>
    </row>
    <row r="204">
      <c r="A204" s="4" t="inlineStr">
        <is>
          <t>Paycheck Protection Program [Member]</t>
        </is>
      </c>
    </row>
    <row r="205">
      <c r="A205" s="3" t="inlineStr">
        <is>
          <t>Short-term Debt [Line Items]</t>
        </is>
      </c>
    </row>
    <row r="206">
      <c r="A206" s="4" t="inlineStr">
        <is>
          <t>Debt maturity date</t>
        </is>
      </c>
      <c r="Q206" s="4" t="inlineStr">
        <is>
          <t>May 4,
		2022</t>
        </is>
      </c>
      <c r="R206" s="4" t="inlineStr">
        <is>
          <t>Apr. 15,
		2022</t>
        </is>
      </c>
    </row>
    <row r="207">
      <c r="A207" s="4" t="inlineStr">
        <is>
          <t>Debt interest rate</t>
        </is>
      </c>
      <c r="Q207" s="4" t="inlineStr">
        <is>
          <t>1.00%</t>
        </is>
      </c>
      <c r="R207" s="4" t="inlineStr">
        <is>
          <t>1.00%</t>
        </is>
      </c>
    </row>
    <row r="208">
      <c r="A208" s="4" t="inlineStr">
        <is>
          <t>Proceeds from loan</t>
        </is>
      </c>
      <c r="Q208" s="6" t="n">
        <v>62500</v>
      </c>
      <c r="R208" s="6" t="n">
        <v>789852</v>
      </c>
    </row>
    <row r="209">
      <c r="A209" s="4" t="inlineStr">
        <is>
          <t>Receivables Purchase Agreement [Member]</t>
        </is>
      </c>
    </row>
    <row r="210">
      <c r="A210" s="3" t="inlineStr">
        <is>
          <t>Short-term Debt [Line Items]</t>
        </is>
      </c>
    </row>
    <row r="211">
      <c r="A211" s="4" t="inlineStr">
        <is>
          <t>Accounts Receivable, Held-for-sale</t>
        </is>
      </c>
      <c r="Y211" s="6" t="n">
        <v>250000</v>
      </c>
    </row>
    <row r="212">
      <c r="A212" s="4" t="inlineStr">
        <is>
          <t>Proceeds from Receivables</t>
        </is>
      </c>
      <c r="Y212" s="6" t="n">
        <v>200000</v>
      </c>
    </row>
    <row r="213">
      <c r="A213" s="4" t="inlineStr">
        <is>
          <t>Credit Agreement [Member]</t>
        </is>
      </c>
    </row>
    <row r="214">
      <c r="A214" s="3" t="inlineStr">
        <is>
          <t>Short-term Debt [Line Items]</t>
        </is>
      </c>
    </row>
    <row r="215">
      <c r="A215" s="4" t="inlineStr">
        <is>
          <t>Revolving credit loan amount</t>
        </is>
      </c>
      <c r="AD215" s="6" t="n">
        <v>2500000</v>
      </c>
    </row>
    <row r="216">
      <c r="A216" s="4" t="inlineStr">
        <is>
          <t>Shares issued upon debt conversion</t>
        </is>
      </c>
      <c r="AE216" s="5" t="n">
        <v>575000</v>
      </c>
    </row>
    <row r="217">
      <c r="A217" s="4" t="inlineStr">
        <is>
          <t>Debt Instrument, Description</t>
        </is>
      </c>
      <c r="AD217" s="4" t="inlineStr">
        <is>
          <t>The
Note shall accrue interest at 3% per annum and have a maturity date of six (6) months. In the event of a default, any and all amounts
due to PPE by Global, including principal and accrued but unpaid interest, shall increase by forty (40%) percent and the interest shall
increase to five (5%) percent (the “Default Interes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Warrants Issued to Purchase Common Stock (Details) - $ / shares</t>
        </is>
      </c>
      <c r="C1" s="2" t="inlineStr">
        <is>
          <t>Sep. 30, 2021</t>
        </is>
      </c>
      <c r="D1" s="2" t="inlineStr">
        <is>
          <t>Sep. 08, 2021</t>
        </is>
      </c>
    </row>
    <row r="2">
      <c r="A2" s="4" t="inlineStr">
        <is>
          <t>Hudson Bay Warrant [Member] | June Four Two Thousand Twenty One [Member]</t>
        </is>
      </c>
    </row>
    <row r="3">
      <c r="A3" s="4" t="inlineStr">
        <is>
          <t>Warrant Shares</t>
        </is>
      </c>
      <c r="C3" s="5" t="n">
        <v>20270406</v>
      </c>
    </row>
    <row r="4">
      <c r="A4" s="4" t="inlineStr">
        <is>
          <t>Exercise Price</t>
        </is>
      </c>
      <c r="C4" s="7" t="n">
        <v>3.3</v>
      </c>
    </row>
    <row r="5">
      <c r="A5" s="4" t="inlineStr">
        <is>
          <t>Hudson Bay Warrant [Member] | July Twenty Two Two Thousand Twenty One [Member]</t>
        </is>
      </c>
    </row>
    <row r="6">
      <c r="A6" s="4" t="inlineStr">
        <is>
          <t>Warrant Shares</t>
        </is>
      </c>
      <c r="C6" s="5" t="n">
        <v>32697548</v>
      </c>
    </row>
    <row r="7">
      <c r="A7" s="4" t="inlineStr">
        <is>
          <t>Exercise Price</t>
        </is>
      </c>
      <c r="C7" s="7" t="n">
        <v>2.655</v>
      </c>
    </row>
    <row r="8">
      <c r="A8" s="4" t="inlineStr">
        <is>
          <t>Hudson Bay Warrant Three [Member]</t>
        </is>
      </c>
    </row>
    <row r="9">
      <c r="A9" s="4" t="inlineStr">
        <is>
          <t>Warrant Shares</t>
        </is>
      </c>
      <c r="C9" s="5" t="n">
        <v>20270406</v>
      </c>
    </row>
    <row r="10">
      <c r="A10" s="4" t="inlineStr">
        <is>
          <t>Exercise Price</t>
        </is>
      </c>
      <c r="C10" s="7" t="n">
        <v>3.3</v>
      </c>
    </row>
    <row r="11">
      <c r="A11" s="4" t="inlineStr">
        <is>
          <t>Palladium Capital Warrant [Member] | June Four Two Thousand Twenty One [Member]</t>
        </is>
      </c>
    </row>
    <row r="12">
      <c r="A12" s="4" t="inlineStr">
        <is>
          <t>Warrant Shares</t>
        </is>
      </c>
      <c r="C12" s="5" t="n">
        <v>115800</v>
      </c>
    </row>
    <row r="13">
      <c r="A13" s="4" t="inlineStr">
        <is>
          <t>Exercise Price</t>
        </is>
      </c>
      <c r="C13" s="7" t="n">
        <v>3.3</v>
      </c>
    </row>
    <row r="14">
      <c r="A14" s="4" t="inlineStr">
        <is>
          <t>Hudson Bay Series A Warrant [Member] | August Ninteen Two Thousand Twenty One [Member]</t>
        </is>
      </c>
    </row>
    <row r="15">
      <c r="A15" s="4" t="inlineStr">
        <is>
          <t>Warrant Shares</t>
        </is>
      </c>
      <c r="C15" s="5" t="n">
        <v>9561300</v>
      </c>
    </row>
    <row r="16">
      <c r="A16" s="4" t="inlineStr">
        <is>
          <t>Exercise Price</t>
        </is>
      </c>
      <c r="C16" s="7" t="n">
        <v>2.655</v>
      </c>
    </row>
    <row r="17">
      <c r="A17" s="4" t="inlineStr">
        <is>
          <t>Hudson Bay Series B Warrant [Member] | August Ninteen Two Thousand Twenty One [Member]</t>
        </is>
      </c>
    </row>
    <row r="18">
      <c r="A18" s="4" t="inlineStr">
        <is>
          <t>Warrant Shares</t>
        </is>
      </c>
      <c r="B18" s="4" t="inlineStr">
        <is>
          <t>[1]</t>
        </is>
      </c>
      <c r="C18" s="5" t="n">
        <v>2000000</v>
      </c>
    </row>
    <row r="19">
      <c r="A19" s="4" t="inlineStr">
        <is>
          <t>Exercise Price</t>
        </is>
      </c>
      <c r="B19" s="4" t="inlineStr">
        <is>
          <t>[1]</t>
        </is>
      </c>
      <c r="C19" s="7" t="n">
        <v>2.655</v>
      </c>
    </row>
    <row r="20">
      <c r="A20" s="4" t="inlineStr">
        <is>
          <t>Palladium Capital Group Series A Warrant [Member] | August Ninteen Two Thousand Twenty One [Member]</t>
        </is>
      </c>
    </row>
    <row r="21">
      <c r="A21" s="4" t="inlineStr">
        <is>
          <t>Warrant Shares</t>
        </is>
      </c>
      <c r="C21" s="5" t="n">
        <v>1640000</v>
      </c>
    </row>
    <row r="22">
      <c r="A22" s="4" t="inlineStr">
        <is>
          <t>Exercise Price</t>
        </is>
      </c>
      <c r="C22" s="7" t="n">
        <v>3.2</v>
      </c>
    </row>
    <row r="23">
      <c r="A23" s="4" t="inlineStr">
        <is>
          <t>Palladium Capital Group Series B Warrant [Member] | August Ninteen Two Thousand Twenty One [Member]</t>
        </is>
      </c>
    </row>
    <row r="24">
      <c r="A24" s="4" t="inlineStr">
        <is>
          <t>Warrant Shares</t>
        </is>
      </c>
      <c r="B24" s="4" t="inlineStr">
        <is>
          <t>[1]</t>
        </is>
      </c>
      <c r="C24" s="5" t="n">
        <v>160000</v>
      </c>
    </row>
    <row r="25">
      <c r="A25" s="4" t="inlineStr">
        <is>
          <t>Exercise Price</t>
        </is>
      </c>
      <c r="B25" s="4" t="inlineStr">
        <is>
          <t>[1]</t>
        </is>
      </c>
      <c r="C25" s="7" t="n">
        <v>2.655</v>
      </c>
    </row>
    <row r="26">
      <c r="A26" s="4" t="inlineStr">
        <is>
          <t>Hudson Bay Series A Warrant One [Member] | September One Two Thousand Twenty One [Member]</t>
        </is>
      </c>
    </row>
    <row r="27">
      <c r="A27" s="4" t="inlineStr">
        <is>
          <t>Warrant Shares</t>
        </is>
      </c>
      <c r="B27" s="4" t="inlineStr">
        <is>
          <t>[2]</t>
        </is>
      </c>
      <c r="C27" s="5" t="n">
        <v>12000000</v>
      </c>
    </row>
    <row r="28">
      <c r="A28" s="4" t="inlineStr">
        <is>
          <t>Exercise Price</t>
        </is>
      </c>
      <c r="B28" s="4" t="inlineStr">
        <is>
          <t>[2]</t>
        </is>
      </c>
      <c r="C28" s="6" t="n">
        <v>9</v>
      </c>
    </row>
    <row r="29">
      <c r="A29" s="4" t="inlineStr">
        <is>
          <t>Armistice Capital Series A Warrant One [Member]</t>
        </is>
      </c>
    </row>
    <row r="30">
      <c r="A30" s="4" t="inlineStr">
        <is>
          <t>Warrant Shares</t>
        </is>
      </c>
      <c r="D30" s="5" t="n">
        <v>5000000</v>
      </c>
    </row>
    <row r="31">
      <c r="A31" s="4" t="inlineStr">
        <is>
          <t>Armistice Capital Series A Warrant One [Member] | September One Two Thousand Twenty One [Member]</t>
        </is>
      </c>
    </row>
    <row r="32">
      <c r="A32" s="4" t="inlineStr">
        <is>
          <t>Warrant Shares</t>
        </is>
      </c>
      <c r="B32" s="4" t="inlineStr">
        <is>
          <t>[2]</t>
        </is>
      </c>
      <c r="C32" s="5" t="n">
        <v>5000000</v>
      </c>
    </row>
    <row r="33">
      <c r="A33" s="4" t="inlineStr">
        <is>
          <t>Exercise Price</t>
        </is>
      </c>
      <c r="B33" s="4" t="inlineStr">
        <is>
          <t>[2]</t>
        </is>
      </c>
      <c r="C33" s="6" t="n">
        <v>9</v>
      </c>
    </row>
    <row r="34">
      <c r="A34" s="4" t="inlineStr">
        <is>
          <t>C V I Investments Series A Warrant One [Member]</t>
        </is>
      </c>
    </row>
    <row r="35">
      <c r="A35" s="4" t="inlineStr">
        <is>
          <t>Warrant Shares</t>
        </is>
      </c>
      <c r="D35" s="5" t="n">
        <v>3000000</v>
      </c>
    </row>
    <row r="36">
      <c r="A36" s="4" t="inlineStr">
        <is>
          <t>C V I Investments Series A Warrant One [Member] | September One Two Thousand Twenty One [Member]</t>
        </is>
      </c>
    </row>
    <row r="37">
      <c r="A37" s="4" t="inlineStr">
        <is>
          <t>Warrant Shares</t>
        </is>
      </c>
      <c r="B37" s="4" t="inlineStr">
        <is>
          <t>[2]</t>
        </is>
      </c>
      <c r="C37" s="5" t="n">
        <v>3000000</v>
      </c>
    </row>
    <row r="38">
      <c r="A38" s="4" t="inlineStr">
        <is>
          <t>Exercise Price</t>
        </is>
      </c>
      <c r="B38" s="4" t="inlineStr">
        <is>
          <t>[2]</t>
        </is>
      </c>
      <c r="C38" s="6" t="n">
        <v>9</v>
      </c>
    </row>
    <row r="39">
      <c r="A39" s="4" t="inlineStr">
        <is>
          <t>Hudson Bay Series B Warrant One [Member] | September One Two Thousand Twenty One [Member]</t>
        </is>
      </c>
    </row>
    <row r="40">
      <c r="A40" s="4" t="inlineStr">
        <is>
          <t>Warrant Shares</t>
        </is>
      </c>
      <c r="B40" s="4" t="inlineStr">
        <is>
          <t>[1]</t>
        </is>
      </c>
      <c r="C40" s="5" t="n">
        <v>2000000</v>
      </c>
    </row>
    <row r="41">
      <c r="A41" s="4" t="inlineStr">
        <is>
          <t>Exercise Price</t>
        </is>
      </c>
      <c r="B41" s="4" t="inlineStr">
        <is>
          <t>[1]</t>
        </is>
      </c>
      <c r="C41" s="6" t="n">
        <v>9</v>
      </c>
    </row>
    <row r="42">
      <c r="A42" s="4" t="inlineStr">
        <is>
          <t>Palladium Capital Group Series A Warrant One [Member] | September One Two Thousand Twenty One [Member]</t>
        </is>
      </c>
    </row>
    <row r="43">
      <c r="A43" s="4" t="inlineStr">
        <is>
          <t>Warrant Shares</t>
        </is>
      </c>
      <c r="C43" s="5" t="n">
        <v>1600000</v>
      </c>
    </row>
    <row r="44">
      <c r="A44" s="4" t="inlineStr">
        <is>
          <t>Exercise Price</t>
        </is>
      </c>
      <c r="C44" s="7" t="n">
        <v>2.655</v>
      </c>
    </row>
    <row r="45">
      <c r="A45" s="4" t="inlineStr">
        <is>
          <t>Palladium Capital Group Series B Warrant One [Member] | September One Two Thousand Twenty One [Member]</t>
        </is>
      </c>
    </row>
    <row r="46">
      <c r="A46" s="4" t="inlineStr">
        <is>
          <t>Warrant Shares</t>
        </is>
      </c>
      <c r="B46" s="4" t="inlineStr">
        <is>
          <t>[1]</t>
        </is>
      </c>
      <c r="C46" s="5" t="n">
        <v>160000</v>
      </c>
    </row>
    <row r="47">
      <c r="A47" s="4" t="inlineStr">
        <is>
          <t>Exercise Price</t>
        </is>
      </c>
      <c r="B47" s="4" t="inlineStr">
        <is>
          <t>[1]</t>
        </is>
      </c>
      <c r="C47" s="6" t="n">
        <v>9</v>
      </c>
    </row>
    <row r="48">
      <c r="A48" s="4" t="inlineStr">
        <is>
          <t>Palladium Capital Group Warrant [Member] | July Twenty Two Two Thousand Twenty One [Member]</t>
        </is>
      </c>
    </row>
    <row r="49">
      <c r="A49" s="4" t="inlineStr">
        <is>
          <t>Warrant Shares</t>
        </is>
      </c>
      <c r="C49" s="5" t="n">
        <v>2615804</v>
      </c>
    </row>
    <row r="50">
      <c r="A50" s="4" t="inlineStr">
        <is>
          <t>Exercise Price</t>
        </is>
      </c>
      <c r="C50" s="7" t="n">
        <v>2.655</v>
      </c>
    </row>
    <row r="51">
      <c r="A51" s="4" t="inlineStr">
        <is>
          <t>B H P Capital Warrant [Member] | July Twenty Two Three Thousand Twenty One [Member]</t>
        </is>
      </c>
    </row>
    <row r="52">
      <c r="A52" s="4" t="inlineStr">
        <is>
          <t>Warrant Shares</t>
        </is>
      </c>
      <c r="C52" s="5" t="n">
        <v>1007194</v>
      </c>
    </row>
    <row r="53">
      <c r="A53" s="4" t="inlineStr">
        <is>
          <t>Exercise Price</t>
        </is>
      </c>
      <c r="C53" s="7" t="n">
        <v>2.78</v>
      </c>
    </row>
    <row r="54"/>
    <row r="55">
      <c r="A55" s="4" t="inlineStr">
        <is>
          <t>[1]</t>
        </is>
      </c>
      <c r="B55" s="4" t="inlineStr">
        <is>
          <t>The
Series B Warrant has effective exercise price of $ 0.00</t>
        </is>
      </c>
    </row>
    <row r="56">
      <c r="A56" s="4" t="inlineStr">
        <is>
          <t>[2]</t>
        </is>
      </c>
      <c r="B56" s="4" t="inlineStr">
        <is>
          <t>On
September 8, 2021 and September 14, 2021, Hudson Bay sold 5,000,000 3,000,000</t>
        </is>
      </c>
    </row>
  </sheetData>
  <mergeCells count="4">
    <mergeCell ref="A1:B1"/>
    <mergeCell ref="A54:C54"/>
    <mergeCell ref="B55:C55"/>
    <mergeCell ref="B56:C5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arrants Issued to Purchase Common Stock (Details) (Parenthetical) - $ / shares</t>
        </is>
      </c>
      <c r="B1" s="2" t="inlineStr">
        <is>
          <t>9 Months Ended</t>
        </is>
      </c>
    </row>
    <row r="2">
      <c r="B2" s="2" t="inlineStr">
        <is>
          <t>Sep. 30, 2021</t>
        </is>
      </c>
      <c r="C2" s="2" t="inlineStr">
        <is>
          <t>Sep. 08, 2021</t>
        </is>
      </c>
    </row>
    <row r="3">
      <c r="A3" s="4" t="inlineStr">
        <is>
          <t>Armistice Capital Series A Warrant One [Member]</t>
        </is>
      </c>
    </row>
    <row r="4">
      <c r="A4" s="4" t="inlineStr">
        <is>
          <t>Class of Warrant or Right, Number of Securities Called by Warrants or Rights</t>
        </is>
      </c>
      <c r="C4" s="5" t="n">
        <v>5000000</v>
      </c>
    </row>
    <row r="5">
      <c r="A5" s="4" t="inlineStr">
        <is>
          <t>C V I Investments Series A Warrant One [Member]</t>
        </is>
      </c>
    </row>
    <row r="6">
      <c r="A6" s="4" t="inlineStr">
        <is>
          <t>Class of Warrant or Right, Number of Securities Called by Warrants or Rights</t>
        </is>
      </c>
      <c r="C6" s="5" t="n">
        <v>3000000</v>
      </c>
    </row>
    <row r="7">
      <c r="A7" s="4" t="inlineStr">
        <is>
          <t>Series B Warrant [Member]</t>
        </is>
      </c>
    </row>
    <row r="8">
      <c r="A8" s="4" t="inlineStr">
        <is>
          <t>Warrant, Exercise Price, Increase</t>
        </is>
      </c>
      <c r="B8"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17" customWidth="1" min="2" max="2"/>
  </cols>
  <sheetData>
    <row r="1">
      <c r="A1" s="1" t="inlineStr">
        <is>
          <t>Schedule of Warrant Assumptions (Details)</t>
        </is>
      </c>
      <c r="B1" s="2" t="inlineStr">
        <is>
          <t>Sep. 30, 2021</t>
        </is>
      </c>
    </row>
    <row r="2">
      <c r="A2" s="4" t="inlineStr">
        <is>
          <t>Hudson Bay Warrant [Member] | Black Scholes Pricing Model [Member]</t>
        </is>
      </c>
    </row>
    <row r="3">
      <c r="A3" s="4" t="inlineStr">
        <is>
          <t>Warrants and Rights Outstanding, Term</t>
        </is>
      </c>
      <c r="B3" s="4" t="inlineStr">
        <is>
          <t>2 years 6 months</t>
        </is>
      </c>
    </row>
    <row r="4">
      <c r="A4" s="4" t="inlineStr">
        <is>
          <t>Hudson Bay Warrant [Member] | June Four Two Thousand Twenty One [Member] | Measurement Input, Expected Dividend Rate [Member]</t>
        </is>
      </c>
    </row>
    <row r="5">
      <c r="A5" s="4" t="inlineStr">
        <is>
          <t>Warrants and Rights Outstanding, Measurement Input</t>
        </is>
      </c>
      <c r="B5" s="5" t="n">
        <v>0</v>
      </c>
    </row>
    <row r="6">
      <c r="A6" s="4" t="inlineStr">
        <is>
          <t>Hudson Bay Warrant [Member] | June Four Two Thousand Twenty One [Member] | Measurement Input Expected Volatility [Member]</t>
        </is>
      </c>
    </row>
    <row r="7">
      <c r="A7" s="4" t="inlineStr">
        <is>
          <t>Warrants and Rights Outstanding, Measurement Input</t>
        </is>
      </c>
      <c r="B7" s="10" t="n">
        <v>1.3175</v>
      </c>
    </row>
    <row r="8">
      <c r="A8" s="4" t="inlineStr">
        <is>
          <t>Hudson Bay Warrant [Member] | June Four Two Thousand Twenty One [Member] | Measurement Input, Risk Free Interest Rate [Member]</t>
        </is>
      </c>
    </row>
    <row r="9">
      <c r="A9" s="4" t="inlineStr">
        <is>
          <t>Warrants and Rights Outstanding, Measurement Input</t>
        </is>
      </c>
      <c r="B9" s="10" t="n">
        <v>0.0028</v>
      </c>
    </row>
    <row r="10">
      <c r="A10" s="4" t="inlineStr">
        <is>
          <t>Hudson Bay Warrant [Member] | July Twenty Two Two Thousand Twenty One [Member] | Measurement Input, Expected Dividend Rate [Member]</t>
        </is>
      </c>
    </row>
    <row r="11">
      <c r="A11" s="4" t="inlineStr">
        <is>
          <t>Warrants and Rights Outstanding, Measurement Input</t>
        </is>
      </c>
      <c r="B11" s="5" t="n">
        <v>0</v>
      </c>
    </row>
    <row r="12">
      <c r="A12" s="4" t="inlineStr">
        <is>
          <t>Hudson Bay Warrant [Member] | July Twenty Two Two Thousand Twenty One [Member] | Measurement Input Expected Volatility [Member]</t>
        </is>
      </c>
    </row>
    <row r="13">
      <c r="A13" s="4" t="inlineStr">
        <is>
          <t>Warrants and Rights Outstanding, Measurement Input</t>
        </is>
      </c>
      <c r="B13" s="10" t="n">
        <v>1.3175</v>
      </c>
    </row>
    <row r="14">
      <c r="A14" s="4" t="inlineStr">
        <is>
          <t>Hudson Bay Warrant [Member] | July Twenty Two Two Thousand Twenty One [Member] | Measurement Input, Risk Free Interest Rate [Member]</t>
        </is>
      </c>
    </row>
    <row r="15">
      <c r="A15" s="4" t="inlineStr">
        <is>
          <t>Warrants and Rights Outstanding, Measurement Input</t>
        </is>
      </c>
      <c r="B15" s="10" t="n">
        <v>0.0028</v>
      </c>
    </row>
    <row r="16">
      <c r="A16" s="4" t="inlineStr">
        <is>
          <t>Palladium Capital Warrant [Member] | Black Scholes Pricing Model [Member]</t>
        </is>
      </c>
    </row>
    <row r="17">
      <c r="A17" s="4" t="inlineStr">
        <is>
          <t>Warrants and Rights Outstanding, Term</t>
        </is>
      </c>
      <c r="B17" s="4" t="inlineStr">
        <is>
          <t>2 years 6 months</t>
        </is>
      </c>
    </row>
    <row r="18">
      <c r="A18" s="4" t="inlineStr">
        <is>
          <t>Palladium Capital Warrant [Member] | June Four Two Thousand Twenty One [Member] | Measurement Input, Expected Dividend Rate [Member]</t>
        </is>
      </c>
    </row>
    <row r="19">
      <c r="A19" s="4" t="inlineStr">
        <is>
          <t>Warrants and Rights Outstanding, Measurement Input</t>
        </is>
      </c>
      <c r="B19" s="5" t="n">
        <v>0</v>
      </c>
    </row>
    <row r="20">
      <c r="A20" s="4" t="inlineStr">
        <is>
          <t>Palladium Capital Warrant [Member] | June Four Two Thousand Twenty One [Member] | Measurement Input Expected Volatility [Member]</t>
        </is>
      </c>
    </row>
    <row r="21">
      <c r="A21" s="4" t="inlineStr">
        <is>
          <t>Warrants and Rights Outstanding, Measurement Input</t>
        </is>
      </c>
      <c r="B21" s="10" t="n">
        <v>1.3175</v>
      </c>
    </row>
    <row r="22">
      <c r="A22" s="4" t="inlineStr">
        <is>
          <t>Palladium Capital Warrant [Member] | June Four Two Thousand Twenty One [Member] | Measurement Input, Risk Free Interest Rate [Member]</t>
        </is>
      </c>
    </row>
    <row r="23">
      <c r="A23" s="4" t="inlineStr">
        <is>
          <t>Warrants and Rights Outstanding, Measurement Input</t>
        </is>
      </c>
      <c r="B23" s="10" t="n">
        <v>0.0028</v>
      </c>
    </row>
    <row r="24">
      <c r="A24" s="4" t="inlineStr">
        <is>
          <t>B H P Capital N Y Warrant [Member] | Black Scholes Pricing Model [Member]</t>
        </is>
      </c>
    </row>
    <row r="25">
      <c r="A25" s="4" t="inlineStr">
        <is>
          <t>Warrants and Rights Outstanding, Term</t>
        </is>
      </c>
      <c r="B25" s="4" t="inlineStr">
        <is>
          <t>2 years 6 months</t>
        </is>
      </c>
    </row>
    <row r="26">
      <c r="A26" s="4" t="inlineStr">
        <is>
          <t>Hudson Bay Series A Warrant [Member] | August Ninteen Two Thousand Twenty One [Member] | Measurement Input, Expected Dividend Rate [Member]</t>
        </is>
      </c>
    </row>
    <row r="27">
      <c r="A27" s="4" t="inlineStr">
        <is>
          <t>Warrants and Rights Outstanding, Measurement Input</t>
        </is>
      </c>
      <c r="B27" s="5" t="n">
        <v>0</v>
      </c>
    </row>
    <row r="28">
      <c r="A28" s="4" t="inlineStr">
        <is>
          <t>Hudson Bay Series A Warrant [Member] | August Ninteen Two Thousand Twenty One [Member] | Measurement Input Expected Volatility [Member]</t>
        </is>
      </c>
    </row>
    <row r="29">
      <c r="A29" s="4" t="inlineStr">
        <is>
          <t>Warrants and Rights Outstanding, Measurement Input</t>
        </is>
      </c>
      <c r="B29" s="10" t="n">
        <v>1.3175</v>
      </c>
    </row>
    <row r="30">
      <c r="A30" s="4" t="inlineStr">
        <is>
          <t>Hudson Bay Series A Warrant [Member] | August Ninteen Two Thousand Twenty One [Member] | Measurement Input, Risk Free Interest Rate [Member]</t>
        </is>
      </c>
    </row>
    <row r="31">
      <c r="A31" s="4" t="inlineStr">
        <is>
          <t>Warrants and Rights Outstanding, Measurement Input</t>
        </is>
      </c>
      <c r="B31" s="10" t="n">
        <v>0.0028</v>
      </c>
    </row>
    <row r="32">
      <c r="A32" s="4" t="inlineStr">
        <is>
          <t>Hudson Bay Warrant One [Member] | Black Scholes Pricing Model [Member]</t>
        </is>
      </c>
    </row>
    <row r="33">
      <c r="A33" s="4" t="inlineStr">
        <is>
          <t>Warrants and Rights Outstanding, Term</t>
        </is>
      </c>
      <c r="B33" s="4" t="inlineStr">
        <is>
          <t>2 years 6 months</t>
        </is>
      </c>
    </row>
    <row r="34">
      <c r="A34" s="4" t="inlineStr">
        <is>
          <t>Hudson Bay Series B Warrant [Member] | August Ninteen Two Thousand Twenty One [Member] | Measurement Input, Expected Dividend Rate [Member]</t>
        </is>
      </c>
    </row>
    <row r="35">
      <c r="A35" s="4" t="inlineStr">
        <is>
          <t>Warrants and Rights Outstanding, Measurement Input</t>
        </is>
      </c>
      <c r="B35" s="5" t="n">
        <v>0</v>
      </c>
    </row>
    <row r="36">
      <c r="A36" s="4" t="inlineStr">
        <is>
          <t>Hudson Bay Series B Warrant [Member] | August Ninteen Two Thousand Twenty One [Member] | Measurement Input Expected Volatility [Member]</t>
        </is>
      </c>
    </row>
    <row r="37">
      <c r="A37" s="4" t="inlineStr">
        <is>
          <t>Warrants and Rights Outstanding, Measurement Input</t>
        </is>
      </c>
      <c r="B37" s="10" t="n">
        <v>1.3175</v>
      </c>
    </row>
    <row r="38">
      <c r="A38" s="4" t="inlineStr">
        <is>
          <t>Hudson Bay Series B Warrant [Member] | August Ninteen Two Thousand Twenty One [Member] | Measurement Input, Risk Free Interest Rate [Member]</t>
        </is>
      </c>
    </row>
    <row r="39">
      <c r="A39" s="4" t="inlineStr">
        <is>
          <t>Warrants and Rights Outstanding, Measurement Input</t>
        </is>
      </c>
      <c r="B39" s="10" t="n">
        <v>0.0028</v>
      </c>
    </row>
    <row r="40">
      <c r="A40" s="4" t="inlineStr">
        <is>
          <t>Palladium Capital Warrant One [Member] | Black Scholes Pricing Model [Member]</t>
        </is>
      </c>
    </row>
    <row r="41">
      <c r="A41" s="4" t="inlineStr">
        <is>
          <t>Warrants and Rights Outstanding, Term</t>
        </is>
      </c>
      <c r="B41" s="4" t="inlineStr">
        <is>
          <t>2 years 6 months</t>
        </is>
      </c>
    </row>
    <row r="42">
      <c r="A42" s="4" t="inlineStr">
        <is>
          <t>Palladium Capital Group Series A Warrant [Member] | August Ninteen Two Thousand Twenty One [Member] | Measurement Input, Expected Dividend Rate [Member]</t>
        </is>
      </c>
    </row>
    <row r="43">
      <c r="A43" s="4" t="inlineStr">
        <is>
          <t>Warrants and Rights Outstanding, Measurement Input</t>
        </is>
      </c>
      <c r="B43" s="5" t="n">
        <v>0</v>
      </c>
    </row>
    <row r="44">
      <c r="A44" s="4" t="inlineStr">
        <is>
          <t>Palladium Capital Group Series A Warrant [Member] | August Ninteen Two Thousand Twenty One [Member] | Measurement Input Expected Volatility [Member]</t>
        </is>
      </c>
    </row>
    <row r="45">
      <c r="A45" s="4" t="inlineStr">
        <is>
          <t>Warrants and Rights Outstanding, Measurement Input</t>
        </is>
      </c>
      <c r="B45" s="10" t="n">
        <v>1.3175</v>
      </c>
    </row>
    <row r="46">
      <c r="A46" s="4" t="inlineStr">
        <is>
          <t>Palladium Capital Group Series A Warrant [Member] | August Ninteen Two Thousand Twenty One [Member] | Measurement Input, Risk Free Interest Rate [Member]</t>
        </is>
      </c>
    </row>
    <row r="47">
      <c r="A47" s="4" t="inlineStr">
        <is>
          <t>Warrants and Rights Outstanding, Measurement Input</t>
        </is>
      </c>
      <c r="B47" s="10" t="n">
        <v>0.0028</v>
      </c>
    </row>
    <row r="48">
      <c r="A48" s="4" t="inlineStr">
        <is>
          <t>Hudson Bay Warrant Two [Member] | Black Scholes Pricing Model [Member]</t>
        </is>
      </c>
    </row>
    <row r="49">
      <c r="A49" s="4" t="inlineStr">
        <is>
          <t>Warrants and Rights Outstanding, Term</t>
        </is>
      </c>
      <c r="B49" s="4" t="inlineStr">
        <is>
          <t>2 years 6 months</t>
        </is>
      </c>
    </row>
    <row r="50">
      <c r="A50" s="4" t="inlineStr">
        <is>
          <t>Palladium Capital Group Series B Warrant [Member] | August Ninteen Two Thousand Twenty One [Member] | Measurement Input, Expected Dividend Rate [Member]</t>
        </is>
      </c>
    </row>
    <row r="51">
      <c r="A51" s="4" t="inlineStr">
        <is>
          <t>Warrants and Rights Outstanding, Measurement Input</t>
        </is>
      </c>
      <c r="B51" s="5" t="n">
        <v>0</v>
      </c>
    </row>
    <row r="52">
      <c r="A52" s="4" t="inlineStr">
        <is>
          <t>Palladium Capital Group Series B Warrant [Member] | August Ninteen Two Thousand Twenty One [Member] | Measurement Input Expected Volatility [Member]</t>
        </is>
      </c>
    </row>
    <row r="53">
      <c r="A53" s="4" t="inlineStr">
        <is>
          <t>Warrants and Rights Outstanding, Measurement Input</t>
        </is>
      </c>
      <c r="B53" s="10" t="n">
        <v>1.3175</v>
      </c>
    </row>
    <row r="54">
      <c r="A54" s="4" t="inlineStr">
        <is>
          <t>Palladium Capital Group Series B Warrant [Member] | August Ninteen Two Thousand Twenty One [Member] | Measurement Input, Risk Free Interest Rate [Member]</t>
        </is>
      </c>
    </row>
    <row r="55">
      <c r="A55" s="4" t="inlineStr">
        <is>
          <t>Warrants and Rights Outstanding, Measurement Input</t>
        </is>
      </c>
      <c r="B55" s="10" t="n">
        <v>0.0028</v>
      </c>
    </row>
    <row r="56">
      <c r="A56" s="4" t="inlineStr">
        <is>
          <t>Palladium Capital Warrant Two [Member] | Black Scholes Pricing Model [Member]</t>
        </is>
      </c>
    </row>
    <row r="57">
      <c r="A57" s="4" t="inlineStr">
        <is>
          <t>Warrants and Rights Outstanding, Term</t>
        </is>
      </c>
      <c r="B57" s="4" t="inlineStr">
        <is>
          <t>2 years 6 months</t>
        </is>
      </c>
    </row>
    <row r="58">
      <c r="A58" s="4" t="inlineStr">
        <is>
          <t>Hudson Bay Series A Warrant One [Member] | September One Two Thousand Twenty One [Member] | Measurement Input, Expected Dividend Rate [Member]</t>
        </is>
      </c>
    </row>
    <row r="59">
      <c r="A59" s="4" t="inlineStr">
        <is>
          <t>Warrants and Rights Outstanding, Measurement Input</t>
        </is>
      </c>
      <c r="B59" s="5" t="n">
        <v>0</v>
      </c>
    </row>
    <row r="60">
      <c r="A60" s="4" t="inlineStr">
        <is>
          <t>Hudson Bay Series A Warrant One [Member] | September One Two Thousand Twenty One [Member] | Measurement Input Expected Volatility [Member]</t>
        </is>
      </c>
    </row>
    <row r="61">
      <c r="A61" s="4" t="inlineStr">
        <is>
          <t>Warrants and Rights Outstanding, Measurement Input</t>
        </is>
      </c>
      <c r="B61" s="10" t="n">
        <v>1.3175</v>
      </c>
    </row>
    <row r="62">
      <c r="A62" s="4" t="inlineStr">
        <is>
          <t>Hudson Bay Series A Warrant One [Member] | September One Two Thousand Twenty One [Member] | Measurement Input, Risk Free Interest Rate [Member]</t>
        </is>
      </c>
    </row>
    <row r="63">
      <c r="A63" s="4" t="inlineStr">
        <is>
          <t>Warrants and Rights Outstanding, Measurement Input</t>
        </is>
      </c>
      <c r="B63" s="10" t="n">
        <v>0.0028</v>
      </c>
    </row>
    <row r="64">
      <c r="A64" s="4" t="inlineStr">
        <is>
          <t>B H P Capital Warrant [Member] | Black Scholes Pricing Model [Member]</t>
        </is>
      </c>
    </row>
    <row r="65">
      <c r="A65" s="4" t="inlineStr">
        <is>
          <t>Warrants and Rights Outstanding, Term</t>
        </is>
      </c>
      <c r="B65" s="4" t="inlineStr">
        <is>
          <t>2 years 6 months</t>
        </is>
      </c>
    </row>
    <row r="66">
      <c r="A66" s="4" t="inlineStr">
        <is>
          <t>B H P Capital Warrant [Member] | July Twenty Two Three Thousand Twenty One [Member] | Measurement Input, Expected Dividend Rate [Member]</t>
        </is>
      </c>
    </row>
    <row r="67">
      <c r="A67" s="4" t="inlineStr">
        <is>
          <t>Warrants and Rights Outstanding, Measurement Input</t>
        </is>
      </c>
      <c r="B67" s="5" t="n">
        <v>0</v>
      </c>
    </row>
    <row r="68">
      <c r="A68" s="4" t="inlineStr">
        <is>
          <t>B H P Capital Warrant [Member] | July Twenty Two Three Thousand Twenty One [Member] | Measurement Input Expected Volatility [Member]</t>
        </is>
      </c>
    </row>
    <row r="69">
      <c r="A69" s="4" t="inlineStr">
        <is>
          <t>Warrants and Rights Outstanding, Measurement Input</t>
        </is>
      </c>
      <c r="B69" s="10" t="n">
        <v>1.3175</v>
      </c>
    </row>
    <row r="70">
      <c r="A70" s="4" t="inlineStr">
        <is>
          <t>B H P Capital Warrant [Member] | July Twenty Two Three Thousand Twenty One [Member] | Measurement Input, Risk Free Interest Rate [Member]</t>
        </is>
      </c>
    </row>
    <row r="71">
      <c r="A71" s="4" t="inlineStr">
        <is>
          <t>Warrants and Rights Outstanding, Measurement Input</t>
        </is>
      </c>
      <c r="B71" s="10" t="n">
        <v>0.0028</v>
      </c>
    </row>
    <row r="72">
      <c r="A72" s="4" t="inlineStr">
        <is>
          <t>Hudson Bay Series B Warrant One [Member] | September One Two Thousand Twenty One [Member] | Measurement Input, Expected Dividend Rate [Member]</t>
        </is>
      </c>
    </row>
    <row r="73">
      <c r="A73" s="4" t="inlineStr">
        <is>
          <t>Warrants and Rights Outstanding, Measurement Input</t>
        </is>
      </c>
      <c r="B73" s="5" t="n">
        <v>0</v>
      </c>
    </row>
    <row r="74">
      <c r="A74" s="4" t="inlineStr">
        <is>
          <t>Hudson Bay Series B Warrant One [Member] | September One Two Thousand Twenty One [Member] | Measurement Input Expected Volatility [Member]</t>
        </is>
      </c>
    </row>
    <row r="75">
      <c r="A75" s="4" t="inlineStr">
        <is>
          <t>Warrants and Rights Outstanding, Measurement Input</t>
        </is>
      </c>
      <c r="B75" s="10" t="n">
        <v>1.3175</v>
      </c>
    </row>
    <row r="76">
      <c r="A76" s="4" t="inlineStr">
        <is>
          <t>Hudson Bay Series B Warrant One [Member] | September One Two Thousand Twenty One [Member] | Measurement Input, Risk Free Interest Rate [Member]</t>
        </is>
      </c>
    </row>
    <row r="77">
      <c r="A77" s="4" t="inlineStr">
        <is>
          <t>Warrants and Rights Outstanding, Measurement Input</t>
        </is>
      </c>
      <c r="B77" s="10" t="n">
        <v>0.0028</v>
      </c>
    </row>
    <row r="78">
      <c r="A78" s="4" t="inlineStr">
        <is>
          <t>Hudson Bay Warrant Three [Member] | Black Scholes Pricing Model [Member]</t>
        </is>
      </c>
    </row>
    <row r="79">
      <c r="A79" s="4" t="inlineStr">
        <is>
          <t>Warrants and Rights Outstanding, Term</t>
        </is>
      </c>
      <c r="B79" s="4" t="inlineStr">
        <is>
          <t>2 years 6 months</t>
        </is>
      </c>
    </row>
    <row r="80">
      <c r="A80" s="4" t="inlineStr">
        <is>
          <t>Palladium Capital Group Series A Warrant One [Member] | September One Two Thousand Twenty One [Member] | Measurement Input, Expected Dividend Rate [Member]</t>
        </is>
      </c>
    </row>
    <row r="81">
      <c r="A81" s="4" t="inlineStr">
        <is>
          <t>Warrants and Rights Outstanding, Measurement Input</t>
        </is>
      </c>
      <c r="B81" s="5" t="n">
        <v>0</v>
      </c>
    </row>
    <row r="82">
      <c r="A82" s="4" t="inlineStr">
        <is>
          <t>Palladium Capital Group Series A Warrant One [Member] | September One Two Thousand Twenty One [Member] | Measurement Input Expected Volatility [Member]</t>
        </is>
      </c>
    </row>
    <row r="83">
      <c r="A83" s="4" t="inlineStr">
        <is>
          <t>Warrants and Rights Outstanding, Measurement Input</t>
        </is>
      </c>
      <c r="B83" s="10" t="n">
        <v>1.3175</v>
      </c>
    </row>
    <row r="84">
      <c r="A84" s="4" t="inlineStr">
        <is>
          <t>Palladium Capital Group Series A Warrant One [Member] | September One Two Thousand Twenty One [Member] | Measurement Input, Risk Free Interest Rate [Member]</t>
        </is>
      </c>
    </row>
    <row r="85">
      <c r="A85" s="4" t="inlineStr">
        <is>
          <t>Warrants and Rights Outstanding, Measurement Input</t>
        </is>
      </c>
      <c r="B85" s="10" t="n">
        <v>0.0028</v>
      </c>
    </row>
    <row r="86">
      <c r="A86" s="4" t="inlineStr">
        <is>
          <t>Palladium Capital Group Series B Warrant One [Member] | September One Two Thousand Twenty One [Member] | Measurement Input, Expected Dividend Rate [Member]</t>
        </is>
      </c>
    </row>
    <row r="87">
      <c r="A87" s="4" t="inlineStr">
        <is>
          <t>Warrants and Rights Outstanding, Measurement Input</t>
        </is>
      </c>
      <c r="B87" s="5" t="n">
        <v>0</v>
      </c>
    </row>
    <row r="88">
      <c r="A88" s="4" t="inlineStr">
        <is>
          <t>Palladium Capital Group Series B Warrant One [Member] | September One Two Thousand Twenty One [Member] | Measurement Input Expected Volatility [Member]</t>
        </is>
      </c>
    </row>
    <row r="89">
      <c r="A89" s="4" t="inlineStr">
        <is>
          <t>Warrants and Rights Outstanding, Measurement Input</t>
        </is>
      </c>
      <c r="B89" s="10" t="n">
        <v>1.3175</v>
      </c>
    </row>
    <row r="90">
      <c r="A90" s="4" t="inlineStr">
        <is>
          <t>Palladium Capital Group Series B Warrant One [Member] | September One Two Thousand Twenty One [Member] | Measurement Input, Risk Free Interest Rate [Member]</t>
        </is>
      </c>
    </row>
    <row r="91">
      <c r="A91" s="4" t="inlineStr">
        <is>
          <t>Warrants and Rights Outstanding, Measurement Input</t>
        </is>
      </c>
      <c r="B91" s="10" t="n">
        <v>0.0028</v>
      </c>
    </row>
    <row r="92">
      <c r="A92" s="4" t="inlineStr">
        <is>
          <t>Palladium Capital Group Warrant [Member] | July Twenty Two Two Thousand Twenty One [Member] | Measurement Input, Expected Dividend Rate [Member]</t>
        </is>
      </c>
    </row>
    <row r="93">
      <c r="A93" s="4" t="inlineStr">
        <is>
          <t>Warrants and Rights Outstanding, Measurement Input</t>
        </is>
      </c>
      <c r="B93" s="5" t="n">
        <v>0</v>
      </c>
    </row>
    <row r="94">
      <c r="A94" s="4" t="inlineStr">
        <is>
          <t>Palladium Capital Group Warrant [Member] | July Twenty Two Two Thousand Twenty One [Member] | Measurement Input Expected Volatility [Member]</t>
        </is>
      </c>
    </row>
    <row r="95">
      <c r="A95" s="4" t="inlineStr">
        <is>
          <t>Warrants and Rights Outstanding, Measurement Input</t>
        </is>
      </c>
      <c r="B95" s="10" t="n">
        <v>1.3175</v>
      </c>
    </row>
    <row r="96">
      <c r="A96" s="4" t="inlineStr">
        <is>
          <t>Palladium Capital Group Warrant [Member] | July Twenty Two Two Thousand Twenty One [Member] | Measurement Input, Risk Free Interest Rate [Member]</t>
        </is>
      </c>
    </row>
    <row r="97">
      <c r="A97" s="4" t="inlineStr">
        <is>
          <t>Warrants and Rights Outstanding, Measurement Input</t>
        </is>
      </c>
      <c r="B97" s="10" t="n">
        <v>0.0028</v>
      </c>
    </row>
    <row r="98">
      <c r="A98" s="4" t="inlineStr">
        <is>
          <t>Palladium Capital Warrant Three [Member] | Black Scholes Pricing Model [Member]</t>
        </is>
      </c>
    </row>
    <row r="99">
      <c r="A99" s="4" t="inlineStr">
        <is>
          <t>Warrants and Rights Outstanding, Term</t>
        </is>
      </c>
      <c r="B99" s="4" t="inlineStr">
        <is>
          <t>2 years 6 month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Warrant Liability (Details Narrative) - USD ($)</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row>
    <row r="3">
      <c r="A3" s="3" t="inlineStr">
        <is>
          <t>Debt Securities, Held-to-maturity, Allowance for Credit Loss [Line Items]</t>
        </is>
      </c>
    </row>
    <row r="4">
      <c r="A4" s="4" t="inlineStr">
        <is>
          <t>Debt Instrument, Unamortized Discount</t>
        </is>
      </c>
      <c r="B4" s="6" t="n">
        <v>91613605</v>
      </c>
      <c r="F4" s="6" t="n">
        <v>91613605</v>
      </c>
    </row>
    <row r="5">
      <c r="A5" s="4" t="inlineStr">
        <is>
          <t>Fair Value Adjustment of Warrants</t>
        </is>
      </c>
      <c r="B5" s="5" t="n">
        <v>287117556</v>
      </c>
      <c r="E5" s="4" t="inlineStr">
        <is>
          <t xml:space="preserve"> </t>
        </is>
      </c>
      <c r="F5" s="5" t="n">
        <v>287891003</v>
      </c>
      <c r="G5" s="4" t="inlineStr">
        <is>
          <t xml:space="preserve"> </t>
        </is>
      </c>
    </row>
    <row r="6">
      <c r="A6" s="4" t="inlineStr">
        <is>
          <t>Warrant Liability [Member]</t>
        </is>
      </c>
    </row>
    <row r="7">
      <c r="A7" s="3" t="inlineStr">
        <is>
          <t>Debt Securities, Held-to-maturity, Allowance for Credit Loss [Line Items]</t>
        </is>
      </c>
    </row>
    <row r="8">
      <c r="A8" s="4" t="inlineStr">
        <is>
          <t>Initial Value of Warrants</t>
        </is>
      </c>
      <c r="B8" s="5" t="n">
        <v>290166663</v>
      </c>
      <c r="D8" s="6" t="n">
        <v>94876534</v>
      </c>
    </row>
    <row r="9">
      <c r="A9" s="4" t="inlineStr">
        <is>
          <t>Operating Expenses</t>
        </is>
      </c>
      <c r="B9" s="5" t="n">
        <v>206948147</v>
      </c>
      <c r="C9" s="6" t="n">
        <v>133699181</v>
      </c>
      <c r="D9" s="5" t="n">
        <v>75156534</v>
      </c>
    </row>
    <row r="10">
      <c r="A10" s="4" t="inlineStr">
        <is>
          <t>Debt Instrument, Unamortized Discount</t>
        </is>
      </c>
      <c r="B10" s="5" t="n">
        <v>83218516</v>
      </c>
      <c r="D10" s="6" t="n">
        <v>19720000</v>
      </c>
      <c r="F10" s="5" t="n">
        <v>83218516</v>
      </c>
    </row>
    <row r="11">
      <c r="A11" s="4" t="inlineStr">
        <is>
          <t>Equity, Fair Value Disclosure</t>
        </is>
      </c>
      <c r="B11" s="6" t="n">
        <v>468612700</v>
      </c>
      <c r="F11" s="6" t="n">
        <v>46861270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Nature of Operations</t>
        </is>
      </c>
      <c r="B4" s="4" t="inlineStr">
        <is>
          <t xml:space="preserve">Note
1 — Basis of Presentation and Nature of Operations The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the “SEC”). Accordingly, they do not contain all information and footnotes required
by GAAP for annual financial statements. The condensed consolidated financial statements include the accounts of the Company and its
wholly-owned and majority-owned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September 30, 2021 and
the results of operations, changes in stockholders’ equity, and cash flows for the periods presented. The results of operations
for the three and nine months ended September 30, 2021 are not necessarily indicative of the operating results for the full fiscal year
for any future period. These
condensed consolidated financial statements should be read in conjunction with the consolidated financial statements and related notes
thereto included in the Company’s Annual Report on Form 10-K for the year ended December 31, 2020. The Company’s accounting
policies are described in the Notes to Consolidated Financial Statements in its Annual Report on Form 10-K for the year ended December
31, 2020, and updated, as necessary, in this Quarterly Report on Form 10-Q. As
used herein, the terms the “Company,” “Vinco Ventures” “we,” “us,” “our”
and similar refer to Vinco Ventures, Inc. (f/k/a Edison Nation, Inc.), a Nevada corporation incorporated on July 18, 2017 under the laws
of the State of Nevada as Idea Lab X Products, Inc. and also formerly known as Xspand Products Lab, Inc. prior to its name change on
September 12, 2018, and/or its wholly-owned and majority-owned operating subsidiaries. On November 5, 2020, the Company (the “Parent”)
and its wholly owned subsidiary, Vinco Ventures, Inc. (the “Merger Sub”), entered into an Agreement and Plan of Merger (the
“Agreement”). Under the terms of the Agreement, the Merger Sub merged with and into the Parent and the Parent became the
surviving corporation of the Merger (the “Surviving Corporation”). The name of the Surviving Corporation became Vinco Ventures,
Inc. The transaction closed on November 10, 2020. Vinco
Ventures is focused on digital media and content technologies. As of
September 30, 2021, Vinco Ventures wholly-owned subsidiaries included: Cryptyde, Inc. (“Cryptyde”), Cryptyde Shared
Services, LLC (“Cryptyde Shared”), CW Machines, LLC (“CW”), TBD Safety, LLC (“TBD”), Vinco
Ventures Shared Services LLC (“Vinco Shared”), Ferguson Containers, Inc. (“Fergco”), CBAV1, LLC
(“CB1”), Pirasta, LLC (“Pirasta”), Honey Badger Media LLC (“Honey Badger”), EVNT Platform LLC
(“Emmersive Entertainment”) and Edison Nation Holdings, LLC. Edison Nation Holdings, LLC is the single member of Edison
Nation, LLC and Everyday Edisons, LLC. Edison Nation, LLC is the single member of Safe TV Shop, LLC. Vinco Ventures owns a 50 50 80 100 In
April 2021, the Company agreed to unwind the joint venture of Ed Roses, LLC and recognized a loss of $ 301,645 On September
12, 2021, the Company filed Articles of Incorporation with the State of Nevada for a new wholly owned subsidiary, Cryptyde, Inc. On
September 16, 2021, Cryptyde Shares Services, LLC was formed as a wholly-owned subsidiary of Ferguson Containers, Inc. On
September 16, 2021, EVNT Platform, LLC became a wholly-owned subsidiary of Ferguson Containers, Inc. Liquidity For the nine months ended September 30, 2021,
our operations lost approximately $ 40,889,402 21,416,921 6,528,000 At September 30, 2021, we had total current
assets of approximately $174,916,076 $37,427,946 $137,488,130 $28,481,485 $336,914,684 $508,913,890 468,612,700 171,999,206 The Company received proceeds of $ 45,959,160 Our principal sources of capital are our cash
and cash equivalents, and cash generated from sale of our securities. Our principal uses of capital are operating expenses, including
amounts required to fund working capital and capital expenditures, acquisition costs and capital contributions to our subsidiaries and
consolidated variable interest entities. We currently anticipate that our available funds and cash flow from financing activities will
be sufficient to meet our operational cash needs and fund our planned acquisitions and investments for at least the next twelve months. Vinco
Ventures, Inc. and Subsidiaries NOTES
TO THE CONDENSED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Related Party Transactions (Details Narrative) - USD ($)</t>
        </is>
      </c>
      <c r="B1" s="2" t="inlineStr">
        <is>
          <t>Oct. 12, 2021</t>
        </is>
      </c>
      <c r="C1" s="2" t="inlineStr">
        <is>
          <t>Nov. 17, 2020</t>
        </is>
      </c>
      <c r="D1" s="2" t="inlineStr">
        <is>
          <t>Sep. 30, 2021</t>
        </is>
      </c>
      <c r="E1" s="2" t="inlineStr">
        <is>
          <t>Dec. 31, 2020</t>
        </is>
      </c>
    </row>
    <row r="2">
      <c r="A2" s="3" t="inlineStr">
        <is>
          <t>Related Party Transaction [Line Items]</t>
        </is>
      </c>
    </row>
    <row r="3">
      <c r="A3" s="4" t="inlineStr">
        <is>
          <t>Due to Related Parties, Current</t>
        </is>
      </c>
      <c r="D3" s="6" t="n">
        <v>15401</v>
      </c>
      <c r="E3" s="6" t="n">
        <v>32452</v>
      </c>
    </row>
    <row r="4">
      <c r="A4" s="4" t="inlineStr">
        <is>
          <t>Zash [Member] | Two Note Payables [Member]</t>
        </is>
      </c>
    </row>
    <row r="5">
      <c r="A5" s="3" t="inlineStr">
        <is>
          <t>Related Party Transaction [Line Items]</t>
        </is>
      </c>
    </row>
    <row r="6">
      <c r="A6" s="4" t="inlineStr">
        <is>
          <t>Debt Instrument, Face Amount</t>
        </is>
      </c>
      <c r="D6" s="5" t="n">
        <v>2500000</v>
      </c>
    </row>
    <row r="7">
      <c r="A7" s="4" t="inlineStr">
        <is>
          <t>Payment for Management Fee</t>
        </is>
      </c>
      <c r="D7" s="5" t="n">
        <v>3500000</v>
      </c>
    </row>
    <row r="8">
      <c r="A8" s="4" t="inlineStr">
        <is>
          <t>ZVV Media Partners LLC [Member]</t>
        </is>
      </c>
    </row>
    <row r="9">
      <c r="A9" s="3" t="inlineStr">
        <is>
          <t>Related Party Transaction [Line Items]</t>
        </is>
      </c>
    </row>
    <row r="10">
      <c r="A10" s="4" t="inlineStr">
        <is>
          <t>Funding to releted party</t>
        </is>
      </c>
      <c r="B10" s="6" t="n">
        <v>1500000</v>
      </c>
    </row>
    <row r="11">
      <c r="A11" s="4" t="inlineStr">
        <is>
          <t>Debt Instrument, Interest Rate, Stated Percentage</t>
        </is>
      </c>
      <c r="B11" s="4" t="inlineStr">
        <is>
          <t>3.00%</t>
        </is>
      </c>
    </row>
    <row r="12">
      <c r="A12" s="4" t="inlineStr">
        <is>
          <t>Maturity date</t>
        </is>
      </c>
      <c r="B12" s="4" t="inlineStr">
        <is>
          <t>Oct. 12,
		2023</t>
        </is>
      </c>
    </row>
    <row r="13">
      <c r="A13" s="4" t="inlineStr">
        <is>
          <t>Equity Method Investment, Ownership Percentage</t>
        </is>
      </c>
      <c r="B13" s="4" t="inlineStr">
        <is>
          <t>15.00%</t>
        </is>
      </c>
    </row>
    <row r="14">
      <c r="A14" s="4" t="inlineStr">
        <is>
          <t>Equity method investment</t>
        </is>
      </c>
      <c r="B14" s="6" t="n">
        <v>50000</v>
      </c>
    </row>
    <row r="15">
      <c r="A15" s="4" t="inlineStr">
        <is>
          <t>Forever Eight Fund Llc [Member]</t>
        </is>
      </c>
    </row>
    <row r="16">
      <c r="A16" s="3" t="inlineStr">
        <is>
          <t>Related Party Transaction [Line Items]</t>
        </is>
      </c>
    </row>
    <row r="17">
      <c r="A17" s="4" t="inlineStr">
        <is>
          <t>Due to Related Parties, Current</t>
        </is>
      </c>
      <c r="D17" s="5" t="n">
        <v>0</v>
      </c>
    </row>
    <row r="18">
      <c r="A18" s="4" t="inlineStr">
        <is>
          <t>Forever Eight Fund Llc [Member] | Inventory Management Agreement [Member]</t>
        </is>
      </c>
    </row>
    <row r="19">
      <c r="A19" s="3" t="inlineStr">
        <is>
          <t>Related Party Transaction [Line Items]</t>
        </is>
      </c>
    </row>
    <row r="20">
      <c r="A20" s="4" t="inlineStr">
        <is>
          <t>Equity Method Investment, Ownership Percentage</t>
        </is>
      </c>
      <c r="C20" s="4" t="inlineStr">
        <is>
          <t>45.00%</t>
        </is>
      </c>
    </row>
    <row r="21">
      <c r="A21" s="4" t="inlineStr">
        <is>
          <t>Vendor Advanced Amount</t>
        </is>
      </c>
      <c r="C21" s="6" t="n">
        <v>239283</v>
      </c>
    </row>
    <row r="22">
      <c r="A22" s="4" t="inlineStr">
        <is>
          <t>S R M L L C And N L Penn Capital L P [Member]</t>
        </is>
      </c>
    </row>
    <row r="23">
      <c r="A23" s="3" t="inlineStr">
        <is>
          <t>Related Party Transaction [Line Items]</t>
        </is>
      </c>
    </row>
    <row r="24">
      <c r="A24" s="4" t="inlineStr">
        <is>
          <t>Due to Related Parties, Current</t>
        </is>
      </c>
      <c r="D24" s="6" t="n">
        <v>15401</v>
      </c>
      <c r="E24" s="6" t="n">
        <v>324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80" customWidth="1" min="2" max="2"/>
    <col width="18" customWidth="1" min="3" max="3"/>
    <col width="14" customWidth="1" min="4" max="4"/>
    <col width="18" customWidth="1" min="5" max="5"/>
    <col width="14" customWidth="1" min="6" max="6"/>
    <col width="14" customWidth="1" min="7" max="7"/>
    <col width="14" customWidth="1" min="8" max="8"/>
    <col width="14" customWidth="1" min="9" max="9"/>
  </cols>
  <sheetData>
    <row r="1">
      <c r="A1" s="1" t="inlineStr">
        <is>
          <t>Commitments and Contingencies (Details Narrative) - USD ($)</t>
        </is>
      </c>
      <c r="B1" s="2" t="inlineStr">
        <is>
          <t>Feb. 02, 2021</t>
        </is>
      </c>
      <c r="C1" s="2" t="inlineStr">
        <is>
          <t>Sep. 30, 2021</t>
        </is>
      </c>
      <c r="D1" s="2" t="inlineStr">
        <is>
          <t>Sep. 30, 2020</t>
        </is>
      </c>
      <c r="E1" s="2" t="inlineStr">
        <is>
          <t>Sep. 30, 2021</t>
        </is>
      </c>
      <c r="F1" s="2" t="inlineStr">
        <is>
          <t>Sep. 30, 2020</t>
        </is>
      </c>
      <c r="G1" s="2" t="inlineStr">
        <is>
          <t>Dec. 31, 2018</t>
        </is>
      </c>
      <c r="H1" s="2" t="inlineStr">
        <is>
          <t>Dec. 31, 2020</t>
        </is>
      </c>
      <c r="I1" s="2" t="inlineStr">
        <is>
          <t>Nov. 12, 2020</t>
        </is>
      </c>
    </row>
    <row r="2">
      <c r="A2" s="3" t="inlineStr">
        <is>
          <t>Collaborative Arrangement and Arrangement Other than Collaborative [Line Items]</t>
        </is>
      </c>
    </row>
    <row r="3">
      <c r="A3" s="4" t="inlineStr">
        <is>
          <t>Share-based Compensation Arrangement by Share-based Payment Award, Options, Grants in Period, Gross</t>
        </is>
      </c>
      <c r="E3" s="4" t="inlineStr">
        <is>
          <t xml:space="preserve"> </t>
        </is>
      </c>
    </row>
    <row r="4">
      <c r="A4" s="4" t="inlineStr">
        <is>
          <t>Payments for Rent</t>
        </is>
      </c>
      <c r="C4" s="6" t="n">
        <v>163911</v>
      </c>
      <c r="D4" s="6" t="n">
        <v>122943</v>
      </c>
      <c r="E4" s="6" t="n">
        <v>223188</v>
      </c>
      <c r="F4" s="6" t="n">
        <v>269709</v>
      </c>
    </row>
    <row r="5">
      <c r="A5" s="4" t="inlineStr">
        <is>
          <t>Operating Lease, Right-of-Use Asset</t>
        </is>
      </c>
      <c r="C5" s="6" t="n">
        <v>80544</v>
      </c>
      <c r="E5" s="5" t="n">
        <v>80544</v>
      </c>
      <c r="H5" s="6" t="n">
        <v>153034</v>
      </c>
    </row>
    <row r="6">
      <c r="A6" s="4" t="inlineStr">
        <is>
          <t>Operating Lease, Payments</t>
        </is>
      </c>
      <c r="E6" s="5" t="n">
        <v>5806</v>
      </c>
      <c r="F6" s="5" t="n">
        <v>80582</v>
      </c>
    </row>
    <row r="7">
      <c r="A7" s="4" t="inlineStr">
        <is>
          <t>Operating Lease, Payments, Use</t>
        </is>
      </c>
      <c r="E7" s="6" t="n">
        <v>24163</v>
      </c>
      <c r="F7" s="5" t="n">
        <v>72490</v>
      </c>
    </row>
    <row r="8">
      <c r="A8" s="4" t="inlineStr">
        <is>
          <t>Operating Lease, Weighted Average Remaining Lease Term</t>
        </is>
      </c>
      <c r="C8" s="4" t="inlineStr">
        <is>
          <t>10 months 24 days</t>
        </is>
      </c>
      <c r="E8" s="4" t="inlineStr">
        <is>
          <t>10 months 24 days</t>
        </is>
      </c>
    </row>
    <row r="9">
      <c r="A9" s="4" t="inlineStr">
        <is>
          <t>Operating Lease, Weighted Average Discount Rate, Percent</t>
        </is>
      </c>
      <c r="C9" s="4" t="inlineStr">
        <is>
          <t>4.50%</t>
        </is>
      </c>
      <c r="E9" s="4" t="inlineStr">
        <is>
          <t>4.50%</t>
        </is>
      </c>
    </row>
    <row r="10">
      <c r="A10" s="4" t="inlineStr">
        <is>
          <t>Rental Income</t>
        </is>
      </c>
      <c r="C10" s="6" t="n">
        <v>17136</v>
      </c>
      <c r="D10" s="6" t="n">
        <v>25704</v>
      </c>
      <c r="E10" s="6" t="n">
        <v>71543</v>
      </c>
      <c r="F10" s="6" t="n">
        <v>77111</v>
      </c>
    </row>
    <row r="11">
      <c r="A11" s="4" t="inlineStr">
        <is>
          <t>Employment Agreement [Member] | Christopher Ferguson [Member]</t>
        </is>
      </c>
    </row>
    <row r="12">
      <c r="A12" s="3" t="inlineStr">
        <is>
          <t>Collaborative Arrangement and Arrangement Other than Collaborative [Line Items]</t>
        </is>
      </c>
    </row>
    <row r="13">
      <c r="A13" s="4" t="inlineStr">
        <is>
          <t>Agreement Description</t>
        </is>
      </c>
      <c r="B13" s="4" t="inlineStr">
        <is>
          <t>The Agreement is effective as of November 12, 2020 (the “Effective Date”) and has a term of three (3)
years (the “Term”) from the Effective Date. Thereafter, the Agreement shall automatically be renewed and the Term shall be
extended for additional consecutive terms of 1 year (each a “Renewal Term”), unless such renewal is objected to by either
the Company or the Executive. The Executive’s initial annual base salary shall be $200,000,
less applicable withholdings (the “Base Salary”) and 120,000
common shares that shall vest in their entirety on issuance. For 2021, the Executive shall receive a cash bonus in the amount equal to 30% of
the annual Base Salary, and an award of 200% shares of the Company’s common stock, which shall vest in their entirety on issuance
(the “Principal Market”), which shall be received by the Executive no later than the first 30 days of the current fiscal
year. The Executive shall be entitled to 150,000
shares of the Company’s common stock, due immediately upon an increase of 2.5 times the Enterprise Value of the Company on a 5-day closing
average from the effectiveness of the Agreement</t>
        </is>
      </c>
    </row>
    <row r="14">
      <c r="A14" s="4" t="inlineStr">
        <is>
          <t>Agreement Term</t>
        </is>
      </c>
      <c r="B14" s="4" t="inlineStr">
        <is>
          <t>3 years</t>
        </is>
      </c>
    </row>
    <row r="15">
      <c r="A15" s="4" t="inlineStr">
        <is>
          <t>Salary and Wage, Officer, Excluding Cost of Good and Service Sold</t>
        </is>
      </c>
      <c r="B15" s="6" t="n">
        <v>200000</v>
      </c>
    </row>
    <row r="16">
      <c r="A16" s="4" t="inlineStr">
        <is>
          <t>Share-based Compensation Arrangement by Share-based Payment Award, Options, Vested, Number of Shares</t>
        </is>
      </c>
      <c r="B16" s="5" t="n">
        <v>120000</v>
      </c>
    </row>
    <row r="17">
      <c r="A17" s="4" t="inlineStr">
        <is>
          <t>Enterprise Value</t>
        </is>
      </c>
      <c r="I17" s="6" t="n">
        <v>25042464</v>
      </c>
    </row>
    <row r="18">
      <c r="A18" s="4" t="inlineStr">
        <is>
          <t>Employment Agreement [Member] | Christopher Ferguson [Member] | Minimum [Member]</t>
        </is>
      </c>
    </row>
    <row r="19">
      <c r="A19" s="3" t="inlineStr">
        <is>
          <t>Collaborative Arrangement and Arrangement Other than Collaborative [Line Items]</t>
        </is>
      </c>
    </row>
    <row r="20">
      <c r="A20" s="4" t="inlineStr">
        <is>
          <t>Salary and Wage, Officer, Excluding Cost of Good and Service Sold</t>
        </is>
      </c>
      <c r="B20" s="6" t="n">
        <v>150000</v>
      </c>
    </row>
    <row r="21">
      <c r="A21" s="4" t="inlineStr">
        <is>
          <t>Employment Agreement [Member] | Brett Vroman [Member]</t>
        </is>
      </c>
    </row>
    <row r="22">
      <c r="A22" s="3" t="inlineStr">
        <is>
          <t>Collaborative Arrangement and Arrangement Other than Collaborative [Line Items]</t>
        </is>
      </c>
    </row>
    <row r="23">
      <c r="A23" s="4" t="inlineStr">
        <is>
          <t>Agreement Description</t>
        </is>
      </c>
      <c r="B23" s="4" t="inlineStr">
        <is>
          <t>The
Agreement is effective as of November 12, 2020 (the “Effective Date”) and has a term of three (3)
years (the “Term”) from the Effective Date. Thereafter, the Agreement shall automatically be renewed and the Term shall be
extended for additional consecutive terms of 1 year (each a “Renewal Term”), unless such renewal is objected to by either
the Company or the Executive. The Executive’s initial annual base salary shall be $200,000,
less applicable withholdings (the “Base Salary”) and 120,000
common shares that shall vest in their entirety on issuance. For 2021, Executive shall receive a cash bonus in the amount equal to 30% of the
annual Base Salary, and an award of 200% shares of the Company’s common stock, which shall vest in their entirety on issuance (the
“Principal Market”), which shall be received by the Executive no later than the first 30 days of the current fiscal year.
Upon the execution of this agreement, the Executive is entitled to a one-time past performance bonus for the work completed in fiscal
years 2018, 2019 and 2020 of 150,000
shares of the Company’s common stock, which shall vest in their entirety on issuance. The Executive shall be entitled to 100,000
shares of the Company’s common stock, due immediately upon an increase of 2.5 times the Enterprise Value of the Company on a 5-day closing
average from the effectiveness of the Agreement.</t>
        </is>
      </c>
    </row>
    <row r="24">
      <c r="A24" s="4" t="inlineStr">
        <is>
          <t>Salary and Wage, Officer, Excluding Cost of Good and Service Sold</t>
        </is>
      </c>
      <c r="B24" s="6" t="n">
        <v>200000</v>
      </c>
    </row>
    <row r="25">
      <c r="A25" s="4" t="inlineStr">
        <is>
          <t>Share-based Compensation Arrangement by Share-based Payment Award, Options, Vested, Number of Shares</t>
        </is>
      </c>
      <c r="B25" s="5" t="n">
        <v>120000</v>
      </c>
    </row>
    <row r="26">
      <c r="A26" s="4" t="inlineStr">
        <is>
          <t>Enterprise Value</t>
        </is>
      </c>
      <c r="I26" s="5" t="n">
        <v>25042464</v>
      </c>
    </row>
    <row r="27">
      <c r="A27" s="4" t="inlineStr">
        <is>
          <t>Share-based Compensation Arrangement by Share-based Payment Award, Options, Grants in Period, Gross</t>
        </is>
      </c>
      <c r="G27" s="5" t="n">
        <v>150000</v>
      </c>
    </row>
    <row r="28">
      <c r="A28" s="4" t="inlineStr">
        <is>
          <t>Employment Agreement [Member] | Brett Vroman [Member] | Minimum [Member]</t>
        </is>
      </c>
    </row>
    <row r="29">
      <c r="A29" s="3" t="inlineStr">
        <is>
          <t>Collaborative Arrangement and Arrangement Other than Collaborative [Line Items]</t>
        </is>
      </c>
    </row>
    <row r="30">
      <c r="A30" s="4" t="inlineStr">
        <is>
          <t>Agreement Term</t>
        </is>
      </c>
      <c r="B30" s="4" t="inlineStr">
        <is>
          <t>3 years</t>
        </is>
      </c>
    </row>
    <row r="31">
      <c r="A31" s="4" t="inlineStr">
        <is>
          <t>Share-based Compensation Arrangement by Share-based Payment Award, Options, Grants in Period, Gross</t>
        </is>
      </c>
      <c r="B31" s="5" t="n">
        <v>100000</v>
      </c>
    </row>
    <row r="32">
      <c r="A32" s="4" t="inlineStr">
        <is>
          <t>Employment Agreement [Member] | Brian Mc Fadden [Member]</t>
        </is>
      </c>
    </row>
    <row r="33">
      <c r="A33" s="3" t="inlineStr">
        <is>
          <t>Collaborative Arrangement and Arrangement Other than Collaborative [Line Items]</t>
        </is>
      </c>
    </row>
    <row r="34">
      <c r="A34" s="4" t="inlineStr">
        <is>
          <t>Agreement Description</t>
        </is>
      </c>
      <c r="B34" s="4" t="inlineStr">
        <is>
          <t>The Agreement is effective as of November 12, 2020 (the “Effective Date”) and has
a term of three (3) years (the “Term”) from the Effective Date. Thereafter, the Agreement shall automatically be renewed
and the Term shall be extended for additional consecutive terms of 1 year (each a “Renewal Term”), unless such renewal is
objected to by either the Company or the Executive. The Executive’s initial annual base salary shall be $200,000, less applicable
withholdings (the “Base Salary”) and 120,000 common shares that shall vest in their entirety on issuance. For 2021, the Executive
shall receive a cash bonus in the amount equal to 30% of the annual Base Salary, and an award of 200% shares of the Company’s common
stock, which shall vest in their entirety on issuance (the “Principal Market”), which shall be received by the Executive
no later than the first 30 days of the current fiscal year. Upon the execution of the Agreement, the Executive is entitled to a one-time
signing bonus of 150,000 shares of the Company’s common stock, which shall vest in their entirety on issuance. The Executive shall
be entitled to 100,000 shares of the Company’s common stock, due immediately upon an increase of 2.5 times the Enterprise Value
of the Company on a 5-day closing average from the effectiveness of the Agreement.</t>
        </is>
      </c>
    </row>
    <row r="35">
      <c r="A35" s="4" t="inlineStr">
        <is>
          <t>Salary and Wage, Officer, Excluding Cost of Good and Service Sold</t>
        </is>
      </c>
      <c r="B35" s="6" t="n">
        <v>200000</v>
      </c>
    </row>
    <row r="36">
      <c r="A36" s="4" t="inlineStr">
        <is>
          <t>Share-based Compensation Arrangement by Share-based Payment Award, Options, Vested, Number of Shares</t>
        </is>
      </c>
      <c r="B36" s="5" t="n">
        <v>120000</v>
      </c>
    </row>
    <row r="37">
      <c r="A37" s="4" t="inlineStr">
        <is>
          <t>Enterprise Value</t>
        </is>
      </c>
      <c r="I37" s="6" t="n">
        <v>25042464</v>
      </c>
    </row>
    <row r="38">
      <c r="A38" s="4" t="inlineStr">
        <is>
          <t>Share-based Compensation Arrangement by Share-based Payment Award, Options, Grants in Period, Gross</t>
        </is>
      </c>
      <c r="G38" s="5" t="n">
        <v>150000</v>
      </c>
    </row>
    <row r="39">
      <c r="A39" s="4" t="inlineStr">
        <is>
          <t>Employment Agreement [Member] | Brian Mc Fadden [Member] | Minimum [Member]</t>
        </is>
      </c>
    </row>
    <row r="40">
      <c r="A40" s="3" t="inlineStr">
        <is>
          <t>Collaborative Arrangement and Arrangement Other than Collaborative [Line Items]</t>
        </is>
      </c>
    </row>
    <row r="41">
      <c r="A41" s="4" t="inlineStr">
        <is>
          <t>Agreement Term</t>
        </is>
      </c>
      <c r="B41" s="4" t="inlineStr">
        <is>
          <t>3 years</t>
        </is>
      </c>
    </row>
    <row r="42">
      <c r="A42" s="4" t="inlineStr">
        <is>
          <t>Share-based Compensation Arrangement by Share-based Payment Award, Options, Grants in Period, Gross</t>
        </is>
      </c>
      <c r="B42" s="5" t="n">
        <v>1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37" customWidth="1" min="2" max="2"/>
  </cols>
  <sheetData>
    <row r="1">
      <c r="A1" s="1" t="inlineStr">
        <is>
          <t>Schedule of Share-based Compensation, Stock Options, Activity (Details)</t>
        </is>
      </c>
      <c r="B1" s="2" t="inlineStr">
        <is>
          <t>9 Months Ended</t>
        </is>
      </c>
    </row>
    <row r="2">
      <c r="B2" s="2" t="inlineStr">
        <is>
          <t>Sep. 30, 2021USD ($)$ / sharesshares</t>
        </is>
      </c>
    </row>
    <row r="3">
      <c r="A3" s="3" t="inlineStr">
        <is>
          <t>Equity [Abstract]</t>
        </is>
      </c>
    </row>
    <row r="4">
      <c r="A4" s="4" t="inlineStr">
        <is>
          <t>Shares, Beginning balance | shares</t>
        </is>
      </c>
      <c r="B4" s="5" t="n">
        <v>80000</v>
      </c>
    </row>
    <row r="5">
      <c r="A5" s="4" t="inlineStr">
        <is>
          <t>Weighted Average Exercise Price, Beginning balance | $ / shares</t>
        </is>
      </c>
      <c r="B5" s="8" t="n">
        <v>7.01</v>
      </c>
    </row>
    <row r="6">
      <c r="A6" s="4" t="inlineStr">
        <is>
          <t>Remaining Contractual Life in Years, Beginning balance</t>
        </is>
      </c>
      <c r="B6" s="4" t="inlineStr">
        <is>
          <t>3 years 2 months 12 days</t>
        </is>
      </c>
    </row>
    <row r="7">
      <c r="A7" s="4" t="inlineStr">
        <is>
          <t>Aggregate Intrinsic Value, Beginning balance | $</t>
        </is>
      </c>
      <c r="B7" s="4" t="inlineStr">
        <is>
          <t xml:space="preserve"> </t>
        </is>
      </c>
    </row>
    <row r="8">
      <c r="A8" s="4" t="inlineStr">
        <is>
          <t>Shares, Granted | shares</t>
        </is>
      </c>
      <c r="B8" s="4" t="inlineStr">
        <is>
          <t xml:space="preserve"> </t>
        </is>
      </c>
    </row>
    <row r="9">
      <c r="A9" s="4" t="inlineStr">
        <is>
          <t>Weighted Average Exercise Price, Granted | $ / shares</t>
        </is>
      </c>
      <c r="B9" s="4" t="inlineStr">
        <is>
          <t xml:space="preserve"> </t>
        </is>
      </c>
    </row>
    <row r="10">
      <c r="A10" s="4" t="inlineStr">
        <is>
          <t>Aggregate Intrinsic Value, Granted | $</t>
        </is>
      </c>
      <c r="B10" s="4" t="inlineStr">
        <is>
          <t xml:space="preserve"> </t>
        </is>
      </c>
    </row>
    <row r="11">
      <c r="A11" s="4" t="inlineStr">
        <is>
          <t>Shares, Ending balance | shares</t>
        </is>
      </c>
      <c r="B11" s="5" t="n">
        <v>80000</v>
      </c>
    </row>
    <row r="12">
      <c r="A12" s="4" t="inlineStr">
        <is>
          <t>Weighted Average Exercise Price, Ending balance | $ / shares</t>
        </is>
      </c>
      <c r="B12" s="8" t="n">
        <v>7.01</v>
      </c>
    </row>
    <row r="13">
      <c r="A13" s="4" t="inlineStr">
        <is>
          <t>Remaining Contractual Life in Years, Ending balance</t>
        </is>
      </c>
      <c r="B13" s="4" t="inlineStr">
        <is>
          <t>2 years 10 months 24 days</t>
        </is>
      </c>
    </row>
    <row r="14">
      <c r="A14" s="4" t="inlineStr">
        <is>
          <t>Aggregate Intrinsic Value, Ending balance | $</t>
        </is>
      </c>
      <c r="B14" s="4" t="inlineStr">
        <is>
          <t xml:space="preserve"> </t>
        </is>
      </c>
    </row>
    <row r="15">
      <c r="A15" s="4" t="inlineStr">
        <is>
          <t>Shares, Exercisable, Ending balance | shares</t>
        </is>
      </c>
      <c r="B15" s="5" t="n">
        <v>80000</v>
      </c>
    </row>
    <row r="16">
      <c r="A16" s="4" t="inlineStr">
        <is>
          <t>Weighted Average Exercise Price, Exercisable, Ending balance | $ / shares</t>
        </is>
      </c>
      <c r="B16" s="8" t="n">
        <v>7.01</v>
      </c>
    </row>
    <row r="17">
      <c r="A17" s="4" t="inlineStr">
        <is>
          <t>Remaining Contractual Life in Years, Exercisable, Ending balance</t>
        </is>
      </c>
      <c r="B17" s="4" t="inlineStr">
        <is>
          <t>2 years 10 months 24 days</t>
        </is>
      </c>
    </row>
    <row r="18">
      <c r="A18" s="4" t="inlineStr">
        <is>
          <t>Aggregate Intrinsic Value, Exercisable, Ending balance | $</t>
        </is>
      </c>
      <c r="B1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T1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tockholders’ Equity (Details Narrative) - USD ($)</t>
        </is>
      </c>
      <c r="B1" s="2" t="inlineStr">
        <is>
          <t>Jul. 23, 2021</t>
        </is>
      </c>
      <c r="C1" s="2" t="inlineStr">
        <is>
          <t>Jun. 04, 2021</t>
        </is>
      </c>
      <c r="D1" s="2" t="inlineStr">
        <is>
          <t>May 26, 2021</t>
        </is>
      </c>
      <c r="E1" s="2" t="inlineStr">
        <is>
          <t>Jan. 29, 2021</t>
        </is>
      </c>
      <c r="F1" s="2" t="inlineStr">
        <is>
          <t>Jan. 28, 2021</t>
        </is>
      </c>
      <c r="G1" s="2" t="inlineStr">
        <is>
          <t>Oct. 16, 2020</t>
        </is>
      </c>
      <c r="H1" s="2" t="inlineStr">
        <is>
          <t>Jan. 02, 2020</t>
        </is>
      </c>
      <c r="I1" s="2" t="inlineStr">
        <is>
          <t>Nov. 15, 2019</t>
        </is>
      </c>
      <c r="J1" s="2" t="inlineStr">
        <is>
          <t>Sep. 26, 2018</t>
        </is>
      </c>
      <c r="K1" s="2" t="inlineStr">
        <is>
          <t>Sep. 30, 2021</t>
        </is>
      </c>
      <c r="L1" s="2" t="inlineStr">
        <is>
          <t>Sep. 30, 2020</t>
        </is>
      </c>
      <c r="M1" s="2" t="inlineStr">
        <is>
          <t>Sep. 30, 2021</t>
        </is>
      </c>
      <c r="N1" s="2" t="inlineStr">
        <is>
          <t>Sep. 30, 2020</t>
        </is>
      </c>
      <c r="O1" s="2" t="inlineStr">
        <is>
          <t>Nov. 19, 2021</t>
        </is>
      </c>
      <c r="P1" s="2" t="inlineStr">
        <is>
          <t>Dec. 31, 2020</t>
        </is>
      </c>
      <c r="Q1" s="2" t="inlineStr">
        <is>
          <t>Jul. 15, 2020</t>
        </is>
      </c>
      <c r="R1" s="2" t="inlineStr">
        <is>
          <t>Mar. 25, 2020</t>
        </is>
      </c>
      <c r="S1" s="2" t="inlineStr">
        <is>
          <t>Mar. 24, 2020</t>
        </is>
      </c>
      <c r="T1" s="2" t="inlineStr">
        <is>
          <t>Feb. 09, 2018</t>
        </is>
      </c>
    </row>
    <row r="2">
      <c r="A2" s="3" t="inlineStr">
        <is>
          <t>Accumulated Other Comprehensive Income (Loss) [Line Items]</t>
        </is>
      </c>
    </row>
    <row r="3">
      <c r="A3" s="4" t="inlineStr">
        <is>
          <t>Common Stock, Shares Authorized</t>
        </is>
      </c>
      <c r="K3" s="5" t="n">
        <v>250000000</v>
      </c>
      <c r="M3" s="5" t="n">
        <v>250000000</v>
      </c>
      <c r="P3" s="5" t="n">
        <v>250000000</v>
      </c>
    </row>
    <row r="4">
      <c r="A4" s="4" t="inlineStr">
        <is>
          <t>Common stock, shares issued</t>
        </is>
      </c>
      <c r="K4" s="5" t="n">
        <v>107021381</v>
      </c>
      <c r="M4" s="5" t="n">
        <v>107021381</v>
      </c>
      <c r="P4" s="5" t="n">
        <v>14471403</v>
      </c>
    </row>
    <row r="5">
      <c r="A5" s="4" t="inlineStr">
        <is>
          <t>Common stock, shares outstanding</t>
        </is>
      </c>
      <c r="K5" s="5" t="n">
        <v>107021381</v>
      </c>
      <c r="M5" s="5" t="n">
        <v>107021381</v>
      </c>
      <c r="P5" s="5" t="n">
        <v>14471403</v>
      </c>
    </row>
    <row r="6">
      <c r="A6" s="4" t="inlineStr">
        <is>
          <t>Private placement offering</t>
        </is>
      </c>
      <c r="E6" s="6" t="n">
        <v>3300000</v>
      </c>
    </row>
    <row r="7">
      <c r="A7" s="4" t="inlineStr">
        <is>
          <t>Common Stock, Par or Stated Value Per Share</t>
        </is>
      </c>
      <c r="K7" s="7" t="n">
        <v>0.001</v>
      </c>
      <c r="M7" s="7" t="n">
        <v>0.001</v>
      </c>
      <c r="P7" s="7" t="n">
        <v>0.001</v>
      </c>
    </row>
    <row r="8">
      <c r="A8" s="4" t="inlineStr">
        <is>
          <t>Proceeds from Warrant Exercises</t>
        </is>
      </c>
      <c r="M8" s="6" t="n">
        <v>167961099</v>
      </c>
      <c r="N8" s="4" t="inlineStr">
        <is>
          <t xml:space="preserve"> </t>
        </is>
      </c>
    </row>
    <row r="9">
      <c r="A9" s="4" t="inlineStr">
        <is>
          <t>Preferred stock, shares authorized</t>
        </is>
      </c>
      <c r="K9" s="5" t="n">
        <v>30000000</v>
      </c>
      <c r="M9" s="5" t="n">
        <v>30000000</v>
      </c>
      <c r="P9" s="5" t="n">
        <v>30000000</v>
      </c>
      <c r="R9" s="5" t="n">
        <v>30000000</v>
      </c>
      <c r="S9" s="5" t="n">
        <v>0</v>
      </c>
    </row>
    <row r="10">
      <c r="A10" s="4" t="inlineStr">
        <is>
          <t>Preferred stock, par value</t>
        </is>
      </c>
      <c r="K10" s="7" t="n">
        <v>0.001</v>
      </c>
      <c r="M10" s="7" t="n">
        <v>0.001</v>
      </c>
      <c r="P10" s="7" t="n">
        <v>0.001</v>
      </c>
      <c r="R10" s="7" t="n">
        <v>0.001</v>
      </c>
    </row>
    <row r="11">
      <c r="A11" s="4" t="inlineStr">
        <is>
          <t>Common stock issued, value, upon conversion</t>
        </is>
      </c>
      <c r="L11" s="6" t="n">
        <v>1502850</v>
      </c>
      <c r="M11" s="6" t="n">
        <v>422672</v>
      </c>
      <c r="N11" s="5" t="n">
        <v>2292864</v>
      </c>
    </row>
    <row r="12">
      <c r="A12" s="4" t="inlineStr">
        <is>
          <t>Stock Issued During Period, Value, Issued for Services</t>
        </is>
      </c>
      <c r="K12" s="6" t="n">
        <v>1163859</v>
      </c>
      <c r="L12" s="6" t="n">
        <v>1192618</v>
      </c>
      <c r="M12" s="6" t="n">
        <v>3200194</v>
      </c>
      <c r="N12" s="6" t="n">
        <v>1755380</v>
      </c>
    </row>
    <row r="13">
      <c r="A13" s="4" t="inlineStr">
        <is>
          <t>Non Employee Directors [Member] | Annual Retainer [Member]</t>
        </is>
      </c>
    </row>
    <row r="14">
      <c r="A14" s="3" t="inlineStr">
        <is>
          <t>Accumulated Other Comprehensive Income (Loss) [Line Items]</t>
        </is>
      </c>
    </row>
    <row r="15">
      <c r="A15" s="4" t="inlineStr">
        <is>
          <t>Stock-based compensation</t>
        </is>
      </c>
      <c r="J15" s="6" t="n">
        <v>20000</v>
      </c>
    </row>
    <row r="16">
      <c r="A16" s="4" t="inlineStr">
        <is>
          <t>Non Employee Directors [Member] | Annual Committee Meeting Fee [Member]</t>
        </is>
      </c>
    </row>
    <row r="17">
      <c r="A17" s="3" t="inlineStr">
        <is>
          <t>Accumulated Other Comprehensive Income (Loss) [Line Items]</t>
        </is>
      </c>
    </row>
    <row r="18">
      <c r="A18" s="4" t="inlineStr">
        <is>
          <t>Stock-based compensation</t>
        </is>
      </c>
      <c r="J18" s="6" t="n">
        <v>5000</v>
      </c>
    </row>
    <row r="19">
      <c r="A19" s="4" t="inlineStr">
        <is>
          <t>Employees [Member]</t>
        </is>
      </c>
    </row>
    <row r="20">
      <c r="A20" s="3" t="inlineStr">
        <is>
          <t>Accumulated Other Comprehensive Income (Loss) [Line Items]</t>
        </is>
      </c>
    </row>
    <row r="21">
      <c r="A21" s="4" t="inlineStr">
        <is>
          <t>Stock Issued During Period, Shares, Issued for Services</t>
        </is>
      </c>
      <c r="M21" s="5" t="n">
        <v>2891227</v>
      </c>
    </row>
    <row r="22">
      <c r="A22" s="4" t="inlineStr">
        <is>
          <t>Stock Issued During Period, Value, Issued for Services</t>
        </is>
      </c>
      <c r="M22" s="6" t="n">
        <v>7590664</v>
      </c>
    </row>
    <row r="23">
      <c r="A23" s="4" t="inlineStr">
        <is>
          <t>Vendors [Member]</t>
        </is>
      </c>
    </row>
    <row r="24">
      <c r="A24" s="3" t="inlineStr">
        <is>
          <t>Accumulated Other Comprehensive Income (Loss) [Line Items]</t>
        </is>
      </c>
    </row>
    <row r="25">
      <c r="A25" s="4" t="inlineStr">
        <is>
          <t>Stock Issued During Period, Shares, Issued for Services</t>
        </is>
      </c>
      <c r="M25" s="5" t="n">
        <v>1891272</v>
      </c>
    </row>
    <row r="26">
      <c r="A26" s="4" t="inlineStr">
        <is>
          <t>Stock Issued During Period, Value, Issued for Services</t>
        </is>
      </c>
      <c r="M26" s="6" t="n">
        <v>4213602</v>
      </c>
    </row>
    <row r="27">
      <c r="A27" s="4" t="inlineStr">
        <is>
          <t>2021 Equity Incentive Plan [Member]</t>
        </is>
      </c>
    </row>
    <row r="28">
      <c r="A28" s="3" t="inlineStr">
        <is>
          <t>Accumulated Other Comprehensive Income (Loss) [Line Items]</t>
        </is>
      </c>
    </row>
    <row r="29">
      <c r="A29" s="4" t="inlineStr">
        <is>
          <t>Share-based compensation arrangement by share-based payment award, number of shares authorized</t>
        </is>
      </c>
      <c r="O29" s="5" t="n">
        <v>9000000</v>
      </c>
      <c r="Q29" s="5" t="n">
        <v>9000000</v>
      </c>
    </row>
    <row r="30">
      <c r="A30" s="4" t="inlineStr">
        <is>
          <t>Amemnded And Restated Omnibus Incentive Plan [Member]</t>
        </is>
      </c>
    </row>
    <row r="31">
      <c r="A31" s="3" t="inlineStr">
        <is>
          <t>Accumulated Other Comprehensive Income (Loss) [Line Items]</t>
        </is>
      </c>
    </row>
    <row r="32">
      <c r="A32" s="4" t="inlineStr">
        <is>
          <t>Share-based compensation arrangement by share-based payment award, number of shares authorized</t>
        </is>
      </c>
      <c r="O32" s="5" t="n">
        <v>258376</v>
      </c>
      <c r="Q32" s="5" t="n">
        <v>1764705</v>
      </c>
    </row>
    <row r="33">
      <c r="A33" s="4" t="inlineStr">
        <is>
          <t>Omnibus Incentive Plan [Member]</t>
        </is>
      </c>
    </row>
    <row r="34">
      <c r="A34" s="3" t="inlineStr">
        <is>
          <t>Accumulated Other Comprehensive Income (Loss) [Line Items]</t>
        </is>
      </c>
    </row>
    <row r="35">
      <c r="A35" s="4" t="inlineStr">
        <is>
          <t>Share-based compensation arrangement by share-based payment award, number of shares authorized</t>
        </is>
      </c>
      <c r="O35" s="5" t="n">
        <v>17220</v>
      </c>
      <c r="T35" s="5" t="n">
        <v>1764705</v>
      </c>
    </row>
    <row r="36">
      <c r="A36" s="4" t="inlineStr">
        <is>
          <t>Series B Convertible Preferred Stock [Member]</t>
        </is>
      </c>
    </row>
    <row r="37">
      <c r="A37" s="3" t="inlineStr">
        <is>
          <t>Accumulated Other Comprehensive Income (Loss) [Line Items]</t>
        </is>
      </c>
    </row>
    <row r="38">
      <c r="A38" s="4" t="inlineStr">
        <is>
          <t>Preferred stock, shares authorized</t>
        </is>
      </c>
      <c r="G38" s="5" t="n">
        <v>1000000</v>
      </c>
    </row>
    <row r="39">
      <c r="A39" s="4" t="inlineStr">
        <is>
          <t>Preferred stock, par value</t>
        </is>
      </c>
      <c r="G39" s="7" t="n">
        <v>0.001</v>
      </c>
    </row>
    <row r="40">
      <c r="A40" s="4" t="inlineStr">
        <is>
          <t>Series B Preferred Stock [Member]</t>
        </is>
      </c>
    </row>
    <row r="41">
      <c r="A41" s="3" t="inlineStr">
        <is>
          <t>Accumulated Other Comprehensive Income (Loss) [Line Items]</t>
        </is>
      </c>
    </row>
    <row r="42">
      <c r="A42" s="4" t="inlineStr">
        <is>
          <t>Preferred stock, shares authorized</t>
        </is>
      </c>
      <c r="K42" s="5" t="n">
        <v>1000000</v>
      </c>
      <c r="M42" s="5" t="n">
        <v>1000000</v>
      </c>
      <c r="P42" s="5" t="n">
        <v>1000000</v>
      </c>
    </row>
    <row r="43">
      <c r="A43" s="4" t="inlineStr">
        <is>
          <t>Preferred stock, par value</t>
        </is>
      </c>
      <c r="K43" s="7" t="n">
        <v>0.001</v>
      </c>
      <c r="M43" s="7" t="n">
        <v>0.001</v>
      </c>
      <c r="P43" s="7" t="n">
        <v>0.001</v>
      </c>
    </row>
    <row r="44">
      <c r="A44" s="4" t="inlineStr">
        <is>
          <t>Preferred stock, shares, outstanding</t>
        </is>
      </c>
      <c r="K44" s="5" t="n">
        <v>0</v>
      </c>
      <c r="M44" s="5" t="n">
        <v>0</v>
      </c>
      <c r="P44" s="5" t="n">
        <v>764618</v>
      </c>
    </row>
    <row r="45">
      <c r="A45" s="4" t="inlineStr">
        <is>
          <t>Preferred stock, shares, issued</t>
        </is>
      </c>
      <c r="K45" s="5" t="n">
        <v>0</v>
      </c>
      <c r="M45" s="5" t="n">
        <v>0</v>
      </c>
      <c r="P45" s="5" t="n">
        <v>764618</v>
      </c>
    </row>
    <row r="46">
      <c r="A46" s="4" t="inlineStr">
        <is>
          <t>Warrant [Member]</t>
        </is>
      </c>
    </row>
    <row r="47">
      <c r="A47" s="3" t="inlineStr">
        <is>
          <t>Accumulated Other Comprehensive Income (Loss) [Line Items]</t>
        </is>
      </c>
    </row>
    <row r="48">
      <c r="A48" s="4" t="inlineStr">
        <is>
          <t>Share-based Compensation Arrangement by Share-based Payment Award, Non-Option Equity Instruments, Exercised</t>
        </is>
      </c>
      <c r="M48" s="5" t="n">
        <v>69212800</v>
      </c>
    </row>
    <row r="49">
      <c r="A49" s="4" t="inlineStr">
        <is>
          <t>Proceeds from Warrant Exercises</t>
        </is>
      </c>
      <c r="M49" s="6" t="n">
        <v>180341414</v>
      </c>
    </row>
    <row r="50">
      <c r="A50" s="4" t="inlineStr">
        <is>
          <t>Common Stock [Member]</t>
        </is>
      </c>
    </row>
    <row r="51">
      <c r="A51" s="3" t="inlineStr">
        <is>
          <t>Accumulated Other Comprehensive Income (Loss) [Line Items]</t>
        </is>
      </c>
    </row>
    <row r="52">
      <c r="A52" s="4" t="inlineStr">
        <is>
          <t>Common stock, shares, issued upon conversion</t>
        </is>
      </c>
      <c r="L52" s="5" t="n">
        <v>763266</v>
      </c>
      <c r="M52" s="5" t="n">
        <v>303483</v>
      </c>
      <c r="N52" s="5" t="n">
        <v>1202666</v>
      </c>
    </row>
    <row r="53">
      <c r="A53" s="4" t="inlineStr">
        <is>
          <t>Common stock issued, value, upon conversion</t>
        </is>
      </c>
      <c r="L53" s="6" t="n">
        <v>763</v>
      </c>
      <c r="M53" s="6" t="n">
        <v>304</v>
      </c>
      <c r="N53" s="6" t="n">
        <v>1202</v>
      </c>
    </row>
    <row r="54">
      <c r="A54" s="4" t="inlineStr">
        <is>
          <t>Stock Issued During Period, Shares, Issued for Services</t>
        </is>
      </c>
      <c r="K54" s="5" t="n">
        <v>425000</v>
      </c>
      <c r="L54" s="5" t="n">
        <v>371624</v>
      </c>
      <c r="M54" s="5" t="n">
        <v>1819272</v>
      </c>
      <c r="N54" s="5" t="n">
        <v>1237874</v>
      </c>
    </row>
    <row r="55">
      <c r="A55" s="4" t="inlineStr">
        <is>
          <t>Stock Issued During Period, Value, Issued for Services</t>
        </is>
      </c>
      <c r="K55" s="6" t="n">
        <v>425</v>
      </c>
      <c r="L55" s="6" t="n">
        <v>372</v>
      </c>
      <c r="M55" s="6" t="n">
        <v>1819</v>
      </c>
      <c r="N55" s="6" t="n">
        <v>1238</v>
      </c>
    </row>
    <row r="56">
      <c r="A56" s="4" t="inlineStr">
        <is>
          <t>Common Stock [Member] | Series B Convertible Preferred Stock [Member]</t>
        </is>
      </c>
    </row>
    <row r="57">
      <c r="A57" s="3" t="inlineStr">
        <is>
          <t>Accumulated Other Comprehensive Income (Loss) [Line Items]</t>
        </is>
      </c>
    </row>
    <row r="58">
      <c r="A58" s="4" t="inlineStr">
        <is>
          <t>Common stock, shares, issued upon conversion</t>
        </is>
      </c>
      <c r="D58" s="5" t="n">
        <v>764618</v>
      </c>
    </row>
    <row r="59">
      <c r="A59" s="4" t="inlineStr">
        <is>
          <t>Common stock issued, value, upon conversion</t>
        </is>
      </c>
      <c r="D59" s="6" t="n">
        <v>1276912</v>
      </c>
    </row>
    <row r="60">
      <c r="A60" s="4" t="inlineStr">
        <is>
          <t>Common Stock [Member] | Series B Convertible Preferred Stock [Member] | Maximum [Member]</t>
        </is>
      </c>
    </row>
    <row r="61">
      <c r="A61" s="3" t="inlineStr">
        <is>
          <t>Accumulated Other Comprehensive Income (Loss) [Line Items]</t>
        </is>
      </c>
    </row>
    <row r="62">
      <c r="A62" s="4" t="inlineStr">
        <is>
          <t>Stock Issued During Period, Shares, New Issues</t>
        </is>
      </c>
      <c r="G62" s="5" t="n">
        <v>1000000</v>
      </c>
    </row>
    <row r="63">
      <c r="A63" s="4" t="inlineStr">
        <is>
          <t>Share-based Payment Arrangement, Option [Member]</t>
        </is>
      </c>
    </row>
    <row r="64">
      <c r="A64" s="3" t="inlineStr">
        <is>
          <t>Accumulated Other Comprehensive Income (Loss) [Line Items]</t>
        </is>
      </c>
    </row>
    <row r="65">
      <c r="A65" s="4" t="inlineStr">
        <is>
          <t>Share-based compensation arrangement by share-based payment award, number of shares authorized</t>
        </is>
      </c>
      <c r="J65" s="5" t="n">
        <v>20000</v>
      </c>
    </row>
    <row r="66">
      <c r="A66" s="4" t="inlineStr">
        <is>
          <t>Restricted Stock [Member]</t>
        </is>
      </c>
    </row>
    <row r="67">
      <c r="A67" s="3" t="inlineStr">
        <is>
          <t>Accumulated Other Comprehensive Income (Loss) [Line Items]</t>
        </is>
      </c>
    </row>
    <row r="68">
      <c r="A68" s="4" t="inlineStr">
        <is>
          <t>Restricted stock grant date</t>
        </is>
      </c>
      <c r="J68" s="4" t="inlineStr">
        <is>
          <t>1 year</t>
        </is>
      </c>
    </row>
    <row r="69">
      <c r="A69" s="4" t="inlineStr">
        <is>
          <t>Restricted stock unit vested</t>
        </is>
      </c>
      <c r="J69" s="5" t="n">
        <v>20000</v>
      </c>
    </row>
    <row r="70">
      <c r="A70" s="4" t="inlineStr">
        <is>
          <t>Restricted Stock [Member] | Non Employee Directors [Member]</t>
        </is>
      </c>
    </row>
    <row r="71">
      <c r="A71" s="3" t="inlineStr">
        <is>
          <t>Accumulated Other Comprehensive Income (Loss) [Line Items]</t>
        </is>
      </c>
    </row>
    <row r="72">
      <c r="A72" s="4" t="inlineStr">
        <is>
          <t>Restricted stock unit vested</t>
        </is>
      </c>
      <c r="H72" s="5" t="n">
        <v>30000</v>
      </c>
    </row>
    <row r="73">
      <c r="A73" s="4" t="inlineStr">
        <is>
          <t>Restricted Stock [Member] | Toper Taylor [Member]</t>
        </is>
      </c>
    </row>
    <row r="74">
      <c r="A74" s="3" t="inlineStr">
        <is>
          <t>Accumulated Other Comprehensive Income (Loss) [Line Items]</t>
        </is>
      </c>
    </row>
    <row r="75">
      <c r="A75" s="4" t="inlineStr">
        <is>
          <t>Restricted stock unit vested</t>
        </is>
      </c>
      <c r="I75" s="5" t="n">
        <v>30000</v>
      </c>
    </row>
    <row r="76">
      <c r="A76" s="4" t="inlineStr">
        <is>
          <t>Securities Purchase Agreement [Member]</t>
        </is>
      </c>
    </row>
    <row r="77">
      <c r="A77" s="3" t="inlineStr">
        <is>
          <t>Accumulated Other Comprehensive Income (Loss) [Line Items]</t>
        </is>
      </c>
    </row>
    <row r="78">
      <c r="A78" s="4" t="inlineStr">
        <is>
          <t>Warrants term</t>
        </is>
      </c>
      <c r="E78" s="4" t="inlineStr">
        <is>
          <t>5 years</t>
        </is>
      </c>
    </row>
    <row r="79">
      <c r="A79" s="4" t="inlineStr">
        <is>
          <t>Class of Warrant or Right, Number of Securities Called by Warrants or Rights</t>
        </is>
      </c>
      <c r="K79" s="5" t="n">
        <v>13968188</v>
      </c>
      <c r="M79" s="5" t="n">
        <v>13968188</v>
      </c>
    </row>
    <row r="80">
      <c r="A80" s="4" t="inlineStr">
        <is>
          <t>Securities Purchase Agreement [Member] | B H P Capital N Y Inc [Member]</t>
        </is>
      </c>
    </row>
    <row r="81">
      <c r="A81" s="3" t="inlineStr">
        <is>
          <t>Accumulated Other Comprehensive Income (Loss) [Line Items]</t>
        </is>
      </c>
    </row>
    <row r="82">
      <c r="A82" s="4" t="inlineStr">
        <is>
          <t>Warrants term</t>
        </is>
      </c>
      <c r="F82" s="4" t="inlineStr">
        <is>
          <t>5 years</t>
        </is>
      </c>
    </row>
    <row r="83">
      <c r="A83" s="4" t="inlineStr">
        <is>
          <t>Common Stock, Par or Stated Value Per Share</t>
        </is>
      </c>
      <c r="F83" s="7" t="n">
        <v>0.001</v>
      </c>
    </row>
    <row r="84">
      <c r="A84" s="4" t="inlineStr">
        <is>
          <t>Securities Purchase Agreement [Member] | Warrant [Member] | B H P Capital N Y Inc [Member]</t>
        </is>
      </c>
    </row>
    <row r="85">
      <c r="A85" s="3" t="inlineStr">
        <is>
          <t>Accumulated Other Comprehensive Income (Loss) [Line Items]</t>
        </is>
      </c>
    </row>
    <row r="86">
      <c r="A86" s="4" t="inlineStr">
        <is>
          <t>Class of Warrant or Right, Exercise Price of Warrants or Rights</t>
        </is>
      </c>
      <c r="F86" s="8" t="n">
        <v>2.2</v>
      </c>
    </row>
    <row r="87">
      <c r="A87" s="4" t="inlineStr">
        <is>
          <t>Investor purchase percent</t>
        </is>
      </c>
      <c r="F87" s="4" t="inlineStr">
        <is>
          <t>100.00%</t>
        </is>
      </c>
    </row>
    <row r="88">
      <c r="A88" s="4" t="inlineStr">
        <is>
          <t>Class of Warrant or Right, Number of Securities Called by Each Warrant or Right</t>
        </is>
      </c>
      <c r="F88" s="5" t="n">
        <v>1500000</v>
      </c>
    </row>
    <row r="89">
      <c r="A89" s="4" t="inlineStr">
        <is>
          <t>Securities Purchase Agreement [Member] | Restricted Common Stock [Member]</t>
        </is>
      </c>
    </row>
    <row r="90">
      <c r="A90" s="3" t="inlineStr">
        <is>
          <t>Accumulated Other Comprehensive Income (Loss) [Line Items]</t>
        </is>
      </c>
    </row>
    <row r="91">
      <c r="A91" s="4" t="inlineStr">
        <is>
          <t>Non option shares issued</t>
        </is>
      </c>
      <c r="E91" s="5" t="n">
        <v>1500000</v>
      </c>
    </row>
    <row r="92">
      <c r="A92" s="4" t="inlineStr">
        <is>
          <t>Securities Purchase Agreement [Member] | Restricted Stock [Member] | B H P Capital N Y Inc [Member]</t>
        </is>
      </c>
    </row>
    <row r="93">
      <c r="A93" s="3" t="inlineStr">
        <is>
          <t>Accumulated Other Comprehensive Income (Loss) [Line Items]</t>
        </is>
      </c>
    </row>
    <row r="94">
      <c r="A94" s="4" t="inlineStr">
        <is>
          <t>Stock Issued During Period, Shares, New Issues</t>
        </is>
      </c>
      <c r="F94" s="5" t="n">
        <v>1500000</v>
      </c>
    </row>
    <row r="95">
      <c r="A95" s="4" t="inlineStr">
        <is>
          <t>Purchase Agreement [Member]</t>
        </is>
      </c>
    </row>
    <row r="96">
      <c r="A96" s="3" t="inlineStr">
        <is>
          <t>Accumulated Other Comprehensive Income (Loss) [Line Items]</t>
        </is>
      </c>
    </row>
    <row r="97">
      <c r="A97" s="4" t="inlineStr">
        <is>
          <t>Warrants term</t>
        </is>
      </c>
      <c r="B97" s="4" t="inlineStr">
        <is>
          <t>3 years</t>
        </is>
      </c>
    </row>
    <row r="98">
      <c r="A98" s="4" t="inlineStr">
        <is>
          <t>Issue and sale of stock</t>
        </is>
      </c>
      <c r="B98" s="5" t="n">
        <v>1007194</v>
      </c>
    </row>
    <row r="99">
      <c r="A99" s="4" t="inlineStr">
        <is>
          <t>Common Stock, Par or Stated Value Per Share</t>
        </is>
      </c>
      <c r="B99" s="7" t="n">
        <v>0.001</v>
      </c>
    </row>
    <row r="100">
      <c r="A100" s="4" t="inlineStr">
        <is>
          <t>Purchase price per share</t>
        </is>
      </c>
      <c r="B100" s="8" t="n">
        <v>2.78</v>
      </c>
    </row>
    <row r="101">
      <c r="A101" s="4" t="inlineStr">
        <is>
          <t>Class of Warrant or Right, Number of Securities Called by Warrants or Rights</t>
        </is>
      </c>
      <c r="B101" s="5" t="n">
        <v>1007194</v>
      </c>
      <c r="K101" s="5" t="n">
        <v>15000000</v>
      </c>
      <c r="M101" s="5" t="n">
        <v>15000000</v>
      </c>
    </row>
    <row r="102">
      <c r="A102" s="4" t="inlineStr">
        <is>
          <t>Class of Warrant or Right, Exercise Price of Warrants or Rights</t>
        </is>
      </c>
      <c r="B102" s="8" t="n">
        <v>2.78</v>
      </c>
    </row>
    <row r="103">
      <c r="A103" s="4" t="inlineStr">
        <is>
          <t>Value of shares and warrants purchased</t>
        </is>
      </c>
      <c r="B103" s="6" t="n">
        <v>2800000</v>
      </c>
    </row>
    <row r="104">
      <c r="A104" s="4" t="inlineStr">
        <is>
          <t>Stock Issued During Period, Shares, New Issues</t>
        </is>
      </c>
      <c r="B104" s="5" t="n">
        <v>50360</v>
      </c>
    </row>
    <row r="105">
      <c r="A105" s="4" t="inlineStr">
        <is>
          <t>Purchase Agreement [Member] | Common Stock [Member]</t>
        </is>
      </c>
    </row>
    <row r="106">
      <c r="A106" s="3" t="inlineStr">
        <is>
          <t>Accumulated Other Comprehensive Income (Loss) [Line Items]</t>
        </is>
      </c>
    </row>
    <row r="107">
      <c r="A107" s="4" t="inlineStr">
        <is>
          <t>Class of Warrant or Right, Number of Securities Called by Warrants or Rights</t>
        </is>
      </c>
      <c r="B107" s="5" t="n">
        <v>50360</v>
      </c>
    </row>
    <row r="108">
      <c r="A108" s="4" t="inlineStr">
        <is>
          <t>Warrant Exercise Agreement [Member] | B H P Capital N Y Inc [Member]</t>
        </is>
      </c>
    </row>
    <row r="109">
      <c r="A109" s="3" t="inlineStr">
        <is>
          <t>Accumulated Other Comprehensive Income (Loss) [Line Items]</t>
        </is>
      </c>
    </row>
    <row r="110">
      <c r="A110" s="4" t="inlineStr">
        <is>
          <t>Class of Warrant or Right, Number of Securities Called by Warrants or Rights</t>
        </is>
      </c>
      <c r="K110" s="5" t="n">
        <v>1500000</v>
      </c>
      <c r="M110" s="5" t="n">
        <v>1500000</v>
      </c>
    </row>
    <row r="111">
      <c r="A111" s="4" t="inlineStr">
        <is>
          <t>Class of Warrant or Right, Exercise Price of Warrants or Rights</t>
        </is>
      </c>
      <c r="C111" s="8" t="n">
        <v>3.2</v>
      </c>
    </row>
    <row r="112">
      <c r="A112" s="4" t="inlineStr">
        <is>
          <t>Stock issued during period, shares exercised with multiplied</t>
        </is>
      </c>
      <c r="C112" s="5" t="n">
        <v>1500000</v>
      </c>
    </row>
    <row r="113">
      <c r="A113" s="4" t="inlineStr">
        <is>
          <t>Incentive warrants received</t>
        </is>
      </c>
      <c r="M113" s="5" t="n">
        <v>15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Balance Sheets and Income Operations of Discontinued Opera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fined Benefit Plan Disclosure [Line Items]</t>
        </is>
      </c>
    </row>
    <row r="4">
      <c r="A4" s="4" t="inlineStr">
        <is>
          <t>Total current liabilities</t>
        </is>
      </c>
      <c r="B4" s="4" t="inlineStr">
        <is>
          <t xml:space="preserve"> </t>
        </is>
      </c>
      <c r="D4" s="4" t="inlineStr">
        <is>
          <t xml:space="preserve"> </t>
        </is>
      </c>
      <c r="F4" s="6" t="n">
        <v>487454</v>
      </c>
    </row>
    <row r="5">
      <c r="A5" s="4" t="inlineStr">
        <is>
          <t>(Loss) income before income taxes</t>
        </is>
      </c>
      <c r="B5" s="5" t="n">
        <v>153320</v>
      </c>
      <c r="C5" s="6" t="n">
        <v>291506</v>
      </c>
      <c r="D5" s="5" t="n">
        <v>5112100</v>
      </c>
      <c r="E5" s="6" t="n">
        <v>-4704394</v>
      </c>
    </row>
    <row r="6">
      <c r="A6" s="4" t="inlineStr">
        <is>
          <t>Income tax expense</t>
        </is>
      </c>
      <c r="B6" s="4" t="inlineStr">
        <is>
          <t xml:space="preserve"> </t>
        </is>
      </c>
      <c r="C6" s="4" t="inlineStr">
        <is>
          <t xml:space="preserve"> </t>
        </is>
      </c>
      <c r="D6" s="4" t="inlineStr">
        <is>
          <t xml:space="preserve"> </t>
        </is>
      </c>
      <c r="E6" s="4" t="inlineStr">
        <is>
          <t xml:space="preserve"> </t>
        </is>
      </c>
    </row>
    <row r="7">
      <c r="A7" s="4" t="inlineStr">
        <is>
          <t>SRM Entertainment, LTD [Member]</t>
        </is>
      </c>
    </row>
    <row r="8">
      <c r="A8" s="3" t="inlineStr">
        <is>
          <t>Defined Benefit Plan Disclosure [Line Items]</t>
        </is>
      </c>
    </row>
    <row r="9">
      <c r="A9" s="4" t="inlineStr">
        <is>
          <t>Accounts receivable, net</t>
        </is>
      </c>
      <c r="B9" s="4" t="inlineStr">
        <is>
          <t xml:space="preserve"> </t>
        </is>
      </c>
      <c r="D9" s="4" t="inlineStr">
        <is>
          <t xml:space="preserve"> </t>
        </is>
      </c>
      <c r="F9" s="5" t="n">
        <v>220964</v>
      </c>
    </row>
    <row r="10">
      <c r="A10" s="4" t="inlineStr">
        <is>
          <t>Inventory</t>
        </is>
      </c>
      <c r="B10" s="4" t="inlineStr">
        <is>
          <t xml:space="preserve"> </t>
        </is>
      </c>
      <c r="D10" s="4" t="inlineStr">
        <is>
          <t xml:space="preserve"> </t>
        </is>
      </c>
      <c r="F10" s="5" t="n">
        <v>559737</v>
      </c>
    </row>
    <row r="11">
      <c r="A11" s="4" t="inlineStr">
        <is>
          <t>Prepaid expenses and other current assets</t>
        </is>
      </c>
      <c r="B11" s="4" t="inlineStr">
        <is>
          <t xml:space="preserve"> </t>
        </is>
      </c>
      <c r="D11" s="4" t="inlineStr">
        <is>
          <t xml:space="preserve"> </t>
        </is>
      </c>
      <c r="F11" s="5" t="n">
        <v>261980</v>
      </c>
    </row>
    <row r="12">
      <c r="A12" s="4" t="inlineStr">
        <is>
          <t>Total current assets</t>
        </is>
      </c>
      <c r="B12" s="4" t="inlineStr">
        <is>
          <t xml:space="preserve"> </t>
        </is>
      </c>
      <c r="D12" s="4" t="inlineStr">
        <is>
          <t xml:space="preserve"> </t>
        </is>
      </c>
      <c r="F12" s="5" t="n">
        <v>1042680</v>
      </c>
    </row>
    <row r="13">
      <c r="A13" s="4" t="inlineStr">
        <is>
          <t>Intangible assets, net</t>
        </is>
      </c>
      <c r="B13" s="4" t="inlineStr">
        <is>
          <t xml:space="preserve"> </t>
        </is>
      </c>
      <c r="D13" s="4" t="inlineStr">
        <is>
          <t xml:space="preserve"> </t>
        </is>
      </c>
      <c r="F13" s="5" t="n">
        <v>5739524</v>
      </c>
    </row>
    <row r="14">
      <c r="A14" s="4" t="inlineStr">
        <is>
          <t>Total assets</t>
        </is>
      </c>
      <c r="B14" s="4" t="inlineStr">
        <is>
          <t xml:space="preserve"> </t>
        </is>
      </c>
      <c r="D14" s="4" t="inlineStr">
        <is>
          <t xml:space="preserve"> </t>
        </is>
      </c>
      <c r="F14" s="5" t="n">
        <v>6782204</v>
      </c>
    </row>
    <row r="15">
      <c r="A15" s="4" t="inlineStr">
        <is>
          <t>Accounts payable</t>
        </is>
      </c>
      <c r="B15" s="4" t="inlineStr">
        <is>
          <t xml:space="preserve"> </t>
        </is>
      </c>
      <c r="D15" s="4" t="inlineStr">
        <is>
          <t xml:space="preserve"> </t>
        </is>
      </c>
      <c r="F15" s="5" t="n">
        <v>487454</v>
      </c>
    </row>
    <row r="16">
      <c r="A16" s="4" t="inlineStr">
        <is>
          <t>Total current liabilities</t>
        </is>
      </c>
      <c r="B16" s="4" t="inlineStr">
        <is>
          <t xml:space="preserve"> </t>
        </is>
      </c>
      <c r="D16" s="4" t="inlineStr">
        <is>
          <t xml:space="preserve"> </t>
        </is>
      </c>
      <c r="F16" s="6" t="n">
        <v>487454</v>
      </c>
    </row>
    <row r="17">
      <c r="A17" s="4" t="inlineStr">
        <is>
          <t>Revenues, net</t>
        </is>
      </c>
      <c r="B17" s="4" t="inlineStr">
        <is>
          <t xml:space="preserve"> </t>
        </is>
      </c>
      <c r="C17" s="5" t="n">
        <v>1729006</v>
      </c>
      <c r="D17" s="5" t="n">
        <v>697883</v>
      </c>
      <c r="E17" s="5" t="n">
        <v>5148814</v>
      </c>
    </row>
    <row r="18">
      <c r="A18" s="4" t="inlineStr">
        <is>
          <t>Cost of revenues</t>
        </is>
      </c>
      <c r="B18" s="4" t="inlineStr">
        <is>
          <t xml:space="preserve"> </t>
        </is>
      </c>
      <c r="C18" s="5" t="n">
        <v>1163630</v>
      </c>
      <c r="D18" s="5" t="n">
        <v>490195</v>
      </c>
      <c r="E18" s="5" t="n">
        <v>3103171</v>
      </c>
    </row>
    <row r="19">
      <c r="A19" s="4" t="inlineStr">
        <is>
          <t>Gross profit</t>
        </is>
      </c>
      <c r="B19" s="4" t="inlineStr">
        <is>
          <t xml:space="preserve"> </t>
        </is>
      </c>
      <c r="C19" s="5" t="n">
        <v>565376</v>
      </c>
      <c r="D19" s="5" t="n">
        <v>207688</v>
      </c>
      <c r="E19" s="5" t="n">
        <v>2045643</v>
      </c>
    </row>
    <row r="20">
      <c r="A20" s="4" t="inlineStr">
        <is>
          <t>Selling, general and administrative</t>
        </is>
      </c>
      <c r="B20" s="4" t="inlineStr">
        <is>
          <t xml:space="preserve"> </t>
        </is>
      </c>
      <c r="C20" s="5" t="n">
        <v>856883</v>
      </c>
      <c r="D20" s="5" t="n">
        <v>385888</v>
      </c>
      <c r="E20" s="5" t="n">
        <v>2253011</v>
      </c>
    </row>
    <row r="21">
      <c r="A21" s="4" t="inlineStr">
        <is>
          <t>Operating income</t>
        </is>
      </c>
      <c r="B21" s="4" t="inlineStr">
        <is>
          <t xml:space="preserve"> </t>
        </is>
      </c>
      <c r="C21" s="5" t="n">
        <v>-291507</v>
      </c>
      <c r="D21" s="5" t="n">
        <v>-178200</v>
      </c>
      <c r="E21" s="5" t="n">
        <v>-207366</v>
      </c>
    </row>
    <row r="22">
      <c r="A22" s="4" t="inlineStr">
        <is>
          <t>(Loss) gain on disposal</t>
        </is>
      </c>
      <c r="B22" s="5" t="n">
        <v>-153320</v>
      </c>
      <c r="C22" s="4" t="inlineStr">
        <is>
          <t xml:space="preserve"> </t>
        </is>
      </c>
      <c r="D22" s="5" t="n">
        <v>-4933900</v>
      </c>
      <c r="E22" s="5" t="n">
        <v>4911760</v>
      </c>
    </row>
    <row r="23">
      <c r="A23" s="4" t="inlineStr">
        <is>
          <t>Total other (expense) income</t>
        </is>
      </c>
      <c r="B23" s="5" t="n">
        <v>-153320</v>
      </c>
      <c r="C23" s="4" t="inlineStr">
        <is>
          <t xml:space="preserve"> </t>
        </is>
      </c>
      <c r="D23" s="5" t="n">
        <v>-4933900</v>
      </c>
      <c r="E23" s="5" t="n">
        <v>4911760</v>
      </c>
    </row>
    <row r="24">
      <c r="A24" s="4" t="inlineStr">
        <is>
          <t>(Loss) income before income taxes</t>
        </is>
      </c>
      <c r="B24" s="5" t="n">
        <v>153320</v>
      </c>
      <c r="C24" s="5" t="n">
        <v>291507</v>
      </c>
      <c r="D24" s="5" t="n">
        <v>5112100</v>
      </c>
      <c r="E24" s="5" t="n">
        <v>-4704394</v>
      </c>
    </row>
    <row r="25">
      <c r="A25" s="4" t="inlineStr">
        <is>
          <t>Income tax expense</t>
        </is>
      </c>
      <c r="B25" s="4" t="inlineStr">
        <is>
          <t xml:space="preserve"> </t>
        </is>
      </c>
      <c r="C25" s="4" t="inlineStr">
        <is>
          <t xml:space="preserve"> </t>
        </is>
      </c>
      <c r="D25" s="4" t="inlineStr">
        <is>
          <t xml:space="preserve"> </t>
        </is>
      </c>
      <c r="E25" s="4" t="inlineStr">
        <is>
          <t xml:space="preserve"> </t>
        </is>
      </c>
    </row>
    <row r="26">
      <c r="A26" s="4" t="inlineStr">
        <is>
          <t>Net (loss) income</t>
        </is>
      </c>
      <c r="B26" s="6" t="n">
        <v>-153320</v>
      </c>
      <c r="C26" s="6" t="n">
        <v>-291507</v>
      </c>
      <c r="D26" s="6" t="n">
        <v>-5112100</v>
      </c>
      <c r="E26" s="6" t="n">
        <v>470439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Details Narrative) - USD ($)</t>
        </is>
      </c>
      <c r="B1" s="2" t="inlineStr">
        <is>
          <t>Apr. 15, 2023</t>
        </is>
      </c>
      <c r="C1" s="2" t="inlineStr">
        <is>
          <t>Apr. 15, 2022</t>
        </is>
      </c>
      <c r="D1" s="2" t="inlineStr">
        <is>
          <t>Mar. 12, 2021</t>
        </is>
      </c>
      <c r="E1" s="2" t="inlineStr">
        <is>
          <t>Nov. 30, 2020</t>
        </is>
      </c>
    </row>
    <row r="2">
      <c r="A2" s="4" t="inlineStr">
        <is>
          <t>Stock Exchange Agreement [Member] | SRM Entertainment, LTD [Member] | Restricted Stock [Member]</t>
        </is>
      </c>
    </row>
    <row r="3">
      <c r="A3" s="4" t="inlineStr">
        <is>
          <t>Business acquisition number of shares acquired</t>
        </is>
      </c>
      <c r="E3" s="5" t="n">
        <v>200000</v>
      </c>
    </row>
    <row r="4">
      <c r="A4" s="4" t="inlineStr">
        <is>
          <t>C B A V One L L C [Member]</t>
        </is>
      </c>
    </row>
    <row r="5">
      <c r="A5" s="4" t="inlineStr">
        <is>
          <t>Payments to acquire assets</t>
        </is>
      </c>
      <c r="D5" s="6" t="n">
        <v>3000000</v>
      </c>
    </row>
    <row r="6">
      <c r="A6" s="4" t="inlineStr">
        <is>
          <t>Cash payment</t>
        </is>
      </c>
      <c r="D6" s="6" t="n">
        <v>2650000</v>
      </c>
    </row>
    <row r="7">
      <c r="A7" s="4" t="inlineStr">
        <is>
          <t>C B A V One L L C [Member] | Forecast [Member]</t>
        </is>
      </c>
    </row>
    <row r="8">
      <c r="A8" s="4" t="inlineStr">
        <is>
          <t>Royalty payments</t>
        </is>
      </c>
      <c r="B8" s="6" t="n">
        <v>200000</v>
      </c>
      <c r="C8" s="6" t="n">
        <v>15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B1" s="2" t="inlineStr">
        <is>
          <t>Nov. 11, 2021</t>
        </is>
      </c>
      <c r="C1" s="2" t="inlineStr">
        <is>
          <t>Oct. 14, 2021</t>
        </is>
      </c>
      <c r="D1" s="2" t="inlineStr">
        <is>
          <t>Oct. 08, 2021</t>
        </is>
      </c>
      <c r="E1" s="2" t="inlineStr">
        <is>
          <t>Oct. 02, 2021</t>
        </is>
      </c>
      <c r="F1" s="2" t="inlineStr">
        <is>
          <t>Oct. 27, 2021</t>
        </is>
      </c>
      <c r="G1" s="2" t="inlineStr">
        <is>
          <t>Oct. 26, 2021</t>
        </is>
      </c>
      <c r="H1" s="2" t="inlineStr">
        <is>
          <t>Oct. 19, 2021</t>
        </is>
      </c>
      <c r="I1" s="2" t="inlineStr">
        <is>
          <t>Sep. 30, 2021</t>
        </is>
      </c>
      <c r="J1" s="2" t="inlineStr">
        <is>
          <t>Sep. 30, 2020</t>
        </is>
      </c>
      <c r="K1" s="2" t="inlineStr">
        <is>
          <t>Dec. 31, 2020</t>
        </is>
      </c>
    </row>
    <row r="2">
      <c r="A2" s="3" t="inlineStr">
        <is>
          <t>Subsequent Event [Line Items]</t>
        </is>
      </c>
    </row>
    <row r="3">
      <c r="A3" s="4" t="inlineStr">
        <is>
          <t>Proceeds from warrant exercises</t>
        </is>
      </c>
      <c r="I3" s="6" t="n">
        <v>167961099</v>
      </c>
      <c r="J3" s="4" t="inlineStr">
        <is>
          <t xml:space="preserve"> </t>
        </is>
      </c>
    </row>
    <row r="4">
      <c r="A4" s="4" t="inlineStr">
        <is>
          <t>Number of shares authorized</t>
        </is>
      </c>
      <c r="I4" s="5" t="n">
        <v>250000000</v>
      </c>
      <c r="K4" s="5" t="n">
        <v>250000000</v>
      </c>
    </row>
    <row r="5">
      <c r="A5" s="4" t="inlineStr">
        <is>
          <t>Subsequent Event [Member] | Warrant Exercise Agreement [Member]</t>
        </is>
      </c>
    </row>
    <row r="6">
      <c r="A6" s="3" t="inlineStr">
        <is>
          <t>Subsequent Event [Line Items]</t>
        </is>
      </c>
    </row>
    <row r="7">
      <c r="A7" s="4" t="inlineStr">
        <is>
          <t>Warrants price</t>
        </is>
      </c>
      <c r="B7" s="7" t="n">
        <v>4.527</v>
      </c>
    </row>
    <row r="8">
      <c r="A8" s="4" t="inlineStr">
        <is>
          <t>Proceeds from warrant exercises</t>
        </is>
      </c>
      <c r="B8" s="6" t="n">
        <v>31860000</v>
      </c>
    </row>
    <row r="9">
      <c r="A9" s="4" t="inlineStr">
        <is>
          <t>Initially purchase share, description</t>
        </is>
      </c>
      <c r="B9" s="4" t="inlineStr">
        <is>
          <t>the Company shall issue and deliver to the Holder November Warrants to initially purchase an aggregate
number of shares equal to 125% of the number of Exercised Warrant Shares plus the number of any other shares issued to the Holder upon
the exercise of other outstanding warrants or the conversion of the Company’s outstanding convertible notes prior to December 31,
2021, which number of shares shall be subject to adjustments as set forth therein.</t>
        </is>
      </c>
    </row>
    <row r="10">
      <c r="A10" s="4" t="inlineStr">
        <is>
          <t>Subsequent Event [Member] | Warrant Exercise Agreement [Member] | Minimum [Member]</t>
        </is>
      </c>
    </row>
    <row r="11">
      <c r="A11" s="3" t="inlineStr">
        <is>
          <t>Subsequent Event [Line Items]</t>
        </is>
      </c>
    </row>
    <row r="12">
      <c r="A12" s="4" t="inlineStr">
        <is>
          <t>Number of shares authorized</t>
        </is>
      </c>
      <c r="B12" s="5" t="n">
        <v>300000000</v>
      </c>
    </row>
    <row r="13">
      <c r="A13" s="4" t="inlineStr">
        <is>
          <t>Subsequent Event [Member] | Warrant Exercise Agreement [Member] | July Warrant [Member]</t>
        </is>
      </c>
    </row>
    <row r="14">
      <c r="A14" s="3" t="inlineStr">
        <is>
          <t>Subsequent Event [Line Items]</t>
        </is>
      </c>
    </row>
    <row r="15">
      <c r="A15" s="4" t="inlineStr">
        <is>
          <t>Number of warrants exercise</t>
        </is>
      </c>
      <c r="B15" s="5" t="n">
        <v>2438700</v>
      </c>
    </row>
    <row r="16">
      <c r="A16" s="4" t="inlineStr">
        <is>
          <t>Subsequent Event [Member] | Warrant Exercise Agreement [Member] | August Series A Warrant [Member]</t>
        </is>
      </c>
    </row>
    <row r="17">
      <c r="A17" s="3" t="inlineStr">
        <is>
          <t>Subsequent Event [Line Items]</t>
        </is>
      </c>
    </row>
    <row r="18">
      <c r="A18" s="4" t="inlineStr">
        <is>
          <t>Number of warrants exercise</t>
        </is>
      </c>
      <c r="B18" s="5" t="n">
        <v>9561300</v>
      </c>
    </row>
    <row r="19">
      <c r="A19" s="4" t="inlineStr">
        <is>
          <t>Subsequent Event [Member] | Warrant Exercise Agreement [Member] | November Warrant [Member]</t>
        </is>
      </c>
    </row>
    <row r="20">
      <c r="A20" s="3" t="inlineStr">
        <is>
          <t>Subsequent Event [Line Items]</t>
        </is>
      </c>
    </row>
    <row r="21">
      <c r="A21" s="4" t="inlineStr">
        <is>
          <t>Warrants price</t>
        </is>
      </c>
      <c r="B21" s="8" t="n">
        <v>0.65</v>
      </c>
    </row>
    <row r="22">
      <c r="A22" s="4" t="inlineStr">
        <is>
          <t>Subsequent Event [Member] | Wattum Management Inc [Member]</t>
        </is>
      </c>
    </row>
    <row r="23">
      <c r="A23" s="3" t="inlineStr">
        <is>
          <t>Subsequent Event [Line Items]</t>
        </is>
      </c>
    </row>
    <row r="24">
      <c r="A24" s="4" t="inlineStr">
        <is>
          <t>Revolving credit loan amount</t>
        </is>
      </c>
      <c r="C24" s="6" t="n">
        <v>4000000</v>
      </c>
    </row>
    <row r="25">
      <c r="A25" s="4" t="inlineStr">
        <is>
          <t>Debt interest rate</t>
        </is>
      </c>
      <c r="C25" s="4" t="inlineStr">
        <is>
          <t>5.00%</t>
        </is>
      </c>
    </row>
    <row r="26">
      <c r="A26" s="4" t="inlineStr">
        <is>
          <t>Debt term</t>
        </is>
      </c>
      <c r="C26" s="4" t="inlineStr">
        <is>
          <t>25 years</t>
        </is>
      </c>
    </row>
    <row r="27">
      <c r="A27" s="4" t="inlineStr">
        <is>
          <t>Debt maturity date</t>
        </is>
      </c>
      <c r="C27" s="4" t="inlineStr">
        <is>
          <t>Oct. 12,
		2026</t>
        </is>
      </c>
    </row>
    <row r="28">
      <c r="A28" s="4" t="inlineStr">
        <is>
          <t>Subsequent Event [Member] | Consultant [Member]</t>
        </is>
      </c>
    </row>
    <row r="29">
      <c r="A29" s="3" t="inlineStr">
        <is>
          <t>Subsequent Event [Line Items]</t>
        </is>
      </c>
    </row>
    <row r="30">
      <c r="A30" s="4" t="inlineStr">
        <is>
          <t>Stock Issued During Period, Shares, Issued for Services</t>
        </is>
      </c>
      <c r="D30" s="5" t="n">
        <v>56250</v>
      </c>
    </row>
    <row r="31">
      <c r="A31" s="4" t="inlineStr">
        <is>
          <t>Subsequent Event [Member] | Warrant Holders [Member]</t>
        </is>
      </c>
    </row>
    <row r="32">
      <c r="A32" s="3" t="inlineStr">
        <is>
          <t>Subsequent Event [Line Items]</t>
        </is>
      </c>
    </row>
    <row r="33">
      <c r="A33" s="4" t="inlineStr">
        <is>
          <t>Shares issued for warrant exercise</t>
        </is>
      </c>
      <c r="F33" s="5" t="n">
        <v>1007194</v>
      </c>
      <c r="G33" s="5" t="n">
        <v>7222804</v>
      </c>
      <c r="H33" s="5" t="n">
        <v>6672710</v>
      </c>
    </row>
    <row r="34">
      <c r="A34" s="4" t="inlineStr">
        <is>
          <t>Subsequent Event [Member] | Ad Rizer LLC [Member] | Zash [Member]</t>
        </is>
      </c>
    </row>
    <row r="35">
      <c r="A35" s="3" t="inlineStr">
        <is>
          <t>Subsequent Event [Line Items]</t>
        </is>
      </c>
    </row>
    <row r="36">
      <c r="A36" s="4" t="inlineStr">
        <is>
          <t>Business Combination, Consideration Transferred</t>
        </is>
      </c>
      <c r="E36" s="6" t="n">
        <v>108000000</v>
      </c>
    </row>
    <row r="37">
      <c r="A37" s="4" t="inlineStr">
        <is>
          <t>Payments to Acquire Businesses, Gross</t>
        </is>
      </c>
      <c r="E37" s="5" t="n">
        <v>15000000</v>
      </c>
    </row>
    <row r="38">
      <c r="A38" s="4" t="inlineStr">
        <is>
          <t>Escrow Deposit Disbursements Related to Property Acquisition</t>
        </is>
      </c>
      <c r="E38" s="5" t="n">
        <v>10000000</v>
      </c>
    </row>
    <row r="39">
      <c r="A39" s="4" t="inlineStr">
        <is>
          <t>Business Combination, Consideration Transferred, Equity Interests Issued and Issuable</t>
        </is>
      </c>
      <c r="E39" s="5" t="n">
        <v>83000000</v>
      </c>
    </row>
    <row r="40">
      <c r="A40" s="4" t="inlineStr">
        <is>
          <t>Cash invested for working capital</t>
        </is>
      </c>
      <c r="E40" s="5" t="n">
        <v>5000000</v>
      </c>
    </row>
    <row r="41">
      <c r="A41" s="4" t="inlineStr">
        <is>
          <t>Working capital to be funded at closing</t>
        </is>
      </c>
      <c r="E41" s="5" t="n">
        <v>1000000</v>
      </c>
    </row>
    <row r="42">
      <c r="A42" s="4" t="inlineStr">
        <is>
          <t>Working capital to be received every three months</t>
        </is>
      </c>
      <c r="E42" s="6" t="n">
        <v>1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consolidated financial statements include the accounts of Vinco Ventures, Inc. and its wholly-owned, majority owned subsidiaries
and consolidated variable interest entities. All intercompany balances and transactions have been eliminated. Reclassifications Certain
amounts previously presented in the consolidated financial statements have been reclassified to conform to the current year presentation.
Such reclassifications had no effect on the previously reported net loss, Stockholders’ equity or cash flows.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Discontinued
Operations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Consolidated Statement of Operations. Assets and liabilities of the discontinued operations
are aggregated and reported separately as assets and liabilities of discontinued operations in the Consolidated Balance Sheet, including
the comparative prior year period. The Company’s cash flows are reflected as cash flows from discontinued operations within the
Company’s Consolidated Statements of Cash Flows for each period presented. Cash
and Cash Equivalents, and Restricted Cash The
Company considers all highly liquid investments with an original maturity of three months or less when purchased to be cash equivalents
in the consolidated financial statements. Restricted
cash includes cash held in a bank under a deposit account control agreement with Hudson Bay Master Fund. Vinco
Ventures, Inc. and Subsidiaries NOTES
TO THE CONDENSED CONSOLIDATED FINANCIAL STATEMENTS Note
2 — Summary of Significant Accounting Policies — (Continued) The
Company has cash on deposit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he Company had approximately $ 149,937,549
of cash and cash equivalents at September
30, 2021 of which none was held in foreign bank accounts and $ 147,451,668
was
not covered by FDIC insurance limits as of September 30, 2021. The Company had $ 100,000,000 Note 10 — Debt Accounts
Receivable Accounts
receivable are carried at their contractual amounts, less an estimate for uncollectible amounts.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Two customers represented 34 14 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 Short-Term
Investments Short-term
investments consisted of equity securities. The Company classified its investments as trading securities. Accordingly, such investments
were reported at fair market value, with the resultant unrealized gains and losses reported as a component of the consolidated statements
of operations. Fair value for trading securities was determined by reference to quoted market prices. Property
and Equipment, Net Property
and equipment are stated at cost, net of accumulated depreciation and amortization, which is recorded commencing at the in-service date
using the straight-line method over the estimated useful lives of the assets, as follows: 3 5 5 7 6 10 10 15 5
5 5 7 40 Goodwill and Intangible Assets We record intangible assets based on their fair
value on the date of acquisition. Goodwill is recorded for the difference between the fair value of the purchase consideration over the
fair value of the net identifiable tangible and intangible assets acquired. We perform an impairment assessment of goodwill on an annual
basis, or whenever impairment indicators exist. In the absence of any impairment indicators, goodwill is assessed for impairment during
the fourth quarter of each fiscal year. Judgments regarding the existence of impairment indicators are based on market conditions and
operational performance of the business. We may assess our goodwill for impairment initially
using a qualitative approach to determine whether it is more likely than not that the fair value of these assets is greater than their
carrying value. When performing a qualitative test, we assess various factors including industry and market conditions, macroeconomic
conditions and performance of our businesses. If the results of the qualitative assessment indicate that it is more likely than not that
our goodwill and other indefinite-lived intangible assets are impaired, a quantitative impairment analysis would be performed to determine
if impairment is required. We may also elect to perform a quantitative analysis of goodwill initially rather than using a qualitative
approach. The impairment testing for goodwill is performed
at the reporting unit level. The valuation methods used in the quantitative fair value assessment, discounted cash flow and market multiples
method, requires our management to make certain assumptions and estimates regarding certain industry trends and future profitability
of our reporting units. If the fair value of a reporting unit exceeds the related carrying value, the reporting unit’s goodwill
is considered not to be impaired and no further testing is performed. If the carrying value of a reporting unit exceeds its fair value,
an impairment loss is recorded for the difference. The valuation of goodwill is affected by, among other things, our business plan for
the future and estimated results of future operations. Future events could cause us to conclude that impairment indicators exist, and,
therefore, that goodwill may be impaired. Intangible assets include the cost of developed
technology, customer relationships, trademarks and identifiable media platforms. Intangible assets are amortized utilizing the straight-line
method over their remaining economic useful lives. Vinco Ventures reviews long-lived assets and intangible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 patent portfolio, an impairment loss equal to the remaining carrying value of
the asset is recorded. 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e that the entity will collect substantially all of the consideration to which it will be entitled
in exchange for the goods or services that will be transferred to the customer. Vinco
Ventures, Inc. and Subsidiaries NOTES
TO THE CONDENSED CONSOLIDATED FINANCIAL STATEMENTS Note
2 — Summary of Significant Accounting Policies — (Continued)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or service is transferred to the
customer, which is upon delivery of the goods or service to the customer. Goods include non-fungible tokens and
revencues are recognized when the rights of the non-fungible token are transferred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Disaggregation
of Revenue The
Company’s primary revenue streams include the sale and/or licensing of consumer goods and packaging materials for innovative products.
The Company’s licensing business is not material and has not been separately disaggregated for segment purposes. The Company’s
disaggregated revenues for the three and nine months ended September 30, 2021 and 2020 was as follows: Schedule of Disaggregation of Revenue
For the Three Months Ended September 30, For the Nine Months Ended September 30,
2021 2020 2021 2020
Revenues:
Product sales $ 1,123,966 $ 2,408,248 $ 6,303,646 $ 9,444,452
Media platform sales 1,042,898 - 1,042,898 -
Service - 800 - 800
Licensing 65,122 113,093 142,415 204,217
Total revenues, net $ 2,231,986 $ 2,522,141 $ 7,488,959 $ 9,649,469 Vinco
Ventures, Inc. and Subsidiaries NOTES
TO THE CONDENSED CONSOLIDATED FINANCIAL STATEMENTS Note
2 — Summary of Significant Accounting Policies — (Continued) For
the three and nine months ended September 30, 2021 and 2020, the following customer represented more than 10% of total net revenues: Schedule of Revenue from External Customers
For the Three Months Ended September 30, For the Nine Months Ended September 30,
2021 2020 2021 2020
Customer:
Customer A 7 % 0 10 % 0
* Customer
did not represent greater than 10% of total net revenue. For
the three and nine months ended September 30, 2021 and 2020, the following geographical regions represented more than 10% of total net
revenues: Schedule of Revenue by Geographical Areas
For
the Three Months Ended
September 30, For
the Nine Months Ended
September 30,
2021 2020 2021 2020
Region:
North
America 100 % 79 % 100 % 89 %
Europe 0 % 17 % 0 % 10 %
* Region
did not represent greater than 10% of total net revenue. Vinco
Ventures, Inc. and Subsidiaries NOTES
TO THE CONDENSED CONSOLIDATED FINANCIAL STATEMENTS Note
2 — Summary of Significant Accounting Policies — (Continued)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nd accounts payable,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loan held for
investment was acquired at fair value, which resulted in a discount. The
following fair value of financial assets and liabilities and the input level used to determine the fair value at September 30, 2021 is
presented below: Schedule
of Fair Value of Financial Assets and Liabilities
Fair Value Measurements as of September 30, 2021
Level 1 Level 2 Level 3
Assets:
Short-term investments $ 282,000 $ - $ -
Liabilities:
Warrant liability - - 468,612,700
Total 282,000 - 468,612,700 The
following fair value of financial assets and liabilities and the input level used to determine the fair value at December 31, 2020 is
presented below:
Fair Value Measurements as of December 31,
2020
Level 1 Level 2 Level 3
Assets:
Short-term investments $ 282,000 $ - $ -
Total 282,000 - - The
following table presents a reconciliation of the Company’s liabilities measured at fair value on a recurring basis using significant
unobservable inputs (Level 3) for the nine months ended September 30, 2021: Schedule of Reconciliation of Liabilities Measured at Fair Value
Warrant Liability (Level 3)
Balance, December 31, 2020 $ -
Issuance of warrants 518,742,375
Change in fair value 287,891,005
Exercise of warrants (338,020,680 )
Balance, September 30, 2021 $ 468,612,700 U.S.
equity stocks represent investment in stocks of U.S. based companies. The valuation inputs for U.S. equity stocks are based on the last
published price reported on the major stock market on which the securities are traded and are primarily classified as Level 1. Securities
whose valuation inputs are not based on observable market information are classified as Level 3. Warrant
Accounting The
Company evaluates its financial instruments to determine if such instruments are derivatives or contain features that qualify as embedded
derivatives in accordance with ASC Topic 815, “Derivatives and Hedging”. The
Company classifies a warrant to purchase shares of its common stock as a liability on its consolidated balance sheets as this warrant
is a free-standing financial instrument that may require the Company to transfer consideration upon exercise (See Note 11 —
Warrant Liability Sequencing
Policy Under
ASC 815-40-35, the Company follows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Vinco
Ventures, Inc. and Subsidiaries NOTES
TO THE CONDENSED CONSOLIDATED FINANCIAL STATEMENTS Note
2 — Summary of Significant Accounting Policies — (Continued) Foreign
Currency Translation The
Company uses the United States dollar as its functional and reporting currency since the majority of the Company’s revenues, expenses,
assets and liabilities are in the United States. Assets and liabilities in foreign currencies are translated using the exchange rate
at the balance sheet date, while revenue and expense accounts are translated at the average exchange rates prevailing during the year.
Equity accounts are translated at historical exchange rates. Gains and losses from foreign currency transactions and translation for
the three and nine months ended September 30, 2021 and 2020 and the cumulative translation gains and losses as of September 30, 2021
and December 31, 2020 were not material. Net
Earnings or Loss per Share Basic
net income (loss) per common share is computed by dividing net loss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September 30, 2021 and 2020, the Company excluded the common stock equivalents summarized below, which entitled the holders thereof
to ultimately acquire shares of common stock, from its calculation of earnings per share, as their effect would have been anti-dilutive. Schedule of Anti-dilutive Securities Excluded from Computation of Earnings Per Share
September 30, September 30,
2021 2020
Selling Agent Warrants - 160,492
Shares reserved in exchange for the cancellation of certain non-voting membership interest in EVNT, LLC 1,000,000 -
Placement Agent Warrants 6,291,604 -
Options 80,000 80,000
Convertible shares under notes payable 30,060,454 558,803
Warrants for noteholders 86,529,254 625,000
Warrants for investors 1,007,194 -
Restricted stock units - 120,000
Series B Convertible Stock - -
Shares to be issued 1,150,796 165,000
Total $ 126,119,302 $ 1,709,295 Vinco
Ventures, Inc. and Subsidiaries NOTES
TO THE CONDENSED CONSOLIDATED FINANCIAL STATEMENTS Note
2 — Summary of Significant Accounting Policies — (Continued) Subsequent
Events The
Company has evaluated subsequent events through the date which the financial statements were issued. Based upon such evaluation, except
for items described in Note 15, the Company did not identify any recognized or non-recognized subsequent events that would have required
adjustment or disclosure in the financial statements.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deploys resources on a consolidated level to all brands
of the Company and therefore the Company only identifies one reportable operating segment with multiple product offering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1</t>
        </is>
      </c>
    </row>
    <row r="3">
      <c r="A3" s="3" t="inlineStr">
        <is>
          <t>Business Combination and Asset Acquisition [Abstract]</t>
        </is>
      </c>
    </row>
    <row r="4">
      <c r="A4" s="4" t="inlineStr">
        <is>
          <t>Acquisitions and Divestitures</t>
        </is>
      </c>
      <c r="B4" s="4" t="inlineStr">
        <is>
          <t xml:space="preserve">Note
3 — Acquisitions and Divestitures Acquisitions Lomotif
Acquisition On
July 25, 2021, ZVV, a joint venture of the Company and ZASH Global Media and Entertainment Corporation (“ZASH”),
completed the acquisition of 80 $109,765,000 The
activity of Lomotif is included in the Company’s consolidated statements of operations from the acquisition date to September 30,
2021 included selling, general and administrative expenses of $ 6,691,611 6,747,008 The following table summarizes
the aggregate purchase price consideration paid: Summary of Aggregate Purchase Price Consideration Paid
Lomotif
Cash paid $ 92,000,000
Fair value of issued shares 8,882,500
Issuance of debt selling shareholder* (*) 8,000,000
Fair value of conversion feature to selling shareholder* 882,500
Purchase consideration $ 109,765,000
* The
full amount of $ 8,000,000 2,750,000 The
Company believes that this combination will strengthen its future growth opportunities in digital media and content technologies. The
Company accounted for this acquisition as a business combination under the acquisition method of accounting. The following table summarizes
the preliminary purchase price allocation of fair values of the assets acquired and liabilities assumed at the date of acquisition: Summary of Preliminary Purchase Price Allocation of Fair Values of the Assets Acquired and Liabilities Assumed
Lomotif
Cash and cash equivalents $ 1,238,800
Prepaid expenses and other current assets 247,458
Property and equipment 91,007
Intangible assets 143,237,848
Total assets acquired 144,815,113
Debt 5,567,794
Accounts payable 706,531
Accrued expenses and other liabilities 1,334,538
Total liabilities assumed 7,608,863
Noncontrolling interest (27,441,250 )
Total assets acquired, net 109,765,000 TBD
Safety, LLC Acquisition On
September 29, 2020, the Company entered into a Purchase and Sale Agreement (the “Agreement”) with Graphene Holdings, LLC,
Mercury FundingCo, LLC, Ventus Capital, LLC and Jetco Holdings, LLC (together the “Sellers”) to acquire all outstanding Membership
Units (the “Units”) of TBD Safety, LLC (“TBD”). Collectively, the Sellers owned all outstanding Units of TBD.
Under the terms of the Agreement, the Company issued a total of Two Million Two Hundred Ten Thousand Three Hundred Eighty-Two ( 2,210,382 764,618 10,000,000 125,000 Asset
Acquisitions Emmersive Entertainment
Asset Contribution On
April 17, 2021, Vinco Ventures, Inc. (“Vinco”) and EVNT Platform, LLC, a wholly owned subsidiary of Vinco (“the Company”
or “Buyer”), entered into (and closed on) a certain Asset Contribution Agreement (“Asset Contribution Agreement”)
with Emmersive Entertainment, Inc. (“Emmersive” or “Seller”), pursuant to which Emmersive contributed/transferred
to the Company the assets used for Emmersive’s business, which include digital assets, software and certain physical assets (the
“Contributed Assets”) in consideration for, among other things, the Company assuming certain obligations of Emmersive, hiring
certain employees, and issuing 1,000,000
preferred membership units (“Preferred
Units”) in the Company to Emmersive and/or its shareholders (“Preferred Members”) pursuant to a First Amended and Restated
Operating Agreement for the Company dated as of April 17, 2021(“Amended Operating Agreement”). Certain put rights are associated
with Preferred Units, which if exercised by the Preferred Members, obligates Vinco to purchase the Preferred Units in exchange for 1,000,000
shares of Vinco Venture’s common
stock (“Put Rights”). In addition, the Preferred Members have the opportunity to earn up to 4,000,000
Conditional Preferred Units if certain
conditions are satisfied for each of the four earn out targets (“Earn-Out Targets”). The Earn-Out Targets are described below: Earn-Out
Target 1 In
the event that the Company (1) develops a minimally viable product for the NFT Technology to validate the utility of the product/platform
with features to attract and transact with customers and (2) is successful on-boarding a minimum of 10 approved influential celebrities
on or before December 31, 2021, the Company shall issue to Emmersive and/or Emmersive’s Shareholders, 1,000,000 Earn-Out
Target 2 In
the event that the Company generates a minimum of $ 7,000,000 1,750,000 1,000,000 Earn-Out
Target 3: In the event that the Company generates a minimum of $ 28,000,000 7,000,000 1,000,000 Earn
Out Target 4 In
the event that the Company generates a minimum of $ 62,000,000 15,500,000 1,000,000 On
April 17, 2021, the transactions under both the Asset Contribution Agreement and Amended Operating Agreement closed. The Preferred Units
and Conditional Preferred Units were valued at $ 2,100,00
and $ 5,300,000 ,
respectively, and recorded as an intangible asset. The
following table summarizes the aggregate purchase price consideration paid for the acquisition of the asset: Summary of Aggregate Purchase
Price Consideration Paid
April
17, 2021
Fair value of shares reserved for future issuance $ 7,400,000
Fair value of assumed notes payable 151,987
Total 7,551,987 Honey Badger Asset
Acquisition and License Agreement On
November 10, 2020, the Company, through its wholly owned subsidiary, Honey Badger Media, LLC, entered into a series of transactions to
acquire certain assets and license a platform with Honey Badger Media, LLC, a Delaware limited liability company, for $ 300,000
and 750,000
shares of common stock. The transaction
was treated as an asset purchase and not accounted for as a business combination due to substantially all of the fair value of gross
assets acquired were concentrated to a group of similar identifiable assets which was media licensing assets. In addition, there was
limited inputs, processes and outputs, which did not meet the requirements to be a business. On January 5, 2021, the Company issued 750,000
shares of our common stock in connection
with the asset acquisition. HMNRTH Asset Acquisition On
March 11, 2020, the Company issued 238,750
shares of our common stock to acquire
the assets of HMNRTH, LLC. On July 1, 2020, the Company made payment in the amount of $ 70,850
to the principals of HMNRTH, LLC. The
transaction was treated as an asset purchase and not accounted for as a business combination due to the limited inputs, processes and
outputs, which did not meet the requirements to be a business. Divestitures CBAV1,
LLC Divestiture On
March 12, 2021, the bankruptcy court approved the sale of the CBAV1, LLC Assets to BTL Diffusion SARL, the winning bidder, at the auction
held on March 10, 2021 and March 11, 2021 for a total sum of $ 3,000,000 2,650,000 150,000 200,000 CBAV1-BTL Transaction A
first closing of the CBAV1-BTL Transaction occurred on April 16, 2021, with the transfer of assets and release of funds completed on
April 21, 2021 (“ Final Closing Edison Nation Vinco
Ventures, Inc. and Subsidiaries NOTES
TO THE CONDENSED CONSOLIDATED FINANCIAL STATEMENTS The
table below shows the assets that the Company transferred to BTL and the components of the loss on discontinued operations: Schedule of Loss on Income Operations of Discontinued Operations
April
21, 2021
Cash received from buyer 2,529,565
Accounts receivable (293,005 )
Inventory (665,522 )
Prepaid expenses (160,666 )
Intangible assets (5,540,952 )
Loss on divestiture 4,130,580
Operating loss of discontinued operations 178,200
Bankruptcy costs 803,320
Loss on discontinued operations 5,112,100 Cloud
B, Inc. Divestiture On
February 17, 2020, the Company divested its Cloud B, Inc. subsidiary and entered into an Agreement for the Purchase and Sale of Cloud
B, Inc.(the “Purchase Agreement”), with Pearl 33 Holdings, LLC (the “Buyer”), pursuant to which the Buyer purchased
from the Company (and the Company sold and assigned) 80,065 1.00 72.15 110,964 On
February 17, 2020, as part of the sale of Cloud B, Inc., the Company entered into an indemnification agreement with Pearl 33 Holdings,
LLC in connection with the divestiture of Cloud B, Inc., whereby pursuant to such agreement the Company is limited to the issuance of
150,000 405,000 150,000 The
table below shows the assets and liabilities that the Company was relieved of in the transaction: Schedule of Business Combination of Assets and Liabilities
February 17, 2020
Accounts payable 4,005,605
Accrued Expenses 370,289
Income Tax Payable 14,473
Notes Payable 900,000
Non-Controlling Interest 26,393
Shares to be issued to Buyer (405,000 )
Gain on divestiture $ 4,911,760 S ee
Note 15 — Discontinued Operations SRM Entertainment, LTD
Divestiture On
November 30, 2020, the Company and its wholly owned subsidiary, SRM Entertainment, LTD entered into a Stock Exchange Agreement with Jupiter
Wellness, Inc. (“Jupiter”). Under the terms of the Exchange Agreement, Jupiter agreed to purchase all outstanding shares
of common stock (the “Exchange Shares”) issued by SRM from the Company. As consideration for the purchase of the Exchange
Shares, Jupiter issued the Company 200,000
shares of its restricted common stock, symbol
JUPW as listed on NASDAQ Capital Markets. See Note 15 — Discontinued Operations Vinco
Ventures, Inc. and Subsidiaries NOTES
TO THE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2:12:22Z</dcterms:created>
  <dcterms:modified xmlns:dcterms="http://purl.org/dc/terms/" xmlns:xsi="http://www.w3.org/2001/XMLSchema-instance" xsi:type="dcterms:W3CDTF">2021-11-22T22:12:22Z</dcterms:modified>
</cp:coreProperties>
</file>